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New Accounting Standards" sheetId="11" r:id="rId11"/>
    <s:sheet name="Business Acquisitions" sheetId="12" r:id="rId12"/>
    <s:sheet name="Sale of Subsidiary and Assets" sheetId="13" r:id="rId13"/>
    <s:sheet name="Reserves for Credit Losses" sheetId="14" r:id="rId14"/>
    <s:sheet name="Goodwill and Other Intangible A" sheetId="15" r:id="rId15"/>
    <s:sheet name="Earnings per Share" sheetId="16" r:id="rId16"/>
    <s:sheet name="Derivative Instruments" sheetId="17" r:id="rId17"/>
    <s:sheet name="Financing and Other Debt" sheetId="18" r:id="rId18"/>
    <s:sheet name="Fair Value" sheetId="19" r:id="rId19"/>
    <s:sheet name="Accumulated Other Comprehensive" sheetId="20" r:id="rId20"/>
    <s:sheet name="Non-controlling Interests" sheetId="21" r:id="rId21"/>
    <s:sheet name="Income Taxes" sheetId="22" r:id="rId22"/>
    <s:sheet name="Commitments and Contingencies" sheetId="23" r:id="rId23"/>
    <s:sheet name="Restructuring" sheetId="24" r:id="rId24"/>
    <s:sheet name="Segment Information" sheetId="25" r:id="rId25"/>
    <s:sheet name="Supplementary Regulatory Capita" sheetId="26" r:id="rId26"/>
    <s:sheet name="Subsequent Events" sheetId="27" r:id="rId27"/>
    <s:sheet name="New Accounting Standards (Polic" sheetId="28" r:id="rId28"/>
    <s:sheet name="Basis of Presentation (Tables)" sheetId="29" r:id="rId29"/>
    <s:sheet name="Business Acquisitions (Tables)" sheetId="30" r:id="rId30"/>
    <s:sheet name="Reserves for Credit Losses (Tab" sheetId="31" r:id="rId31"/>
    <s:sheet name="Goodwill and Other Intangible32" sheetId="32" r:id="rId32"/>
    <s:sheet name="Earnings per Share (Tables)" sheetId="33" r:id="rId33"/>
    <s:sheet name="Derivative Instruments (Tables)" sheetId="34" r:id="rId34"/>
    <s:sheet name="Financing and Other Debt (Table" sheetId="35" r:id="rId35"/>
    <s:sheet name="Fair Value (Tables)" sheetId="36" r:id="rId36"/>
    <s:sheet name="Accumulated Other Comprehensi37" sheetId="37" r:id="rId37"/>
    <s:sheet name="Non-controlling Interests (Tabl" sheetId="38" r:id="rId38"/>
    <s:sheet name="Restructuring (Tables)" sheetId="39" r:id="rId39"/>
    <s:sheet name="Segment Information (Tables)" sheetId="40" r:id="rId40"/>
    <s:sheet name="Supplementary Regulatory Capi41" sheetId="41" r:id="rId41"/>
    <s:sheet name="Subsequent Events (Tables)" sheetId="42" r:id="rId42"/>
    <s:sheet name="Basis of Presentation (Details)" sheetId="43" r:id="rId43"/>
    <s:sheet name="Business Acquisitions - Summary" sheetId="44" r:id="rId44"/>
    <s:sheet name="Business Acquisitions  - Summar" sheetId="45" r:id="rId45"/>
    <s:sheet name="Sale of Subsidiary and Assets -" sheetId="46" r:id="rId46"/>
    <s:sheet name="Reserves for Credit Losses - Ad" sheetId="47" r:id="rId47"/>
    <s:sheet name="Reserves for Credit Losses - Ch" sheetId="48" r:id="rId48"/>
    <s:sheet name="Goodwill and Other Intangible49" sheetId="49" r:id="rId49"/>
    <s:sheet name="Goodwill and Other Intangible50" sheetId="50" r:id="rId50"/>
    <s:sheet name="Goodwill and Other Intangible51" sheetId="51" r:id="rId51"/>
    <s:sheet name="Goodwill and Other Intangible52" sheetId="52" r:id="rId52"/>
    <s:sheet name="Goodwill and Other Intangible53" sheetId="53" r:id="rId53"/>
    <s:sheet name="Earnings per Share - Reconcilia" sheetId="54" r:id="rId54"/>
    <s:sheet name="Earnings per Share - Stock Opti" sheetId="55" r:id="rId55"/>
    <s:sheet name="Derivative Instruments - Schedu" sheetId="56" r:id="rId56"/>
    <s:sheet name="Derivative Instruments - Fuel D" sheetId="57" r:id="rId57"/>
    <s:sheet name="Derivative Instruments - Locati" sheetId="58" r:id="rId58"/>
    <s:sheet name="Derivative Instruments - Loca59" sheetId="59" r:id="rId59"/>
    <s:sheet name="Financing and Other Debt - Addi" sheetId="60" r:id="rId60"/>
    <s:sheet name="Financing and Other Debt - Sche" sheetId="61" r:id="rId61"/>
    <s:sheet name="Fair Value - Assets and Liabili" sheetId="62" r:id="rId62"/>
    <s:sheet name="Fair Value - Reconciliation of " sheetId="63" r:id="rId63"/>
    <s:sheet name="Fair Value - Additional Informa" sheetId="64" r:id="rId64"/>
    <s:sheet name="Accumulated Other Comprehensi65" sheetId="65" r:id="rId65"/>
    <s:sheet name="Non-controlling Interests - Add" sheetId="66" r:id="rId66"/>
    <s:sheet name="Non-controlling Interests - Red" sheetId="67" r:id="rId67"/>
    <s:sheet name="Income Taxes - Additional Infor" sheetId="68" r:id="rId68"/>
    <s:sheet name="Restructuring - Additional Info" sheetId="69" r:id="rId69"/>
    <s:sheet name="Segment Information - Additiona" sheetId="70" r:id="rId70"/>
    <s:sheet name="Segment Information - Reportabl" sheetId="71" r:id="rId71"/>
    <s:sheet name="Segment Information - Pre-Tax I" sheetId="72" r:id="rId72"/>
    <s:sheet name="Segment Information - Reconcili" sheetId="73" r:id="rId73"/>
    <s:sheet name="Supplementary Regulatory Capi74" sheetId="74" r:id="rId74"/>
    <s:sheet name="Subsequent Events (Details)" sheetId="75" r:id="rId75"/>
    <s:sheet name="Subsequent Events - Schedule of" sheetId="76" r:id="rId76"/>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Sep. 30, 2016</t>
  </si>
  <si>
    <t>Nov. 01, 2016</t>
  </si>
  <si>
    <t>Document And Entity Information [Abstract]</t>
  </si>
  <si>
    <t>Entity Registrant Name</t>
  </si>
  <si>
    <t>WEX Inc.</t>
  </si>
  <si>
    <t>Trading Symbol</t>
  </si>
  <si>
    <t>WEX</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Assets</t>
  </si>
  <si>
    <t>Cash and cash equivalents</t>
  </si>
  <si>
    <t>Accounts receivable (less reserve for credit losses of $13,987 in 2016 and $13,832 in 2015)</t>
  </si>
  <si>
    <t>Securitized accounts receivable, restricted</t>
  </si>
  <si>
    <t>Income taxes receivable</t>
  </si>
  <si>
    <t>Available-for-sale securities</t>
  </si>
  <si>
    <t>Fuel price derivatives, at fair value</t>
  </si>
  <si>
    <t>Property, equipment and capitalized software (net of accumulated depreciation of $224,075 in 2016 and $192,140 in 2015)</t>
  </si>
  <si>
    <t>Deferred income taxes, net</t>
  </si>
  <si>
    <t>Goodwill</t>
  </si>
  <si>
    <t>Other intangible assets, net</t>
  </si>
  <si>
    <t>Other assets</t>
  </si>
  <si>
    <t>Total assets</t>
  </si>
  <si>
    <t>Liabilities and Stockholders’ Equity</t>
  </si>
  <si>
    <t>Accounts payable</t>
  </si>
  <si>
    <t>Accrued expenses</t>
  </si>
  <si>
    <t>Income taxes payable</t>
  </si>
  <si>
    <t>Deposits</t>
  </si>
  <si>
    <t>Securitized debt</t>
  </si>
  <si>
    <t>Revolving line-of-credit facilities and term loans, net</t>
  </si>
  <si>
    <t>Notes outstanding, net</t>
  </si>
  <si>
    <t>Other debt</t>
  </si>
  <si>
    <t>Amounts due under tax receivable agreement</t>
  </si>
  <si>
    <t>Other liabilities</t>
  </si>
  <si>
    <t>Total liabilities</t>
  </si>
  <si>
    <t>Commitments and contingencies</t>
  </si>
  <si>
    <t xml:space="preserve"> </t>
  </si>
  <si>
    <t>Stockholders’ Equity</t>
  </si>
  <si>
    <t>Common stock $0.01 par value; 175,000 shares authorized; 47,171 shares issued in 2016 and 43,079 in 2015; 42,840 shares outstanding in 2016 and 38,746 in 2015</t>
  </si>
  <si>
    <t>Additional paid-in capital</t>
  </si>
  <si>
    <t>Non-controlling interest</t>
  </si>
  <si>
    <t>Retained earnings</t>
  </si>
  <si>
    <t>Accumulated other comprehensive loss</t>
  </si>
  <si>
    <t>Less treasury stock at cost; 4,428 shares in 2016 and 2015</t>
  </si>
  <si>
    <t>Total stockholders’ equity</t>
  </si>
  <si>
    <t>Total liabilities and stockholders’ equity</t>
  </si>
  <si>
    <t>CONDENSED CONSOLIDATED BALANCE SHEETS (Parenthetical) - USD ($) $ in Thousands</t>
  </si>
  <si>
    <t>Statement of Financial Position [Abstract]</t>
  </si>
  <si>
    <t>Accounts receivable, reserve for credit losses</t>
  </si>
  <si>
    <t>Property, equipment and capitalized software, accumulated depreciation</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5</t>
  </si>
  <si>
    <t>Revenues [Abstract]</t>
  </si>
  <si>
    <t>Payment processing revenue</t>
  </si>
  <si>
    <t>Account servicing revenue</t>
  </si>
  <si>
    <t>Finance fee revenue</t>
  </si>
  <si>
    <t>Other revenue</t>
  </si>
  <si>
    <t>Total revenues</t>
  </si>
  <si>
    <t>Expenses</t>
  </si>
  <si>
    <t>Salary and other personnel</t>
  </si>
  <si>
    <t>Restructuring</t>
  </si>
  <si>
    <t>Service fees</t>
  </si>
  <si>
    <t>Provision for credit losses</t>
  </si>
  <si>
    <t>Technology leasing and support</t>
  </si>
  <si>
    <t>Occupancy and equipment</t>
  </si>
  <si>
    <t>Depreciation and amortization</t>
  </si>
  <si>
    <t>Operating interest expense</t>
  </si>
  <si>
    <t>Cost of hardware and equipment sold</t>
  </si>
  <si>
    <t>Other</t>
  </si>
  <si>
    <t>Gain on divestiture</t>
  </si>
  <si>
    <t>Total operating expenses</t>
  </si>
  <si>
    <t>Operating income</t>
  </si>
  <si>
    <t>Financing interest expense</t>
  </si>
  <si>
    <t>Net foreign currency gain (loss)</t>
  </si>
  <si>
    <t>Net realized and unrealized gain on fuel price derivative instruments</t>
  </si>
  <si>
    <t>Non-cash adjustments related to tax receivable agreement</t>
  </si>
  <si>
    <t>Income before income taxes</t>
  </si>
  <si>
    <t>Income taxes</t>
  </si>
  <si>
    <t>Net income</t>
  </si>
  <si>
    <t>Less: Net (loss) gain attributable to non-controlling interests</t>
  </si>
  <si>
    <t>Net earnings attributable to WEX Inc.</t>
  </si>
  <si>
    <t>Accretion of non-controlling interest</t>
  </si>
  <si>
    <t>Net earnings attributable to shareholders</t>
  </si>
  <si>
    <t>Net earnings attributable to shareholders per share:</t>
  </si>
  <si>
    <t>Basic (in dollars per share)</t>
  </si>
  <si>
    <t>Diluted (in dollars per share)</t>
  </si>
  <si>
    <t>Weighted average common shares outstanding:</t>
  </si>
  <si>
    <t>Basic (in shares)</t>
  </si>
  <si>
    <t>Diluted (in shares)</t>
  </si>
  <si>
    <t>CONDENSED CONSOLIDATED STATEMENTS OF COMPREHENSIVE INCOME - USD ($) $ in Thousands</t>
  </si>
  <si>
    <t>Statement of Comprehensive Income [Abstract]</t>
  </si>
  <si>
    <t>Changes in available-for-sale securities, net of tax effect of $(37) and $59 for the three months ended September 30, 2016 and 2015 and $123 and $29 for the nine months ended September 30, 2016 and 2015</t>
  </si>
  <si>
    <t>Foreign currency translation</t>
  </si>
  <si>
    <t>Comprehensive income</t>
  </si>
  <si>
    <t>Less: comprehensive (loss) income attributable to non-controlling interests</t>
  </si>
  <si>
    <t>Comprehensive income attributable to WEX Inc.</t>
  </si>
  <si>
    <t>CONDENSED CONSOLIDATED STATEMENTS OF COMPREHENSIVE INCOME (Parenthetical) - USD ($) $ in Thousands</t>
  </si>
  <si>
    <t>Changes in available-for-sale securities, tax effect</t>
  </si>
  <si>
    <t>CONDENSED CONSOLIDATED STATEMENTS OF STOCKHOLDERS' EQUITY - USD ($) shares in Thousands, $ in Thousands</t>
  </si>
  <si>
    <t>Total</t>
  </si>
  <si>
    <t>Common Stock</t>
  </si>
  <si>
    <t>Additional Paid-in Capital</t>
  </si>
  <si>
    <t>Accumulated Other Comprehensive Income (Loss)</t>
  </si>
  <si>
    <t>Treasury Stock</t>
  </si>
  <si>
    <t>Retained Earnings</t>
  </si>
  <si>
    <t>Non-controlling interest in subsidiaries</t>
  </si>
  <si>
    <t>Beginning Balance (in shares) at Dec. 31, 2014</t>
  </si>
  <si>
    <t>Beginning balance at Dec. 31, 2014</t>
  </si>
  <si>
    <t>Increase (Decrease) in Stockholders' Equity [Roll Forward]</t>
  </si>
  <si>
    <t>Stock issued upon exercise of stock options (in shares)</t>
  </si>
  <si>
    <t>Stock issued upon exercise of stock options</t>
  </si>
  <si>
    <t>Tax expense from stock option and restricted stock units</t>
  </si>
  <si>
    <t>Stock issued upon vesting of restricted and deferred stock units (in shares)</t>
  </si>
  <si>
    <t>Stock issued upon vesting of restricted and deferred stock units</t>
  </si>
  <si>
    <t>Stock-based compensation, net of share repurchases for tax withholdings</t>
  </si>
  <si>
    <t>Purchase of shares of treasury stock (in shares)</t>
  </si>
  <si>
    <t>Purchase of shares of treasury stock</t>
  </si>
  <si>
    <t>Changes in available-for-sale securities, net of tax effect of $123 and $29 for the nine months ended September 30, 2016 and 2015</t>
  </si>
  <si>
    <t>Adjustment of redeemable non-controlling interest</t>
  </si>
  <si>
    <t>Net income (loss)</t>
  </si>
  <si>
    <t>Ending Balance (in shares) at Sep. 30, 2015</t>
  </si>
  <si>
    <t>Ending balance at Sep. 30, 2015</t>
  </si>
  <si>
    <t>Beginning Balance (in shares) at Dec. 31, 2015</t>
  </si>
  <si>
    <t>Beginning balance at Dec. 31, 2015</t>
  </si>
  <si>
    <t>Stock issued for purchase of EFS (in shares)</t>
  </si>
  <si>
    <t>Stock issued for purchase of EFS</t>
  </si>
  <si>
    <t>Ending Balance (in shares) at Sep. 30, 2016</t>
  </si>
  <si>
    <t>Ending balance at Sep. 30, 2016</t>
  </si>
  <si>
    <t>CONDENSED CONSOLIDATED STATEMENTS OF STOCKHOLDERS' EQUITY (Parenthetical) - USD ($) $ in Thousands</t>
  </si>
  <si>
    <t>Statement of Stockholders' Equity [Abstract]</t>
  </si>
  <si>
    <t>CONDENSED CONSOLIDATED STATEMENTS OF CASH FLOWS - USD ($) $ in Thousands</t>
  </si>
  <si>
    <t>Cash flows from operating activities</t>
  </si>
  <si>
    <t>Adjustments to reconcile net income to net cash provided by (used for) operating activities:</t>
  </si>
  <si>
    <t>Net unrealized (gain) loss</t>
  </si>
  <si>
    <t>Stock-based compensation</t>
  </si>
  <si>
    <t>Ticking fees expensed</t>
  </si>
  <si>
    <t>Debt restructuring and debt issuance cost amortization</t>
  </si>
  <si>
    <t>Loss on debt extinguishment</t>
  </si>
  <si>
    <t>Provision for deferred taxes</t>
  </si>
  <si>
    <t>Restructuring charge</t>
  </si>
  <si>
    <t>Loss on disposal of property, equipment and capitalized software</t>
  </si>
  <si>
    <t>Changes in operating assets and liabilities:</t>
  </si>
  <si>
    <t>Accounts receivable</t>
  </si>
  <si>
    <t>Net cash (used for) provided by operating activities</t>
  </si>
  <si>
    <t>Cash flows from investing activities</t>
  </si>
  <si>
    <t>Purchases of property, equipment and capitalized software</t>
  </si>
  <si>
    <t>Purchases of available-for-sale securities</t>
  </si>
  <si>
    <t>Maturities of available-for-sale securities</t>
  </si>
  <si>
    <t>Acquisition of a business, net of cash acquired</t>
  </si>
  <si>
    <t>Proceeds from divestiture</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activity on other debt</t>
  </si>
  <si>
    <t>Ticking fees paid</t>
  </si>
  <si>
    <t>Debt issuance costs</t>
  </si>
  <si>
    <t>Net change in securitized debt</t>
  </si>
  <si>
    <t>Purchase of redeemable non-controlling interest</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Supplemental disclosure of non-cash investing and financing activities</t>
  </si>
  <si>
    <t>Issuance of common stock in a business combination</t>
  </si>
  <si>
    <t>2016 Credit Agreement</t>
  </si>
  <si>
    <t>Net activity on revolving credit facility</t>
  </si>
  <si>
    <t>Borrowings on 2016 term loans</t>
  </si>
  <si>
    <t>Repayments of 2016 term loans</t>
  </si>
  <si>
    <t>2014 Credit Agreement</t>
  </si>
  <si>
    <t>Net activity on term loan</t>
  </si>
  <si>
    <t>Basis of Presentation</t>
  </si>
  <si>
    <t>Organization, Consolidation and Presentation of Financial Statements [Abstract]</t>
  </si>
  <si>
    <t>1. Basis of Presentation The acronyms and abbreviations identified below are used in the accompanying unaudited condensed consolidated financial statements and the notes thereto. The following is provided to aid the reader and provide a reference point when reviewing the unaudited condensed consolidated financial statements.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WEX Card Holding Australia Pty Ltd., as designated borrower, and Bank of America, N.A., as administrative agent on behalf of consenting lenders 2016 Credit Agreement Credit agreement entered into on July 1, 2016 by and among the Company and certain of our subsidiaries, as borrowers, WEX Card Holding Australia Pty Ltd., as designated borrower, and Bank of America, N.A., as administrative agent on behalf of the lenders Adjusted Net Income or ANI A non-GAAP metric that adjusts net earnings attributable to shareholders to exclude acquisition and divestiture related items, debt restructuring and debt issuance cost amortization, stock-based compensation, restructuring and other costs related to certain outsourcing initiatives, changes in unrealized fuel price derivatives, net foreign currency remeasurement gains and losses, non-cash adjustments related to our tax receivable agreement, reserves for regulatory penalties, similar adjustments attributed to our non-controlling interest and certain tax related item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ASU 2016-01 Accounting Standards Update No. 2016-01 Financial Instruments - Overall (Subtopic 825-10): Recognition and Measurement of Financial Assets and Financial Liabilities ASU 2016-02 Accounting Standards Update No. 2016-02 Leases (Topic 842) ASU 2016-09 Accounting Standards Update No. 2016-09 Compensation-Stock Compensation (Topical 718): Improvements to Employee Share-Based Payment Accounting ASU 2016-13 Accounting Standards Update No. 2016-13 Financial Instruments-Credit Losses (Topic 326): Measurement of Credit Losses on Financial Instruments ASU 2016-15 Accounting Standards Update No. 2016-15 Statement of Cash Flows (Topic 230): Classification of Certain Cash Receipts and Cash Payments Australian Securitization Subsidiary Southern Cross WEX 2015-1 Trust, a bankruptcy-remote subsidiary consolidated by the Company Average expenditure per payment processing transaction Average total dollars of spend in a funded fuel transaction Benaissance Benaissance, a leading provider of integrated SaaS technologies and services for healthcare premium billing, payment and workflow management, acquired by the Company on November 18, 2015 Company WEX Inc. and all entities included in the unaudited condensed consolidated financial statements EFS Electronic Funds Source, LLC, a provider of customized corporate payment solutions for fleet and corporate customers with a focus on the large and mid-sized over-the-road fleet segments. On July 1, 2016, the Company acquired WP Mustang Topco LLC, the indirect parent of Electronic Funds Source, LLC and Warburg Pincus Private Equity XI (Lexington), LLC, an affiliated entity, from investment funds affiliated with Warburg Pincus LLC. Esso portfolio in Europe European commercial fleet card portfolio acquired from ExxonMobil European Securitization Subsidiary Gorham Trade Finance B.V., a bankruptcy-remote subsidiary consolidated by the Company Evolution1 EB Holdings Corp. and its subsidiaries which includes Evolution1, Inc., acquired by the Company on July 16, 2014 FASB Financial Accounting Standards Board FX Foreign exchange GAAP Generally Accepted Accounting Principles in the United States Indenture The Notes were issued pursuant to an indenture dated as of January 30, 2013 among the Company, the guarantors listed therein, and The Bank of New York Mellon Trust Company, N.A., as trustee NCI Non-controlling interest NOL Net operating loss Notes $400 million notes with a 4.75% fixed rate, issued on January 30, 2013 NOW deposits Negotiable order of withdrawal deposits Over-the-road Typically heavy trucks traveling long distances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Ticking fees A fee incurred by a borrower to compensate the lender to delay a financing arrangement and hold a commitment of funds for the borrower for a period of time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EX WEX Inc. WEX Europe Services Consists primarily of our European commercial fleet card portfolio acquired by the Company from ExxonMobil on December 1, 2014 WEX Health Evolution1 and Benaissance, collectively 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in the information disclosed in the notes to the consolidated financial statements included in the Annual Report on Form 10-K of WEX Inc. for the year ended December 31, 2015 . These unaudited condensed consolidated financial statements should be read in conjunction with the financial statements that are included in the Company’s Annual Report on Form 10-K for the year ended December 31, 2015 , filed with the SEC on February 26, 2016 . In the opinion of management, all adjustments (including normal recurring accruals) considered necessary for a fair presentation have been included. Operating results for the three and nine months ended September 30, 2016 are not necessarily indicative of the results that may be expected for any future periods or the year ending December 31, 2016 . The presentation of the accompanying condensed consolidated statements of income has been updated for the three and nine month periods ended September 30, 2016 to disaggregate revenue into payment processing, account servicing, finance fee and other revenue in order to provide additional information regarding the Company’s significant revenue streams and to conform to the current year presentation. There was no change to total revenue, income from operations, net income or net income per share in any of the periods presented as a result of this updated presentation. 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ASU provides that debt issuance costs are analogous to debt discounts and reduce the proceeds of borrowing which increases the effective interest rate. Prior to the amendment, debt issuance costs were reported in the balance sheet as an asset. The amended guidance is effective for financial statements issued for fiscal years beginning after December 15, 2015, requires retrospective adoption, and represents a change in accounting principle. As a result of the adoption, the December 31, 2015 unaudited condensed consolidated balance sheet is restated as follows: Previously Reported Effect of Accounting Principle Adoption Adjusted Unaudited condensed consolidated balance sheet Other assets $ 225,581 $ (10,037 ) $ 215,544 Total assets $ 3,857,946 $ (10,037 ) $ 3,847,909 Revolving line-of-credit facilities and term loan, net $ 669,755 $ (4,837 ) $ 664,918 Notes outstanding, net $ 400,000 $ (5,200 ) $ 394,800 Total liabilities $ 2,762,265 $ (10,037 ) $ 2,752,228 Total liabilities and stockholders’ equity $ 3,857,946 $ (10,037 ) $ 3,847,909 In September 2015, the FASB issued ASU 2015-16 related to simplifying the accounting for measurement period adjustments. This standard replaces the requirement that an acquirer in a business combination account for measurement period adjustments retrospectively. Under the amendments, an acquirer must recognize adjustments to the provisional amounts that are identified during the measurement period in the reporting period in which the adjustment amounts are determined, including the effect on earnings of changes in depreciation, amortization, or other income effects as if the accounting had been completed at the acquisition date. The guidance is to be applied prospectively to adjustments to provisional amounts that occur after the effective date of the guidance. The Company adopted this standard on January 1, 2016. 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and borrowed federal funds approximate their respective fair values as the interest rates on these financial instruments are variable. All other financial instruments are reflected at fair value on the unaudited condensed consolidated balance sheets.</t>
  </si>
  <si>
    <t>New Accounting Standards</t>
  </si>
  <si>
    <t>Accounting Changes and Error Corrections [Abstract]</t>
  </si>
  <si>
    <t>2. New Accounting Standards 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Board voted to defer the effective date by one year to interim and annual reporting periods beginning after December 15, 2017, and permitted early adoption of the standard, but not for periods beginning on or before the original effective date of December 15, 2016. FASB has and is expected to continue to issue clarifications on various aspects of ASU 2014-09. The Company is currently evaluating the impact of this standard on its consolidated financial statements and related disclosures and has not yet selected a transition method. In January 2016, the FASB issued ASU 2016-01 related to accounting for equity investments. The pronouncement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currently evaluating the impact the pronouncement will have on the consolidated financial statements and related disclosures. In February 2016, the FASB issued ASU 2016-02 to increase transparency and comparability among organizations by recognizing lease assets and lease liabilities on the balance sheet and disclosing key information about leasing arrangements. When transitioning, the standard requires leases to be recognized and measured at the beginning of the earliest period presented using a modified retrospective approach. Certain qualitative and quantitative disclosures are required. The standard is effective for annual reporting periods beginning after December 15, 2018, including interim periods within that reporting period. The Company is currently evaluating the impact the standard will have on the consolidated financial statements and related disclosures. In March 2016, the FASB issued ASU 2016-09 to simplify several aspects of accounting for employee share-based payment transactions, including the accounting for income taxes, forfeitures, statutory tax withholding requirements, and classification in the statement of cash flows. The standard is effective for annual reporting periods beginning after December 15, 2016, including interim periods within that reporting period. The Company is currently evaluating the impact the standard will have on the consolidated financial statements and related disclosures. In June 2016, the FASB issued ASU 2016-13 which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currently evaluating the impact the standard will have on the consolidated financial statements and related disclosures. In August 2016, the FASB issued ASU 2016-15 which provides clarification on the classification of eight specific cash flow presentation issues that have developed out of diversity in practice. The issues include, but are not limited to, debt prepayment or extinguishment costs, cash receipts from payments on beneficial interests in securitization transactions, and proceeds from the settlement of insurance claims. The standard is effective for annual reporting periods beginning after December 15, 2017, including interim periods within those fiscal years. The Company is currently evaluating the impact the standard will have on the consolidated financial statements and related disclosures.</t>
  </si>
  <si>
    <t>Business Acquisitions</t>
  </si>
  <si>
    <t>Business Combinations [Abstract]</t>
  </si>
  <si>
    <t>3. Business Acquisitions EFS On July 1, 2016, the Company acquired all of the outstanding membership interests of EFS, a provider of customized corporate payment solutions for fleet and corporate customers with a focus on the large and mid-sized over-the-road fleet segments. The acquisition will enable the combined company to expand its customer footprint and to utilize EFS' technology to better serve the needs of all fleet customers. In consideration for the acquisition of EFS, the Company issued 4,012 shares of its common stock valued at approximately $355,000 based on the July 1, 2016 closing price of the Company's common stock on the New York Stock Exchange, representing approximately 9.4% of the Company's outstanding common stock after giving effect to the issuance of the new shares in connection with this acquisition. The cash consideration for the transaction totaled approximately $1,182,000 , and was funded with amounts received under the 2016 Credit Agreement described further in Note 9. The value of the total cash and stock consideration paid for the acquisition of EFS was approximately $1,444,000 , net of $93,000 in cash acquired. This amount is subject to working capital adjustments. During the third quarter of 2016, the Company obtained information to assist in determining the fair values of certain tangible and intangible assets acquired and liabilities assumed in the EFS acquisition. Based on such information, the Company recorded intangible assets and goodwill as described below. The Company is still reviewing the valuation of all assets and liabilities and has not finalized the purchase accounting. The following represents the preliminary allocation of the purchase price by the assets and liabilities acquired and goodwill recognized in this business combination: Consideration paid, net of cash acquired 1,444,235 Less: Accounts receivable 164,459 Property and equipment, net 8,249 Customer relationships (a)(b) 832,400 Developed technologies (a)(c) 31,100 Trade name (a)(d) 14,600 Deferred income tax assets 34,571 Accounts payable (153,777 ) Accrued expenses (128,281 ) Deferred income tax liabilities (78,119 ) Other assets and liabilities 54 Recorded goodwill (a) $ 718,979 (a) Approximately $1,356,350 in goodwill and other intangible assets recorded from this business combination were assigned to our Fleet Solutions segment, the remaining $293,729 was assigned to our Travel and Corporate Solutions segment. (b) Weighted average life – 8.7 years . (c) Weighted average life – 2.3 years . (d) Weighted average life – 3.3 years .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Company is currently evaluating the tax basis and the allocation of book basis to the assets recognized in this business combination. The preliminary estimates could change significantly upon completion of this evaluation. We estimate approximately $530,000 of the goodwill recognized in this business combination will be deductible for income tax purposes. At September 30, 2016, estimated amortization expense related to the definite-lived intangible assets listed above for each of the next five fiscal years is as follows: Remaining 2016 $ 15,591 2017 $ 76,241 2018 $ 75,155 2019 $ 69,522 2020 $ 64,786 2021 $ 57,951 Thereafter $ 503,264 The pro forma financial information presented below includes the effects of the EFS acquisition as if it had been consummated on January 1, 2015. Pro forma results include the amortization associated with acquired intangible assets, interest expense associated with the 2016 Credit Agreement used to fund the acquisition and related income tax results. To reflect recurring results of the combined companies, transaction costs directly attributable to the acquisition have been eliminated. The pro forma results of operations do not include any cost savings or other synergies that may result from the acquisition or any estimated integration costs that have been or will be incurred by the Company. Accordingly, the following pro forma information is not necessarily indicative of either the future results of operations or results that would have been achieved if the acquisition had taken place at the beginning of 2015. Subsequent to the July 1, 2016 acquisition date, the operations of EFS contributed revenues of approximately $35,017 and net income before taxes of approximately $1,511 to the Company's Fleet Solutions segment and revenues of approximately $5,012 and net income before taxes of approximately $1,993 to the Company's Travel and Corporate Solutions segment. The following represents unaudited pro forma operational results as if EFS has been included in the Company's unaudited condensed consolidated statements of operations as of the beginning of the fiscal periods ended: Three months ended September 30, Nine months ended September 30, 2016 2015 2016 2015 Total revenues $ 287,755 261,361 $ 796,514 748,186 Net earnings attributable to shareholders $ 30,357 20,592 $ 38,670 47,852 Pro forma net income attributable to shareholders per common share: Net income per share - basic $ 0.71 $ 0.53 $ 0.96 $ 1.23 Net income per share - diluted $ 0.71 $ 0.53 $ 0.96 $ 1.23 Benaissance On November 18, 2015, the Company purchased the stock of Benaissance for approximately $80,677 . The transaction was financed through the Company’s cash on hand and existing credit facility. Benaissance provides financial management for health benefits administration by offering SaaS solutions for individual single point and consolidated group premium billing. The Company acquired Benaissance to enhance the Company's positioning in the growing healthcare market. During the fourth quarter of 2015, the Company obtained preliminary information to assist in determining the fair values of certain tangible and intangible assets acquired and liabilities assumed in the Benaissance acquisition. During the first quarter of 2016, the Company decreased certain tangible assets by $502 and increased Goodwill by $502 . Based on such information, the Company recorded intangible assets and goodwill as described below. Goodwill is expected to be deductible for tax purposes. The Company finalized our Benaissance purchase accounting in the third quarter of 2016. The following is a summary of the final allocation of the purchase price to the assets and liabilities acquired: Consideration paid (net of cash acquired) $ 80,677 Less: Accounts receivable 1,594 Other tangible assets and liabilities, net 314 Acquired software and developed technology(a) 10,300 Customer relationships(b) 27,700 Trade name(c) 1,500 Recorded goodwill $ 39,269 (a) Weighted average life – 5.0 years . (b) Weighted average life – 7.6 years . (c) Weighted average life – 8.1 years . No pro forma information has been included in these financial statements as the operations of Benaissance for the period that they were not part of the Company are not material to the Company's revenues, net income and earnings per share.</t>
  </si>
  <si>
    <t>Sale of Subsidiary and Assets</t>
  </si>
  <si>
    <t>Discontinued Operations and Disposal Groups [Abstract]</t>
  </si>
  <si>
    <t>4. Sale of Subsidiary and Assets rapid! PayCard On January 7, 2015, the Company sold the assets of its rapid! PayCard operations for $20,000 , which resulted in a pre-tax book gain of approximately $1,215 . The Company's primary focus in the U.S. continues to be in the fleet, travel, and healthcare industries. As such, the Company divested the operations of rapid! PayCard, which were not material to the Company's annual revenue, net income or earnings per share. The Company does not view this divestiture as a strategic shift in its operations.</t>
  </si>
  <si>
    <t>Reserves for Credit Losses</t>
  </si>
  <si>
    <t>Receivables [Abstract]</t>
  </si>
  <si>
    <t>5. Reserves for Credit Losses In general, the Company’s trade receivables provide for payment terms of 30 days or less. Receivables not paid within the terms of the customer agreement are generally subject to late fees based upon the outstanding customer receivable balance. Beginning in the first quarter of 2015, the Company began to extend revolving credit to certain customers with respect to small fleet receivables. These accounts are also subject to late fees and balances that are not paid in full are subject to interest charges based on the revolving balance. The Company had approximately $2,600 in receivables with revolving credit as of September 30, 2016 and $1,100 in receivables with revolving credit as of December 31, 2015. The portfolio of receivables consists of a large group of homogeneous smaller balance amounts that are collectively evaluated for impairment. No customer made up more than eight percent of the outstanding receivables at September 30, 2016 . One customer made up eleven percent of the outstanding receivables at December 31, 2015. 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accounts receivable balances which become past due, changes in customer payment patterns, known fraudulent activity in the portfolio, as well as leading economic and market indicators. As of September 30, 2016 , approximately 93 percent of the outstanding balance of total trade accounts receivable was current and approximately 97 percent of the outstanding balance of total trade accounts receivable was less than 60 days past due. As of September 30, 2015 , approximately 90 percent of the outstanding balance of total trade accounts receivable was current and approximately 98 percent of the outstanding balance was less than 60 days past due. The outstanding balance is made up of receivables from a wide range of industries. The following table presents changes in reserves for credit losses related to accounts receivable: Nine months ended September 30, 2016 2015 Balance, beginning of period $ 13,832 $ 13,919 Provision for credit losses 19,849 14,532 Charge-offs (24,825 ) (20,667 ) Recoveries of amounts previously charged-off 4,980 3,965 Currency translation 151 (214 ) Balance, end of period $ 13,987 $ 11,535</t>
  </si>
  <si>
    <t>Goodwill and Other Intangible Assets</t>
  </si>
  <si>
    <t>Goodwill and Intangible Assets Disclosure [Abstract]</t>
  </si>
  <si>
    <t>6. Goodwill and Other Intangible Assets Goodwill The changes in goodwill during the first nine months of 2016 were as follows: Fleet Solutions Segment Travel and Corporate Solutions Segment Health and Employee Benefit Solutions Segment Total Gross goodwill, January 1, 2016 $ 735,770 $ 38,134 $ 350,321 $ 1,124,225 Acquisition of EFS 602,423 116,556 — 718,979 Acquisition adjustments — — 502 502 Impact of foreign currency translation 8,617 (1,739 ) 2,949 9,827 Gross goodwill, September 30, 2016 1,346,810 152,951 353,772 1,853,533 Accumulated impairment, January 1, 2016 (867 ) (10,480 ) — (11,347 ) Impact of foreign currency translation (40 ) (483 ) — (523 ) Accumulated impairment, September 30, 2016 $ (907 ) $ (10,963 ) $ — $ (11,870 ) Net goodwill, January 1, 2016 $ 734,903 $ 27,654 $ 350,321 $ 1,112,878 Net goodwill, September 30, 2016 $ 1,345,903 $ 141,988 $ 353,772 $ 1,841,663 The Company had no impairments to goodwill during the nine months ended September 30, 2016 . Other Intangible Assets During the third quarter of 2016 , management shortened the useful life of our preexisting over-the-road payment processing technology as a result of the EFS acquisition. We now expect to transition off of this software during the third quarter of 2017. This change in the estimated useful life of this intangible asset resulted in approximately $5.9 million of accelerated amortization during the quarter. The changes in other intangible assets during the first nine months of 2016 were as follows: Net Acquisitions Amortization Transfers 1 Impact of foreign currency translation Net Carrying Definite-lived intangible assets Acquired software and developed technology $ 114,012 $ 31,100 $ (16,516 ) $ — $ 348 $ 128,944 Customer relationships 297,904 832,400 (36,520 ) — 2,287 1,096,071 Licensing agreements 27,398 — (3,823 ) — 764 24,339 Patent 878 — (113 ) — (14 ) 751 Trademarks and trade names 13,144 14,600 (2,094 ) 11,000 (204 ) 36,446 Indefinite-lived intangible assets Trademarks and trade names 17,376 — — (11,000 ) 197 6,573 Total $ 470,712 $ 878,100 $ (59,066 ) $ — $ 3,378 $ 1,293,124 1 During the third quarter of 2016, management reevaluated a trade name assigned to the Health and Employee Benefits Solutions segment, which was previously believed to have an indefinite life. As result, it was determined it is now probable that the trade name will not be renewed upon its 2024 expiration date. As such, this intangible asset will be amortized over its seven-year remaining estimated useful life. The following table presents the estimated amortization expense related to the definite-lived intangible assets listed above for the remainder of 2016 and for each of the five succeeding fiscal years: Remaining 2016 $ 33,420 2017 $ 135,637 2018 $ 119,493 2019 $ 110,611 2020 $ 102,706 2021 $ 92,099 Other intangible assets, net consist of the following: September 30, 2016 December 31, 2015 Gross Carrying Amount Accumulated Amortization Net Carrying Amount Gross Carrying Amount Accumulated Amortization Net Carrying Amount Definite-lived intangible assets Acquired software and developed technology $ 185,487 $ (56,543 ) $ 128,944 $ 155,182 $ (41,170 ) $ 114,012 Customer relationships 1,227,953 (131,882 ) 1,096,071 403,382 (105,478 ) 297,904 Licensing agreements 32,793 (8,454 ) 24,339 31,903 (4,505 ) 27,398 Patent 2,524 (1,773 ) 751 2,413 (1,535 ) 878 Trademarks and trade names 41,696 (5,250 ) 36,446 16,410 (3,266 ) 13,144 $ 1,490,453 $ (203,902 ) 1,286,551 $ 609,290 $ (155,954 ) 453,336 Indefinite-lived intangible assets Trademarks and trade names 6,573 17,376 Total $ 1,293,124 $ 470,712</t>
  </si>
  <si>
    <t>Earnings per Share</t>
  </si>
  <si>
    <t>Earnings Per Share [Abstract]</t>
  </si>
  <si>
    <t>7. Earnings per Share Basic earnings per share is computed by dividing net earnings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deferred stock units and unvested performance-based restricted stock units for which the performance condition has been met as of the date of determination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the Company's common stock at the average market price during the period. The following is a reconciliation of the income and share data used in the basic and diluted earnings per share computations for the three and nine months ended September 30, 2016 and 2015 : Three months ended Nine months ended 2016 2015 2016 2015 Net earnings attributable to shareholders – Basic and Diluted $ 19,696 $ 32,166 $ 55,350 $ 81,003 Weighted average common shares outstanding – Basic 42,788 38,745 40,126 38,780 Dilutive impact of share based compensation awards 83 63 73 72 Weighted average common shares outstanding – Diluted 42,871 38,808 40,199 38,852 For the three and nine months ended September 30, 2016 and September 30, 2015 , an immaterial number of outstanding stock options, restricted stock units, and performance based restricted stock units for which the performance condition has been met as of the dates of determination were excluded from the computation of diluted earnings per share because the effect of including these awards would be anti-dilutive.</t>
  </si>
  <si>
    <t>Derivative Instruments</t>
  </si>
  <si>
    <t>Derivative Instruments and Hedging Activities Disclosure [Abstract]</t>
  </si>
  <si>
    <t>8. Derivative Instruments The Company is exposed to certain market risks relating to its ongoing business operations. Derivative instruments were utilized in prior years to manage the Company's commodity price risk. The Company entered into put and call option contracts related to the Company’s commodity price risk, which were based on the wholesale price of gasoline and the retail price of diesel fuel and settled on a monthly basis. These put and call option contracts, or fuel price derivative instruments, were designed to reduce the volatility of the Company’s cash flows associated with its fuel price-related earnings exposure in North America. During the fourth quarter of 2014, the Company suspended purchases under its fuel derivatives program due to unusually low prices in the commodities market. Management will continue to monitor the fuel price market and evaluate alternatives as it relates to this hedging program. During the first quarter of 2016, the Company held fuel-price sensitive derivative instruments to hedge approximately 20 percent of its anticipated U.S. fuel-price related earnings exposure based on assumptions at time of purchase and all these positions were settled as of March 31, 2016. After the first quarter of 2016, the Company is no longer hedged for changes in fuel prices. In April 2014, the Company initiated a partial foreign currency exchange hedging program. In 2014, the Company managed its foreign currency exchange exposure on an intra-quarter basis. During the third quarter of 2015, the Company decided to suspend the foreign currency exchange hedging program for all but a few short-term intercompany transactions. Because this was a partial foreign currency exchange hedging program, the Company had foreign currency exchange exposure which was not hedged while the program was in effect. The realized and unrealized gains or losses on the currency forward contracts and swaps are reported in earnings within the same unaudited condensed consolidated statement of income line as the impact of the foreign currency translation, net foreign currency gain (loss). Accounting guidance requires companies to recognize all derivative instruments as either assets or liabilities at fair value in the unaudited condensed consolidated balance sheet. The Company’s fuel price derivative instruments and foreign currency instruments do not qualify for hedge accounting treatment, and therefore, no such hedging designation has been made. Derivatives Not Designated as Hedging Instruments For derivative instruments that are not designated as hedging instruments, the gain or loss on the derivative is recognized in current earnings. As of September 30, 2016, the Company had the following foreign currency swap outstanding, which is not designated as a hedging contract and settles in U.S. dollars during the fourth quarter of 2016: Aggregate Notional Amount Australian dollar A$ 10,000 The following table presents information on the location and amounts of derivative gains and losses in the unaudited condensed consolidated statements of income: Amount of Gain or Derivatives Not Designated as Hedging Instruments Location of Gain or (Loss) Recognized in Three months ended September 30, Nine months ended Income on Derivative 2016 2015 2016 2015 Commodity contracts Net realized and unrealized (loss) gain on fuel price derivatives $ — $ 7,922 $ 711 $ 4,671 Foreign currency contracts Net foreign currency gain (loss) $ 1 $ (100 ) $ 40 $ 21,867 The following table presents information on the location and amounts of derivative fair values in the unaudited condensed consolidated balance sheets: Derivatives Classified as Assets Derivatives Classified as Liabilities September 30, 2016 December 31, 2015 September 30, 2016 December 31, 2015 Derivatives Not Designated as Hedging Instruments Balance Fair Balance Fair Balance Fair Balance Sheet Location Fair Value Commodity contracts Fuel price $ — Fuel price $ 5,007 Fuel price derivatives, at fair value $ — Fuel price derivatives, at fair value $ — Foreign currency contracts Accounts receivable $ — Accounts receivable $ — Accounts payable $ 9 Accounts payable $ 90</t>
  </si>
  <si>
    <t>Financing and Other Debt</t>
  </si>
  <si>
    <t>Debt Disclosure [Abstract]</t>
  </si>
  <si>
    <t>9. Financing and Other Debt 2016 Credit Agreement On July 1, 2016 , the Company entered into the 2016 Credit Agreement, which replaced the 2014 Credit Agreement. The 2016 Credit Agreement provides for a tranche A term loan facility in an amount equal to $455,000 that matures on July 1, 2021 , a tranche B term loan facility in an amount equal to $1,200,000 that matures on July 1, 2023, and a $470,000 secured revolving credit facility, with a $250,000 sublimit for letters of credit and a $20,000 sublimit for swingline loans, that terminates on July 1, 2021 . Additional loans of up to the greater of $375,000 (plus the amount of certain prepayments) and an unlimited amount subject to satisfaction of a consolidated leverage ratio test of 4.00 to 1.00 may be made available under the 2016 Credit Agreement upon request of the Company subject to specified terms and conditions, including receipt of lender commitments. Proceeds from the 2016 Credit Agreement may be used for working capital purposes, acquisitions, payment of dividends and other restricted payments, refinancing of indebtedness, and other general corporate purposes. As of September 30, 2016 , the Company had $86,424 , net of loan origination fees, of borrowings against its $470,000 revolving credit facility. The outstanding debt under the amortizing term loan arrangement totaled $1,615,841 , net of loan origination fees at September 30, 2016 . As of September 30, 2016, amounts outstanding under the 2016 Credit Agreement bore a weighted average effective interest rate of 3.8% . Amounts outstanding under the 2016 Credit Agreement bear interest at a rate equal to, at the Company’s option, (a) the Eurocurrency Rate, as defined in the 2016 Credit Agreement, plus a margin of between 1.75% to 3.25% ( 3.25% at September 30, 2016) with respect to the tranche A term loan facility and the revolving credit facility and between 3.25% to 3.50% ( 3.50% at September 30, 2016) with respect to the tranche B term loan facility (with the Eurocurrency Rate subject to a 0.75% floor in the case of the tranche B term loan facility and a 0.0% floor in the case of the tranche A term loan and revolving credit facility), in each case, based on the ratio of consolidated funded indebtedness of the Company and its subsidiaries to consolidated EBITDA or (b) the highest of (i) the Federal Funds Rate plus 0.50% , (ii) the prime rate announced by Bank of America, and (iii) the Eurocurrency Rate plus 1.00% , in each case plus a margin of 0.75% to 2.25% ( 2.25% at September 30, 2016) with respect to the tranche A term loan facility and the revolving credit facility or 2.25% to 2.50% ( 2.50% at September 30, 2016) with respect to the tranche B term loan facility, in each case, based on the ratio of consolidated funded indebtedness of the Company and its subsidiaries to consolidated EBITDA. In addition, the Company has agreed to pay a quarterly commitment fee at a rate per annum ranging from 0.30% to 0.50% ( 0.50% at September 30, 2016) based on the ratio of consolidated funded indebtedness of the Company and its subsidiaries to consolidated EBITDA of the daily unused portion of the 2016 Credit Agreement. The tranche B term loan facility was issued with an original issue discount of 1.00% . The 2016 Credit Agreement requires the Company to prepay outstanding term loans, subject to certain exceptions, with: • solely with respect to the tranche B term loan facility, currently 50% (subject to reduction to 25% and 0% based upon the Company’s consolidated leverage ratio) of the Company’s annual Excess Cash Flow (as defined in the 2016 Credit Agreement); • 100% of the net cash proceeds of certain asset sales where the proceeds exceed certain thresholds, and certain casualty and condemnation events, subject to reinvestment rights and certain other exceptions; and • 100% of the net cash proceeds of any incurrence or issuance of certain debt, other than debt permitted under the 2016 Credit Agreement. The Company may voluntarily prepay outstanding loans from time to time, subject to certain conditions, without premium or penalty other than customary “breakage” costs with respect to Eurocurrency Rate loans, provided, however, that if on or prior to the date that is twelve (12) months following the closing date, the Company prepays any loans under the tranche B term loan facility in connection with a repricing transaction, the Company must pay a prepayment premium of 1.00% of the aggregate principal amount of the tranche B term loans so prepaid. The Company is required to make scheduled quarterly payments each equal to 1.25% in the case of the tranche A term loan facility, and 0.25% in the case of the tranche B term loan facility, of the original principal amount of the respective term loans made on the closing date, with the balance due at maturity. The 2016 Credit Agreement contains customary representations and warranties, as well as affirmative and negative covenants. The 2016 Credit Agreement also requires, solely for the benefit of the lenders under the tranche A term loan facility and the revolving credit facility, that the Company maintain at the end of each fiscal quarter the following financial ratios: • a consolidated EBITDA to consolidated interest charge coverage ratio of no less than 3.25 to 1.00; and • a consolidated funded indebtedness (excluding (i) up to an agreed amount of consolidated funded indebtedness under permitted securitization transactions and (ii) the non-recourse portion of any permitted factoring transaction) to consolidated EBITDA ratio of, initially, no more than 5.40 to 1.00, which ratio shall step down to 5.25 to 1.00 at December 31, 2016, 5.00 to 1.00 at December 31, 2017, 4.25 to 1.00 at December 31, 2018 and 4.00 to 1.00 at December 31, 2019. The obligations under the 2016 Credit Agreement are secured by a security interest in, subject to certain exceptions, substantially all of the assets of the Company pursuant to the terms of a U.S. Security Agreement, dated as of July 1, 2016, in favor of Bank of America, as collateral agent for the lenders. On July 1, 2016, the Company borrowed the entire principal amount of the tranche A term loan facility, the entire principal amount of the tranche B term loan facility and $220,000 under the revolving credit facility to pay the cash portion of the purchase price for the acquisition of EFS, repay EFS's outstanding credit facilities, repay amounts outstanding under the 2014 Credit Agreement, and pay related fees, expenses and other transaction costs, as well as for working capital and other general corporate purposes. The total initial borrowing on July 1, 2016 was $1,875,000 and the total borrowing capacity under the 2016 Credit Agreement is $2,125,000 . On July 1, 2016, concurrently with the financing transactions discussed above, the Company repaid in full all outstanding amounts under the 2014 Credit Agreement and terminated all commitments by the lenders to extend further credit thereunder and all guarantees and security interests granted by the Company to the lenders thereunder. The Company did not incur any early termination penalties in connection with the termination of the 2014 Credit Agreement. 2014 Credit Agreement As of June 30, 2016, the Company had $282,639 , net of loan origination fees, of borrowings against its $700,000 revolving credit facility. The outstanding debt under the amortizing term loan arrangement, which was scheduled to expire in January of 2018, totaled $445,000 at June 30, 2016 and $458,750 at December 31, 2015 . As of June 30, 2016, amounts outstanding under the amortizing term loan bore interest at a rate of LIBOR plus 200 basis points. The revolving credit facility bore interest at a rate equal to, at the Company's option, (a) LIBOR plus 200 basis points, (b) the prime rate plus 100 basis points for domestic borrowings; and the Eurocurrency rate plus 200 basis points for international borrowings. On July 1, 2016, the Company entered into the 2016 Credit Agreement, which replaced the 2014 Credit Agreement. See above for a discussion of the 2016 Credit Agreement. Borrowed Federal Funds In the third quarter of 2016, the Company increased its federal funds lines of credit to $225,000 . As of September 30, 2016 , the Company had $0 outstanding on its $225,000 federal funds lines of credit. As of December 31, 2015 the Company had no outstanding balance on its $257,500 of available credit on these lines. UNIK debt UNIK had approximately $13,127 of debt as of September 30, 2016 , and $5,046 of debt as of December 31, 2015 . UNIK's debt is comprised of various credit facilities held in Brazil, with various maturity dates. The weighted average annual interest rate was 14.6 percent as of September 30, 2016 and 13.5 percent as of December 31, 2015 . This debt is classified in Other debt on the Company’s unaudited condensed consolidated balance sheets for the periods presented. Participation debt During the second quarter of 2014, WEX Bank entered into an agreement with a third-party bank to fund customer balances that exceeded WEX Bank's lending limit to an individual customer. This agreement was most recently amended in July 2016 to extend the maturity date while maintaining a funding capacity of $45,000 . During the second quarter of 2016, WEX Bank entered into another agreement with a separate third-party bank for a funding capacity of $10,000 . This agreement was amended in August 2016 to increase the funding capacity to $50,000 . These borrowings carry a variable interest rate of 1 to 3-month LIBOR plus a margin of 225 basis points. The balance of the debt was $95,000 as of September 30, 2016 and $45,000 as of December 31, 2015 and was secured by an interest in the underlying customer receivables. The participation debt balance will fluctuate on a daily basis based on customer funding needs, and will range from $0 to $95,000 . The Company's participation debt agreements will mature on December 31, 2020 and August 18, 2017, respectively. This debt is classified in Other debt on the Company’s unaudited condensed consolidated balance sheets for the periods presented. Australian securitization facility On April 28, 2015, the Company entered into a one year securitized debt agreement with the Bank of Tokyo-Mitsubishi UFJ, Ltd. In April 2016, this agreement was extended for one year . Under the terms of the agreement, each month, on a revolving basis, the Company sells certain of its Australian receivables to our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70 percent as of September 30, 2016 and 2.91 percent as of December 31, 2015 . The Company had $76,408 of securitized debt under this facility as of September 30, 2016 and $82,018 of securitized debt as of December 31, 2015 . European securitization facility On April 7, 2016, the Company entered into a five year securitized debt agreement with the Bank of Tokyo-Mitsubishi UFJ, Ltd. Under the terms of the agreement, the Company sells certain of its receivables from selected European countries to our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will be determined by management on a monthly basis. The Company had $7,460 of securitized debt under this facility as of September 30, 2016 at an interest rate of 0.83 percent . Debt issuance costs During the third quarter of 2016, the Company capitalized approximately $46,882 of debt issuance costs associated with the 2016 Credit Agreement. Additionally, we expensed approximately $5,056 during the third quarter of 2016 related to noncapitalizable third-party costs incurred in connection with the modification of certain 2014 Credit Agreement syndicate loans. These debt issuance costs will be amortized into interest expense over the 2016 Credit Agreement's term using the effective interest method for the tranche A and B term loans and the straight-line method for the revolver. The Company recognized a loss of $2,018 associated with the early extinguishment of the 2014 Credit Agreement during the three months ended September 30, 2016, including a partial write-off of previously capitalized debt issuance costs and newly paid lender fees associated with the extinguishment of syndicate borrowings. In January 2016, the Company began to incur ticking fees for the debt financing commitment associated with the 2016 Credit Agreement in anticipation of the then pending acquisition of EFS. Pursuant to the terms set forth in the bank commitment letter, the ticking fees were calculated based on the financing commitment in the aggregate amount of $2,125,000 , and remained in place until the closing of the EFS acquisition on July 1, 2016 (see Note 3). Total ticking fees accrued were $30,045 for the nine months ended September 30, 2016, and are included in financing interest expense. In conjunction with the continued negotiation of the Company's new credit agreement, the amount of ticking fees to be paid was reduced by $7,874 . The total amount of ticking fees paid at the closing of the EFS acquisition was $22,171 . The excess ticking fees were reflected as a reduction of the $46,882 debt issuance costs related to the 2016 Credit Agreement noted above and will be amortized over the 2016 Credit Agreement's term using the effective interest method for the tranche A and B term loans and the straight-line method for the revolver. The following table presents the Company's net debt issuance costs related to its revolving line-of-credit facilities, term loan and notes outstanding: September 30, 2016 December 31, 2015 Revolving line of credit facilities and term loan $ 40,147 $ 4,837 Notes outstanding $ 4,649 $ 5,200</t>
  </si>
  <si>
    <t>Fair Value</t>
  </si>
  <si>
    <t>Fair Value Disclosures [Abstract]</t>
  </si>
  <si>
    <t>10. Fair Value The Company holds mortgage-backed securities, fixed income securities, derivatives (see Note 8,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f the fair value hierarchy during the three or nine months ended September 30, 2016. The following table presents the Company’s assets that are measured at fair value and the related hierarchy levels as of September 30, 2016 : Fair Value Measurements at Reporting Date Using September 30, 2016 Quoted Prices Significant Significant Assets: Mortgage-backed securities $ 499 $ — $ 499 $ — Asset-backed securities 688 — 688 — Municipal bonds 708 — 708 — Fixed-income mutual fund 22,265 22,265 — — Total available-for-sale securities $ 24,160 $ 22,265 $ 1,895 $ — Executive deferred compensation plan trust (a) $ 5,716 $ 5,716 $ — $ — Liabilities: Foreign currency swaps (b) $ 9 $ — $ 9 $ — (a) The fair value of these instruments is recorded in Other assets. (b) The fair value of these instruments is recorded in Accounts payable. The following table presents the Company’s assets and liabilities that are measured at fair value and the related hierarchy levels as of December 31, 2015 : Fair Value Measurements at Reporting Date Using December 31, 2015 Quoted Prices Significant Significant Assets: Mortgage-backed securities $ 650 $ — $ 650 $ — Asset-backed securities 848 — 848 — Municipal bonds 398 — 398 — Fixed-income mutual fund 16,666 16,666 — — Total available-for-sale securities $ 18,562 $ 16,666 $ 1,896 $ — Executive deferred compensation plan trust (a) $ 5,655 $ 5,655 $ — $ — Fuel price derivatives – unleaded fuel (b) $ 3,083 $ — $ 3,083 $ — Fuel price derivatives – diesel (b) 1,924 — — 1,924 Total fuel price derivatives $ 5,007 $ — $ 3,083 $ 1,924 Liabilities: Foreign currency swaps (c) $ 90 $ — $ 90 $ — (a) The fair value of these instruments is recorded in Other assets. (b) The balance sheet presentation combines unleaded fuel and diesel fuel positions. (c) The fair value of these instruments is recorded in Accounts payable. Available-for-sale securities and executive deferred compensation plan trust When available, the Company uses quoted market prices to determine the fair value of available-for-sale securities; such items are classified in Level 1 of the fair-value hierarchy. These securities primarily consist of an open-ended mutual fund which is invested in fixed-income securities and is held in order to satisfy certain regulatory requirements of WEX Bank. 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 Foreign currency contracts Derivatives include foreign currency forward and swap contracts. The Company's foreign currency forward and swap contracts are valued using an income approach (Level 2) based on the spot rate less the contract rate multiplied by the notional amount. We consider counterparty credit risk in the valuation of the Company's derivatives. This credit risk did not have a material impact on the valuation of the Company's derivatives during 2016 and 2015. Fuel price derivative instruments The majority of fuel price derivative instruments entered into by the Company were executed over-the-counter and were valued using internal valuation techniques as no quoted market prices exist for such instruments. The valuation technique and inputs depend on the type of derivative and the nature of the underlying instrument. The principal technique used to value these instruments was a comparison of the spot price of the underlying instrument to its related futures curve adjusted for the Company’s assumptions of volatility and present value, where appropriate. The fair values of derivative contracts reflected the expected cash the Company would pay or receive upon settlement of the respective contracts. The key inputs depend upon the type of derivative and the nature of the underlying instrument and include interest rate yield curves, the spot price of the underlying instruments, volatility, and correlation. The item was placed in either Level 2 or Level 3 depending on the observability of the significant inputs to the model. Correlation and inputs with longer tenures are generally less observable. Fuel price derivative instruments – diesel. The assumptions used in the valuation of the diesel fuel price derivative instruments used both observable and unobservable inputs. There is a lack of price transparency with respect to forward prices for diesel fuel. Such unobservable inputs are significant to the diesel fuel derivative contract valuation methodology. After the first quarter of 2016, the Company no longer holds any fuel price derivatives. The following table presents a reconciliation of the beginning and ending balances for fuel-price derivative assets measured at fair value on a recurring basis using significant unobservable inputs (Level 3) during the three months ended September 30, 2015: Fuel Price Beginning balance, July 1 2015 $ 6,078 Total gains and (losses) – realized/unrealized Included in earnings (a) (1,633 ) Included in other comprehensive income — Purchases, issuances and settlements — Transfers (in)/out of Level 3 — Ending balance, September 30 2015 $ 4,445 (a) Gains and losses for the three months ended September 30, 2015 are reported in net realized and unrealized losses on fuel price derivatives on the unaudited condensed consolidated statements of income. The following table presents a reconciliation of the beginning and ending balances for fuel-price derivative assets measured at fair value on a recurring basis using significant unobservable inputs (Level 3) during the nine months ended: September 30, 2016 September 30, 2015 Fuel Price Fuel Price Beginning balance, January 1, 2016 and 2015, respectively $ 1,924 $ 11,848 Total (losses) and gains – realized/unrealized Included in earnings (a) (1,924 ) (7,403 ) Included in other comprehensive income — — Purchases, issuances and settlements — — Transfers (in)/out of Level 3 — — Ending balance September 30, 2016 and 2015, respectively $ — $ 4,445 (a) Gains and losses for the nine months ended September 30, 2016 and 2015 are reported in net realized and unrealized losses on fuel price derivatives on the unaudited condensed consolidated statements of income. Debt We determine the fair value of the amount outstanding under our 2016 Credit Facility and Notes based on the market rates for the issuance of the Company's debt which are Level 2 inputs in the fair value hierarchy. The fair value of amounts outstanding under the 2016 Credit Facility approximate the carrying value. The Notes outstanding as of September 30, 2016 have a carrying value of $400,000 , less loan origination fees of $4,649 , and a fair value of $396,000 . As of December 31, 2015 the carrying value of the $400,000 in Notes outstanding, less loan origination fees of $5,200 , had a fair value of $366,000 .</t>
  </si>
  <si>
    <t>Equity [Abstract]</t>
  </si>
  <si>
    <t>11. Accumulated Other Comprehensive Income (Loss) A reconciliation of accumulated other comprehensive income (loss) for the three month periods ended September 30, 2016 and 2015 , is as follows: 2016 2015 Unrealized Gains and Losses on Available- for-Sale Securities Foreign Currency Items Unrealized Gains and Losses on Available- for-Sale Securities Foreign Currency Items Beginning balance $ 59 $ (104,079 ) $ (178 ) $ (67,344 ) Other comprehensive income (loss) (62 ) 1,549 99 (32,490 ) Purchase of redeemable non-controlling interest — — — (9,108 ) Ending balance $ (3 ) $ (102,530 ) $ (79 ) $ (108,942 ) A reconciliation of accumulated other comprehensive income (loss) for the nine month periods ended September 30, 2016 and 2015 , is as follows: 2016 2015 Unrealized Gains and Losses on Available- for-Sale Securities Foreign Currency Items Unrealized Gains and Losses on Available- for-Sale Securities Foreign Currency Items Beginning balance $ (212 ) $ (103,239 ) $ (129 ) $ (50,452 ) Other comprehensive income (loss) 209 709 50 (49,382 ) Purchase of redeemable non-controlling interest — — — (9,108 ) Ending balance $ (3 ) $ (102,530 ) $ (79 ) $ (108,942 ) No amounts were reclassified from accumulated other comprehensive income (loss) in the periods presented. The change in foreign currency items is primarily due to the foreign currency translation of non-cash assets such as goodwill and other intangible assets related to the Company's foreign subsidiaries. The total tax effect on accumulated unrealized losses, as of September 30, 2016 , was $5,025 , and the total tax effect on accumulated unrealized losses, as of September 30, 2015 , was $1,414 .</t>
  </si>
  <si>
    <t>Non-controlling Interests</t>
  </si>
  <si>
    <t>Noncontrolling Interest [Abstract]</t>
  </si>
  <si>
    <t>12. Non-controlling Interests On August 30, 2012 , the Company acquired a 51 percent ownership interest in UNIK. The redeemable non-controlling interest was measured at fair value at the date of acquisition and was reported on the Company’s unaudited condensed consolidated balance sheets as “Redeemable non-controlling interest." On August 31, 2015 , the Company acquired the remaining 49 percent ownership in UNIK for $46,018 . Due to put rights held by the non-controlling shareholders after the Company's original investment, the non-controlling interest was previously reported as a liability rather than permanent equity. The Company agreed to cancel this put option in conjunction with the acquisition of the remaining 49 percent ownership. The value of the redeemable non-controlling interest was adjusted to the redemption value at date of purchase and the Company recorded the adjustment to retained earnings. This adjustment to retained earnings reduces the Earnings Per Share to shareholders. The Company recorded the amount paid in excess of the redemption value in additional paid-in capital and the impact related to foreign currency in accumulated other comprehensive income. The Company's overall purchase price was less than the fair value of UNIK. A reconciliation of redeemable non-controlling interest for the three and nine month periods ended September 30, 2015 , is as follows: Three months ended Nine months ended September 30, 2015 Balance, beginning of period $ 14,992 $ 16,590 Net gain attributable to redeemable non-controlling interest 531 1,190 Currency translation adjustment (1,953 ) (4,210 ) Adjustment to redemption value 9,413 9,413 Excess purchase amount over redemption value 23,035 23,035 Purchase of non-controlling interest (46,018 ) (46,018 ) Ending balance $ — $ — On December 1, 2014, WEX acquired the assets of ExxonMobil's Esso portfolio in Europe through its majority owned subsidiary, WEX Europe Services Limited. The Company formed this entity during 2013 and has 75 percent ownership. A reconciliation of non-controlling interest for the three and nine month periods ended September 30, 2016 and September 30, 2015 is as follows: Three months ended Nine months ended September 30, 2016 2015 2016 2015 Balance, beginning of period $ 12,052 $ 13,165 $ 12,437 $ 17,396 Net loss attributable to non-controlling interest (493 ) (328 ) (1,013 ) (3,391 ) Currency translation adjustment 55 (505 ) 190 (1,673 ) Ending balance $ 11,614 $ 12,332 $ 11,614 $ 12,332</t>
  </si>
  <si>
    <t>Income Taxes</t>
  </si>
  <si>
    <t>Income Tax Disclosure [Abstract]</t>
  </si>
  <si>
    <t>13. Income Taxes The Company's effective tax rate was 24.0 percent for the third quarter of 2016 as compared to 42.4 percent for the third quarter of 2015. A decrease to valuation allowances previously established on estimated non-deductible expenses and certain state net operating losses in the aggregate amount of $3,175 was recorded as a reduction to income tax expense during the third quarter of 2016. The acquisition of EFS provided additional sources of taxable income causing a change in judgment about the realizability of related deferred tax assets. Nondeductible expenses and discrete tax items in the third quarter of 2015 contributed to the higher effective tax rate, as compared to the third quarter of 2016. Other factors contributing to the rate fluctuation include changes in the mix of earnings among different tax jurisdictions as well as changes to overall worldwide profitability. Undistributed earnings of certain foreign subsidiaries of the Company amounted to $27,092 at September 30, 2016 , and $13,230 at December 31, 2015 .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t>
  </si>
  <si>
    <t>Commitments and Contingencies</t>
  </si>
  <si>
    <t>Commitments and Contingencies Disclosure [Abstract]</t>
  </si>
  <si>
    <t>14. Commitments and Contingencies Litigation On August 11, 2016, the Company was sued in the Circuit Court of St. Charles County, Missouri, in a putative class action alleging the Company improperly sent unauthorized facsimile advertisements in violation of the Telephone Consumer Protection Act, 47 U.S.C. § 227 (the “TCPA”). The named plaintiff seeks to represent a nationwide class of recipients of unauthorized facsimile advertisements from the Company (collectively, the "Plaintiffs") and requests statutory damages for each facsimile advertisement. The Plaintiffs further allege that the opt-out notice of the faxes did not meet the criteria set forth in the TCPA or its underlying regulations. The Company removed the case to the United States District Court for the Eastern District of Missouri on September 15, 2016. On October 14, 2016, the Company filed an answer denying liability and stating the facsimile advertisement at issue was sent by FleetOne, LLC, Company’s wholly-owned subsidiary. The Company is currently conducting an internal review of this matter and intends to vigorously defend itself. The current estimate of a reasonably possible loss contingency is not material to the Company's consolidated financial position, results of operations, cash flows or liquidity. The Company is involved in other pending litigation in the ordinary course of business. In the opinion of management, such litigation will not have a material adverse effect on the Company’s unaudited condensed consolidated financial position, results of operations or cash flows. Commitments As described in Notes 3 and 9, the Company closed on the 2016 Credit Agreement and the EFS acquisition on July 1, 2016. Other significant commitments and contingencies as of September 30, 2016 are consistent with those discussed in Note 18 to the consolidated financial statements in the 2015 Annual Report.</t>
  </si>
  <si>
    <t>Restructuring and Related Activities [Abstract]</t>
  </si>
  <si>
    <t>15. Restructuring In the first quarter of 2015, the Company commenced a restructuring initiative (the "2015 Restructuring Initiative") as a result of its global review of operations. The global review of operations identified certain initiatives to further streamline the business, improve the Company's efficiency, and to globalize the Company's operations, all with an objective to improve scale and increase profitability going forward. The Company continued its efforts to improve its overall operational efficiency and began a second restructuring initiative (the "2016 Restructuring Initiative") during the second quarter of 2016. In connection with the EFS acquisition, the Company initiated a restructuring program in the third quarter of 2016 (the "Acquisition Integration Restructuring Initiative"). The restructuring expenses related to these initiatives primarily consist of employee costs and office closure costs directly associated with the program. The Company has determined that the amount of expenses related to these initiatives are probable and estimable and has recorded the impact on the unaudited condensed consolidated statements of income and in Accrued expenses on the unaudited condensed consolidated balance sheet. The balance under the 2015 Restructuring Initiative is expected to be paid through 2017, the amount under the 2016 Restructuring Initiative is expected to be paid through 2018, and the amount under the Acquisition Integration Restructuring Initiative is expected to be paid through 2017. The Company expects to incur an additional $3,000 in restructuring costs related to the 2015 Restructuring Initiative, an additional $900 in restructuring costs related to the 2016 Restructuring Initiative, and an additional $1,300 in restructuring costs related to the Acquisition Integration Restructuring Initiative. The following table presents the Company's 2015 Restructuring Initiative liability for the three and nine months ended September 30, 2016 and 2015: Three Months Ended September 30, Nine Months Ended September 30, 2016 2015 2016 2015 Beginning balance $ 7,085 $ 8,822 $ 7,249 $ — Restructuring charges 446 — 2,035 8,559 Reserve release — (45 ) — (45 ) Cash paid (638 ) — (2,763 ) — Impact of foreign currency translation 701 (304 ) 1,073 (41 ) Ending balance $ 7,594 $ 8,473 $ 7,594 $ 8,473 The following table presents the Company’s 2016 Restructuring Initiative liability for the three and nine months ended September 30, 2016 : Three Months Ended September 30, 2016 Nine Months Ended September 30, 2016 Beginning balance $ 3,488 $ — Restructuring charges — 3,506 Cash paid (4 ) (4 ) Impact of foreign currency translation 264 246 Ending balance $ 3,748 $ 3,748 The following table presents the Company’s Acquisition Integration Restructuring Initiative liability for the three and nine months ended September 30, 2016 : Three Months Ended September 30, 2016 Nine Months Ended September 30, 2016 Beginning balance $ — $ — Restructuring charges 2,085 2,085 Cash paid (421 ) (421 ) Impact of foreign currency translation — — Ending balance $ 1,664 $ 1,664 The following table presents the Company's total restructuring liability for the three and nine months ended September 30, 2016 and 2015 : Three Months Ended September 30, 2016 Nine Months Ended September 30, 2016 2016 2015 2016 2015 Beginning balance $ 10,573 $ 8,822 $ 7,249 $ — Restructuring charges 2,531 — 7,626 8,559 Reserve release — (45 ) — (45 ) Cash paid (1,063 ) — (3,188 ) — Impact of foreign currency translation 965 (304 ) 1,319 (41 ) Ending balance $ 13,006 $ 8,473 $ 13,006 $ 8,473</t>
  </si>
  <si>
    <t>Segment Information</t>
  </si>
  <si>
    <t>Segment Reporting [Abstract]</t>
  </si>
  <si>
    <t>16. Segment Information Operating segments are defined as components of an enterprise about which separate financial information is available and is evaluated regularly by the chief operating decision maker in deciding how to allocate resources and assess performance. The Company’s chief operating decision maker is its Chief Executive Officer. The operating segments are aggregated into the three reportable segments described below. The Company’s chief operating decision maker evaluates the operating results of the Company’s operating and reportable segments based upon revenues and adjusted pre-tax income before NCI which adjusts income before income taxes to exclude certain items as noted below. The Fleet Solutions segment provides customers with payment and transaction processing services specifically designed for the needs of commercial and government fleets. This segment also provides information management services to these fleet customers. The Travel and Corporate Solutions segment focuses on the complex payment environment of business-to-business payments, providing customers with payment processing solutions for their corporate payment and transaction monitoring needs. The Health and Employee Benefit Solutions segment provides healthcare payment products and SaaS consumer directed platforms, as well as payroll related benefits to customers in Brazil. Prior to the fourth quarter of 2015, the Company reported its results of operations in two business segments, Fleet Payment Solutions and Other Payment Solutions. During the fourth quarter of 2015, the Company revised its internal and external reporting and reports its results of operations in three reportable segments. The Company has recast the prior year's segment information to conform to the current year presentation. During the third quarter of 2016, management continued to further refine our segment reporting, reclassifying certain revenues and expenses previously reported in our Health and Employee Benefit Solutions segment to our Fleet Solutions segment. The prior year amounts have been revised to reflect these adjustments, which were not deemed to be material to prior interim or annual periods, either individually or in the aggregate. Our segments earn interest income both from banking relationships and from cardholders. The majority of interest income from cardholders is earned on our salary payment cards offered in Brazil. The following table presents the Company's interest income by segment: Three Months Ended September 30, Nine Months Ended September 30, 2016 2015 2016 2015 Fleet Solutions $ 961 $ 142 $ 2,547 $ 966 Travel and Corporate Solutions 143 91 330 245 Health and Employee Benefit Solutions 2,794 1,606 6,176 4,010 Total interest income $ 3,898 $ 1,839 $ 9,053 $ 5,221 Net realized and unrealized losses on derivative instruments are allocated to the Fleet Solutions segment in the computation of segment results for internal evaluation purposes. Total assets are not allocated to the segments. Beginning in the second quarter of 2015, adjusted pre-tax income before NCI excludes net foreign currency gains and losses. Beginning in the third quarter of 2016, adjusted pre-tax income before NCI further excludes debt issuance cost amortization. For comparative purposes, adjusted pre-tax income before NCI attributable to shareholders for the prior periods has been adjusted to reflect the exclusion of these items and differs from the figure previously reported due to this adjustment. The segment information has also been updated for the three and nine month periods ended September 30, 2015 to disaggregate revenue into payment processing, account servicing, finance fee and other revenue in order to provide additional information regarding the Company’s significant revenue streams and to conform to the current year presentation. There was no change to total revenue or other financial information in any of the periods presented as a result of this updated presentation. The following tables present the Company’s reportable segment results on an adjusted pre-tax net income before NCI basis for the three and nine months ended September 30, 2016 and 2015 : Three Months Ended September 30, Nine Months Ended September 30, 2016 2015 2016 2015 Fleet Solutions revenue Payment processing revenue $ 83,132 $ 80,230 $ 216,133 $ 233,300 Account servicing revenue 37,414 26,024 90,400 75,267 Finance fee revenue 33,230 21,794 85,841 59,858 Other revenue 30,982 14,789 57,417 43,345 Total Fleet Solutions revenue $ 184,758 $ 142,837 $ 449,791 $ 411,770 Total Fleet Solutions operating interest expense $ 1,066 $ 405 $ 1,867 $ 1,566 Total Fleet Solutions depreciation and amortization $ 35,172 $ 13,266 $ 62,927 $ 41,877 Total Fleet Solutions adjusted pre-tax income before NCI $ 49,718 $ 55,902 $ 121,096 $ 153,725 Three Months Ended September 30, Nine Months Ended September 30, 2016 2015 2016 2015 Travel and Corporate Solutions revenue Payment processing revenue $ 52,551 $ 44,387 $ 130,372 $ 114,586 Account servicing revenue 242 449 852 1,329 Finance fee revenue 115 104 336 233 Other revenue 10,407 11,542 30,235 31,621 Total Travel and Corporate Solutions revenue $ 63,315 $ 56,482 $ 161,795 $ 147,769 Total Travel and Corporate Solutions operating interest expense $ 840 $ 488 $ 2,003 $ 754 Total Travel and Corporate Solutions depreciation and amortization $ 1,630 $ 1,336 $ 3,007 $ 2,251 Total Travel and Corporate Solutions adjusted pre-tax income before NCI $ 31,449 $ 26,991 $ 74,797 $ 68,076 Three Months Ended September 30, Nine Months Ended September 30, 2016 2015 2016 2015 Health and Employee Benefit Solutions revenue Payment processing revenue $ 10,499 $ 8,581 $ 36,814 $ 30,828 Account servicing revenue 21,159 13,105 59,518 38,404 Finance fee revenue 2,793 1,604 6,171 4,003 Other revenue 5,232 3,448 13,532 9,221 Total Health and Employee Benefit Solutions revenue $ 39,683 $ 26,738 $ 116,035 $ 82,456 Total Health and Employee Benefit Solutions operating interest expense $ 693 $ 590 $ 1,620 $ 2,099 Total Health and Employee Benefit Solutions depreciation and amortization $ 9,206 $ 6,176 $ 25,447 $ 18,796 Total Health and Employee Benefit Solutions adjusted pre-tax income before NCI $ 3,364 $ 2,633 $ 15,571 $ 12,144 The following table reconciles income before income taxes to adjusted pre-tax income before NCI: Three Months Ended September 30, Nine Months Ended September 30, 2016 2015 2016 2015 Income before income taxes $ 25,268 $ 72,496 $ 78,067 $ 149,862 Acquisition and divestiture related items 46,955 11,888 108,805 34,843 Debt restructuring and debt issuance cost amortization 9,106 778 10,649 2,319 Stock-based compensation 5,199 3,067 14,312 10,227 Restructuring and other costs 3,767 (45 ) 11,689 8,514 Changes in unrealized fuel price derivatives — 3,251 5,007 27,552 Net foreign currency remeasurement (gains) losses (5,932 ) (6,525 ) (17,233 ) 12 Non-cash adjustments related to tax receivable agreement 168 (1,634 ) 168 (1,634 ) Regulatory reserve — 2,250 — 2,250 Adjusted pre-tax income before NCI $ 84,531 $ 85,526 $ 211,464 $ 233,945 The Company's adjusted pre-tax income before NCI excludes acquisition and divestiture related items, debt restructuring and debt issuance cost amortization, stock-based compensation, restructuring and other costs related to certain outsourcing initiatives, changes in unrealized fuel price derivatives, net foreign currency remeasurement gains and losses, non-cash adjustments related to our tax receivable agreement and reserves for regulatory penalties. Although adjusted pre-tax income before NCI is not calculated in accordance with GAAP, this non-GAAP measure is integral to the Company's reporting and planning processes and the chief operating decision maker of the Company uses it to allocate resources. The Company considers this measure integral because in the periods prior to the second quarter of 2016, it eliminated the non-cash volatility associated with fuel price related derivative instruments, and it continues to exclude other specified items that the Company's management excludes in evaluating the Company's performance. Specifically, in addition to evaluating the Company's performance on a GAAP basis, management evaluates the Company's performance on a basis that excludes the above items because: • The Company considers certain acquisition-related costs, including certain financing costs, ticking fees, investment banking fees, warranty and indemnity insurance, acquisition-related expenses and amortization of acquired intangibles, as well as gains and losses from divestitures to be unpredictable, dependent on factors that may be outside of our control and unrelated to the continuing operations of the acquired or divested business or the Company. In prior periods not reflected above, the Company has adjusted for goodwill impairments and acquisition related asset impairments. In addition, the size and complexity of an acquisition, which often drives the magnitude of acquisition-related costs, may not be indicative of such future costs. The Company believes that excluding acquisition-related costs and gains or losses of divestitures facilitates the comparison of our financial results to the Company's historical operating results and to other companies in our industry. • Debt issuance cost amortization is a non-cash item. Additionally, both the debt issuance cost amortization and the costs associated with debt restructuring are unrelated to the continuing operations of the Company. Because these types of costs are dependent upon the financing method which can vary widely company to company, we believe that excluding these costs helps to facilitate comparison to historical results as well as to other companies within our industry. • Stock-based compensation is different from other forms of compensation, as it is a non-cash expense. For example, a cash salary generally has a fixed and unvarying cash cost. In contrast, the expense associated with an equity-based award is generally unrelated to the amount of cash ultimately received by the employee, and the cost to the Company is based on a stock-based compensation valuation methodology and underlying assumptions that may vary over time. • Restructuring and other costs are related to employee termination benefits from certain identified initiatives to further streamline the business, improve the Company's efficiency, create synergies, globalize the Company's operations, and advance certain outsourcing initiatives, all with an objective to improve scale and increase profitability going forward. We exclude these items when evaluating our continuing business performance as such items are not consistently occurring and do not reflect expected future operating expense, nor provide insight into the fundamentals of current or past operations of our business. • Exclusion of the non-cash, mark-to-market adjustments on fuel-price related derivative instruments helps management identify and assess trends in the Company's underlying business that might otherwise be obscured due to quarterly non-cash earnings fluctuations associated with fuel-price-related derivative contracts. The non-cash mark-to-market adjustments on derivative instruments are difficult to forecast accurately, making comparisons across historical and future quarters difficult to evaluate. • Net foreign currency gains and losses primarily result from the remeasurement to functional currency of cash, receivable and payable balances, certain intercompany notes denominated in foreign currencies and any gain or loss on foreign currency hedges relating to these items. The exclusion of these items helps management compare changes in operating results between periods that might otherwise be obscured due to currency fluctuations. • Regulatory reserves reflect charges related to the estimated impact of a regulatory action which resulted in WEX paying a penalty. We have excluded this item when evaluating our continuing business performance as it is not consistently recurring and does not reflect an expected future operating expense, nor provide insight into the fundamentals of the current or past operations of our business. • The non-cash adjustments related to tax receivable agreement have no significant impact on the ongoing operations of the business. For the same reasons, WEX believes that adjusted pre-tax income before NCI may also be useful to investors as one means of evaluating the Company's performance. However, because adjusted pre-tax income before NCI is a non-GAAP measure, it should not be considered as a substitute for, or superior to, net income, operating income or cash flows from operating activities as determined in accordance with GAAP. In addition, adjusted pre-tax income before NCI as used by WEX may not be comparable to similarly titled measures employed by other companies.</t>
  </si>
  <si>
    <t>Supplementary Regulatory Capital Disclosure</t>
  </si>
  <si>
    <t>17. Supplementary Regulatory Capital Disclosure The Company's subsidiary, WEX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WEX Bank must meet specific capital guidelines that involve quantitative measures of WEX Bank’s assets, liabilities, and certain off-balance-sheet items as calculated under regulatory accounting practices. WEX Bank’s capital amounts and classification are also subject to qualitative judgments by the regulators about components, risk weightings, and other factors. Quantitative measures established by regulation to ensure capital adequacy require WEX Bank to maintain minimum amounts and ratios as defined in the regulations. As of December 31, 2015 , the most recent FDIC exam report categorized WEX Bank as “well capitalized” under the regulatory framework for prompt corrective action. There are no conditions or events subsequent to that examination report that management believes have changed WEX Bank’s capital rating. WEX Bank’s actual and regulatory minimum capital amounts and ratios as of September 30, 2016 are presented in the following table: Actual Amount Ratio Minimum for Capital Adequacy Purposes Amount Ratio Minimum to Be Well Capitalized Under Prompt Corrective Action Provisions Amount Ratio Total Capital to risk-weighted assets $ 245,245 14.30 % $ 137,200 8.00 % $ 171,500 10.00 % Tier 1 Capital to average assets 236,458 12.12 % 78,039 4.00 % 97,549 5.00 % Common equity to risk-weighted assets 236,458 13.79 % 77,162 4.50 % 111,456 6.50 % Tier 1 Capital to risk-weighted assets 236,458 13.79 % 102,882 6.00 % 137,177 8.00 % WEX Bank's actual and regulatory minimum capital amounts and ratios as of December 31, 2015 are presented in the following table: Actual Amount Ratio Minimum for Capital Adequacy Purposes Amount Ratio Minimum to Be Well Capitalized Under Prompt Corrective Action Provisions Amount Ratio Total Capital to risk-weighted assets $ 202,294 15.50 % $ 104,437 8.00 % $ 130,547 10.00 % Tier 1 Capital to average assets 193,337 11.23 % 68,865 4.00 % 86,082 5.00 % Common equity to risk-weighted assets 193,337 14.81 % 58,746 4.50 % 84,855 6.50 % Tier 1 Capital to risk-weighted assets 193,337 14.81 % 78,328 6.00 % 104,437 8.00 %</t>
  </si>
  <si>
    <t>Subsequent Events</t>
  </si>
  <si>
    <t>Subsequent Events [Abstract]</t>
  </si>
  <si>
    <t>18. Subsequent Events Interest Rate Swap Agreements On November 3, 2016, the Company entered into three forward-fixed interest rate swap agreements to manage the interest rate risk associated with our outstanding variable-interest rate borrowings. Commencing on December 30, 2016, the Company will receive variable interest of 1-month LIBOR under these swaps and will pay fixed rates between 0.896% to 1.125% under these swap agreements, reducing a portion of the variability of the future interest payments associated with $800,000 of our borrowings. The derivative agreements do not qualify for hedge accounting treatment and as such future changes in the fair value of these derivatives will be marked-to-market within our consolidated statements of income. The notional amounts, fixed and variable interest rates and maturities of the swap agreements are as follows: Tranche A Tranche B Tranche C Notional amount (USD) 400,000 150,000 250,000 Amortization 5% annually N/A N/A Maturity date 12/31/2020 12/31/2020 12/31/2018 Fixed interest rate 1.108% 1.125% 0.896%</t>
  </si>
  <si>
    <t>New Accounting Standards (Policies)</t>
  </si>
  <si>
    <t>The accompanying unaudited condensed consolidated financial statements have been prepared in accordance with GAAP for interim financial information and with the instructions to Form 10-Q and Rule 10-01 of Regulation S-X. They do not include all information and notes required by GAAP for complete financial statements. However, except as disclosed herein, there have been no material changes in the information disclosed in the notes to the consolidated financial statements included in the Annual Report on Form 10-K of WEX Inc. for the year ended December 31, 2015 . These unaudited condensed consolidated financial statements should be read in conjunction with the financial statements that are included in the Company’s Annual Report on Form 10-K for the year ended December 31, 2015 , filed with the SEC on February 26, 2016 . In the opinion of management, all adjustments (including normal recurring accruals) considered necessary for a fair presentation have been included. Operating results for the three and nine months ended September 30, 2016 are not necessarily indicative of the results that may be expected for any future periods or the year ending December 31, 2016 . The presentation of the accompanying condensed consolidated statements of income has been updated for the three and nine month periods ended September 30, 2016 to disaggregate revenue into payment processing, account servicing, finance fee and other revenue in order to provide additional information regarding the Company’s significant revenue streams and to conform to the current year presentation. There was no change to total revenue, income from operations, net income or net income per share in any of the periods presented as a result of this updated presentation.</t>
  </si>
  <si>
    <t>In April 2015, the FASB issued ASU 2015-03 related to the simplification of the presentation of debt issuance costs. The standard requires entities to present such costs in the balance sheet as a direct deduction from the related debt liability rather than as an asset. Amortization of the costs is reported as interest expense. The ASU provides that debt issuance costs are analogous to debt discounts and reduce the proceeds of borrowing which increases the effective interest rate. Prior to the amendment, debt issuance costs were reported in the balance sheet as an asset. The amended guidance is effective for financial statements issued for fiscal years beginning after December 15, 2015, requires retrospective adoption, and represents a change in accounting principle. In September 2015, the FASB issued ASU 2015-16 related to simplifying the accounting for measurement period adjustments. This standard replaces the requirement that an acquirer in a business combination account for measurement period adjustments retrospectively. Under the amendments, an acquirer must recognize adjustments to the provisional amounts that are identified during the measurement period in the reporting period in which the adjustment amounts are determined, including the effect on earnings of changes in depreciation, amortization, or other income effects as if the accounting had been completed at the acquisition date. The guidance is to be applied prospectively to adjustments to provisional amounts that occur after the effective date of the guidance. The Company adopted this standard on January 1, 2016. In May 2014, the FASB issued ASU 2014-09 related to revenue recognition, which will supersede most existing revenue recognition guidance under U.S. GAAP. The new revenue recognition standard requires entities to recognize revenue for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On July 9, 2015, the Board voted to defer the effective date by one year to interim and annual reporting periods beginning after December 15, 2017, and permitted early adoption of the standard, but not for periods beginning on or before the original effective date of December 15, 2016. FASB has and is expected to continue to issue clarifications on various aspects of ASU 2014-09. The Company is currently evaluating the impact of this standard on its consolidated financial statements and related disclosures and has not yet selected a transition method. In January 2016, the FASB issued ASU 2016-01 related to accounting for equity investments. The pronouncement requires equity investments, except those accounted for under the equity method of accounting, or those that result in consolidation of the investee, to be measured at fair value with changes in fair value recognized in net income. The standard is effective for annual reporting periods beginning after December 15, 2017, including interim periods within that reporting period. The Company is currently evaluating the impact the pronouncement will have on the consolidated financial statements and related disclosures. In February 2016, the FASB issued ASU 2016-02 to increase transparency and comparability among organizations by recognizing lease assets and lease liabilities on the balance sheet and disclosing key information about leasing arrangements. When transitioning, the standard requires leases to be recognized and measured at the beginning of the earliest period presented using a modified retrospective approach. Certain qualitative and quantitative disclosures are required. The standard is effective for annual reporting periods beginning after December 15, 2018, including interim periods within that reporting period. The Company is currently evaluating the impact the standard will have on the consolidated financial statements and related disclosures. In March 2016, the FASB issued ASU 2016-09 to simplify several aspects of accounting for employee share-based payment transactions, including the accounting for income taxes, forfeitures, statutory tax withholding requirements, and classification in the statement of cash flows. The standard is effective for annual reporting periods beginning after December 15, 2016, including interim periods within that reporting period. The Company is currently evaluating the impact the standard will have on the consolidated financial statements and related disclosures. In June 2016, the FASB issued ASU 2016-13 which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currently evaluating the impact the standard will have on the consolidated financial statements and related disclosures. In August 2016, the FASB issued ASU 2016-15 which provides clarification on the classification of eight specific cash flow presentation issues that have developed out of diversity in practice. The issues include, but are not limited to, debt prepayment or extinguishment costs, cash receipts from payments on beneficial interests in securitization transactions, and proceeds from the settlement of insurance claims. The standard is effective for annual reporting periods beginning after December 15, 2017, including interim periods within those fiscal years. The Company is currently evaluating the impact the standard will have on the consolidated financial statements and related disclosures.</t>
  </si>
  <si>
    <t>Receivables</t>
  </si>
  <si>
    <t xml:space="preserve">Receivables are generally written off when they are 150 days past due or upon declaration of bankruptcy by the customer. The reserve for credit losses is calculated by an analytic model that also takes into account other factors, such as the actual charge-offs for the preceding reporting periods, expected charge-offs and recoveries for the subsequent reporting periods, a review of accounts receivable balances which become past due, changes in customer payment patterns, known fraudulent activity in the portfolio, as well as leading economic and market indicators. </t>
  </si>
  <si>
    <t>Fair Value of Financial Instruments</t>
  </si>
  <si>
    <t>Fair Value of Financial Instruments 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and borrowed federal funds approximate their respective fair values as the interest rates on these financial instruments are variable. All other financial instruments are reflected at fair value on the unaudited condensed consolidated balance sheets. The Company holds mortgage-backed securities, fixed income securities, derivatives (see Note 8, Derivative Instruments) and certain other financial instruments which are carried at fair value. The Company determines fair value based upon quoted prices when available or through the use of alternative approaches, such as model pricing, when market quotes are not readily accessible or available. In determining the fair value of the Company’s obligations, various factors are considered, including: closing exchange or over-the-counter market price quotations; time value and volatility factors underlying options and derivatives; price activity for equivalent instruments; and the Company’s own 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f the fair value hierarchy during the three or nine months ended September 30, 2016. Available-for-sale securities and executive deferred compensation plan trust When available, the Company uses quoted market prices to determine the fair value of available-for-sale securities; such items are classified in Level 1 of the fair-value hierarchy. These securities primarily consist of an open-ended mutual fund which is invested in fixed-income securities and is held in order to satisfy certain regulatory requirements of WEX Bank. 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in the fair value hierarchy because the fair value is determined using quoted prices for identical instruments in active markets. Foreign currency contracts Derivatives include foreign currency forward and swap contracts. The Company's foreign currency forward and swap contracts are valued using an income approach (Level 2) based on the spot rate less the contract rate multiplied by the notional amount. We consider counterparty credit risk in the valuation of the Company's derivatives. This credit risk did not have a material impact on the valuation of the Company's derivatives during 2016 and 2015. Fuel price derivative instruments The majority of fuel price derivative instruments entered into by the Company were executed over-the-counter and were valued using internal valuation techniques as no quoted market prices exist for such instruments. The valuation technique and inputs depend on the type of derivative and the nature of the underlying instrument. The principal technique used to value these instruments was a comparison of the spot price of the underlying instrument to its related futures curve adjusted for the Company’s assumptions of volatility and present value, where appropriate. The fair values of derivative contracts reflected the expected cash the Company would pay or receive upon settlement of the respective contracts. The key inputs depend upon the type of derivative and the nature of the underlying instrument and include interest rate yield curves, the spot price of the underlying instruments, volatility, and correlation. The item was placed in either Level 2 or Level 3 depending on the observability of the significant inputs to the model. Correlation and inputs with longer tenures are generally less observable. Fuel price derivative instruments – diesel. The assumptions used in the valuation of the diesel fuel price derivative instruments used both observable and unobservable inputs. There is a lack of price transparency with respect to forward prices for diesel fuel. Such unobservable inputs are significant to the diesel fuel derivative contract valuation methodology. After the first quarter of 2016, the Company no longer holds any fuel price derivatives.</t>
  </si>
  <si>
    <t>The Company is exposed to certain market risks relating to its ongoing business operations. Derivative instruments were utilized in prior years to manage the Company's commodity price risk. The Company entered into put and call option contracts related to the Company’s commodity price risk, which were based on the wholesale price of gasoline and the retail price of diesel fuel and settled on a monthly basis. These put and call option contracts, or fuel price derivative instruments, were designed to reduce the volatility of the Company’s cash flows associated with its fuel price-related earnings exposure in North America. The realized and unrealized gains or losses on the currency forward contracts and swaps are reported in earnings within the same unaudited condensed consolidated statement of income line as the impact of the foreign currency translation, net foreign currency gain (loss). Accounting guidance requires companies to recognize all derivative instruments as either assets or liabilities at fair value in the unaudited condensed consolidated balance sheet. The Company’s fuel price derivative instruments and foreign currency instruments do not qualify for hedge accounting treatment, and therefore, no such hedging designation has been made.</t>
  </si>
  <si>
    <t>Basic earnings per share is computed by dividing net earnings attributable to share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deferred stock units and unvested performance-based restricted stock units for which the performance condition has been met as of the date of determination using the treasury stock method unless the effect is anti-dilutive. The treasury stock method assumes that proceeds, including cash received from the exercise of employee stock options, the total unrecognized compensation expense for unvested share-based compensation awards and the excess tax benefits resulting from share-based compensation tax deductions in excess of the related expense recognized for financial reporting purposes, would be used to purchase the Company's common stock at the average market price during the period.</t>
  </si>
  <si>
    <t>Derivatives Not Designated as Hedging Instruments</t>
  </si>
  <si>
    <t xml:space="preserve">For derivative instruments that are not designated as hedging instruments, the gain or loss on the derivative is recognized in current earnings. </t>
  </si>
  <si>
    <t>Operating segments are defined as components of an enterprise about which separate financial information is available and is evaluated regularly by the chief operating decision maker in deciding how to allocate resources and assess performance. The Company’s chief operating decision maker is its Chief Executive Officer. The operating segments are aggregated into the three reportable segments described below. The Company’s chief operating decision maker evaluates the operating results of the Company’s operating and reportable segments based upon revenues and adjusted pre-tax income before NCI which adjusts income before income taxes to exclude certain items as noted below. The Fleet Solutions segment provides customers with payment and transaction processing services specifically designed for the needs of commercial and government fleets. This segment also provides information management services to these fleet customers. The Travel and Corporate Solutions segment focuses on the complex payment environment of business-to-business payments, providing customers with payment processing solutions for their corporate payment and transaction monitoring needs. The Health and Employee Benefit Solutions segment provides healthcare payment products and SaaS consumer directed platforms, as well as payroll related benefits to customers in Brazil. Prior to the fourth quarter of 2015, the Company reported its results of operations in two business segments, Fleet Payment Solutions and Other Payment Solutions. During the fourth quarter of 2015, the Company revised its internal and external reporting and reports its results of operations in three reportable segments. The Company has recast the prior year's segment information to conform to the current year presentation. During the third quarter of 2016, management continued to further refine our segment reporting, reclassifying certain revenues and expenses previously reported in our Health and Employee Benefit Solutions segment to our Fleet Solutions segment. The prior year amounts have been revised to reflect these adjustments, which were not deemed to be material to prior interim or annual periods, either individually or in the aggregate.</t>
  </si>
  <si>
    <t>Basis of Presentation (Tables)</t>
  </si>
  <si>
    <t>Schedule of Glossary of Terms in Document</t>
  </si>
  <si>
    <t>The following is provided to aid the reader and provide a reference point when reviewing the unaudited condensed consolidated financial statements. 2014 Amendment Agreement Amendment and restatement agreement entered into on August 22, 2014, among the Company, the lenders party thereto, and Bank of America, N.A., as administrative agent 2014 Credit Agreement Second amended and restated credit agreement entered into on August 22, 2014, by and among the Company and certain of our subsidiaries, as borrowers, WEX Card Holding Australia Pty Ltd., as designated borrower, and Bank of America, N.A., as administrative agent on behalf of consenting lenders 2016 Credit Agreement Credit agreement entered into on July 1, 2016 by and among the Company and certain of our subsidiaries, as borrowers, WEX Card Holding Australia Pty Ltd., as designated borrower, and Bank of America, N.A., as administrative agent on behalf of the lenders Adjusted Net Income or ANI A non-GAAP metric that adjusts net earnings attributable to shareholders to exclude acquisition and divestiture related items, debt restructuring and debt issuance cost amortization, stock-based compensation, restructuring and other costs related to certain outsourcing initiatives, changes in unrealized fuel price derivatives, net foreign currency remeasurement gains and losses, non-cash adjustments related to our tax receivable agreement, reserves for regulatory penalties, similar adjustments attributed to our non-controlling interest and certain tax related items. ASU 2014-09 Accounting Standards Update No. 2014-09 Revenue from Contracts with Customers (Topic 606) ASU 2015-03 Accounting Standards Update No. 2015-03 Interest—Imputation of Interest (Subtopic 835-30): Simplifying the Presentation of Debt Issuance Costs ASU 2015-16 Accounting Standards Update No. 2015-16 Business Combinations (Topic 805): Simplifying the Accounting for Measurement-Period Adjustments ASU 2016-01 Accounting Standards Update No. 2016-01 Financial Instruments - Overall (Subtopic 825-10): Recognition and Measurement of Financial Assets and Financial Liabilities ASU 2016-02 Accounting Standards Update No. 2016-02 Leases (Topic 842) ASU 2016-09 Accounting Standards Update No. 2016-09 Compensation-Stock Compensation (Topical 718): Improvements to Employee Share-Based Payment Accounting ASU 2016-13 Accounting Standards Update No. 2016-13 Financial Instruments-Credit Losses (Topic 326): Measurement of Credit Losses on Financial Instruments ASU 2016-15 Accounting Standards Update No. 2016-15 Statement of Cash Flows (Topic 230): Classification of Certain Cash Receipts and Cash Payments Australian Securitization Subsidiary Southern Cross WEX 2015-1 Trust, a bankruptcy-remote subsidiary consolidated by the Company Average expenditure per payment processing transaction Average total dollars of spend in a funded fuel transaction Benaissance Benaissance, a leading provider of integrated SaaS technologies and services for healthcare premium billing, payment and workflow management, acquired by the Company on November 18, 2015 Company WEX Inc. and all entities included in the unaudited condensed consolidated financial statements EFS Electronic Funds Source, LLC, a provider of customized corporate payment solutions for fleet and corporate customers with a focus on the large and mid-sized over-the-road fleet segments. On July 1, 2016, the Company acquired WP Mustang Topco LLC, the indirect parent of Electronic Funds Source, LLC and Warburg Pincus Private Equity XI (Lexington), LLC, an affiliated entity, from investment funds affiliated with Warburg Pincus LLC. Esso portfolio in Europe European commercial fleet card portfolio acquired from ExxonMobil European Securitization Subsidiary Gorham Trade Finance B.V., a bankruptcy-remote subsidiary consolidated by the Company Evolution1 EB Holdings Corp. and its subsidiaries which includes Evolution1, Inc., acquired by the Company on July 16, 2014 FASB Financial Accounting Standards Board FX Foreign exchange GAAP Generally Accepted Accounting Principles in the United States Indenture The Notes were issued pursuant to an indenture dated as of January 30, 2013 among the Company, the guarantors listed therein, and The Bank of New York Mellon Trust Company, N.A., as trustee NCI Non-controlling interest NOL Net operating loss Notes $400 million notes with a 4.75% fixed rate, issued on January 30, 2013 NOW deposits Negotiable order of withdrawal deposits Over-the-road Typically heavy trucks traveling long distances Payment solutions purchase volume Total amount paid by customers for transactions Payment processing transactions Funded payment transactions where the Company maintains the receivable for total purchase PPG Price per gallon of fuel rapid! PayCard rapid! PayCard, previously a line of business of the Company, sold on January 7, 2015 SaaS Software-as-a-service SEC Securities and Exchange Commission Ticking fees A fee incurred by a borrower to compensate the lender to delay a financing arrangement and hold a commitment of funds for the borrower for a period of time Total fleet transactions Total of transaction processing and payment processing transactions Transaction processing transactions Unfunded payment transactions where the Company is the processor and only has receivables for the processing fee UNIK UNIK S.A., the Company's Brazilian subsidiary WEX WEX Inc. WEX Europe Services Consists primarily of our European commercial fleet card portfolio acquired by the Company from ExxonMobil on December 1, 2014 WEX Health Evolution1 and Benaissance, collectively</t>
  </si>
  <si>
    <t>Schedule of Error Corrections and Prior Period Adjustments</t>
  </si>
  <si>
    <t>As a result of the adoption, the December 31, 2015 unaudited condensed consolidated balance sheet is restated as follows: Previously Reported Effect of Accounting Principle Adoption Adjusted Unaudited condensed consolidated balance sheet Other assets $ 225,581 $ (10,037 ) $ 215,544 Total assets $ 3,857,946 $ (10,037 ) $ 3,847,909 Revolving line-of-credit facilities and term loan, net $ 669,755 $ (4,837 ) $ 664,918 Notes outstanding, net $ 400,000 $ (5,200 ) $ 394,800 Total liabilities $ 2,762,265 $ (10,037 ) $ 2,752,228 Total liabilities and stockholders’ equity $ 3,857,946 $ (10,037 ) $ 3,847,909</t>
  </si>
  <si>
    <t>Business Acquisitions (Tables)</t>
  </si>
  <si>
    <t>Business Acquisition [Line Items]</t>
  </si>
  <si>
    <t>Schedule of Business Acquisitions, by Acquisition</t>
  </si>
  <si>
    <t>The following represents the preliminary allocation of the purchase price by the assets and liabilities acquired and goodwill recognized in this business combination: Consideration paid, net of cash acquired 1,444,235 Less: Accounts receivable 164,459 Property and equipment, net 8,249 Customer relationships (a)(b) 832,400 Developed technologies (a)(c) 31,100 Trade name (a)(d) 14,600 Deferred income tax assets 34,571 Accounts payable (153,777 ) Accrued expenses (128,281 ) Deferred income tax liabilities (78,119 ) Other assets and liabilities 54 Recorded goodwill (a) $ 718,979 (a) Approximately $1,356,350 in goodwill and other intangible assets recorded from this business combination were assigned to our Fleet Solutions segment, the remaining $293,729 was assigned to our Travel and Corporate Solutions segment. (b) Weighted average life – 8.7 years . (c) Weighted average life – 2.3 years . (d) Weighted average life – 3.3 years .</t>
  </si>
  <si>
    <t>Estimated Amortization Expense Related to Definite Lived Intangible Assets</t>
  </si>
  <si>
    <t>At September 30, 2016, estimated amortization expense related to the definite-lived intangible assets listed above for each of the next five fiscal years is as follows: Remaining 2016 $ 15,591 2017 $ 76,241 2018 $ 75,155 2019 $ 69,522 2020 $ 64,786 2021 $ 57,951 Thereafter $ 503,264 The following table presents the estimated amortization expense related to the definite-lived intangible assets listed above for the remainder of 2016 and for each of the five succeeding fiscal years: Remaining 2016 $ 33,420 2017 $ 135,637 2018 $ 119,493 2019 $ 110,611 2020 $ 102,706 2021 $ 92,099</t>
  </si>
  <si>
    <t>Business Acquisition, Pro Forma Information</t>
  </si>
  <si>
    <t>The following represents unaudited pro forma operational results as if EFS has been included in the Company's unaudited condensed consolidated statements of operations as of the beginning of the fiscal periods ended: Three months ended September 30, Nine months ended September 30, 2016 2015 2016 2015 Total revenues $ 287,755 261,361 $ 796,514 748,186 Net earnings attributable to shareholders $ 30,357 20,592 $ 38,670 47,852 Pro forma net income attributable to shareholders per common share: Net income per share - basic $ 0.71 $ 0.53 $ 0.96 $ 1.23 Net income per share - diluted $ 0.71 $ 0.53 $ 0.96 $ 1.23</t>
  </si>
  <si>
    <t>Benaissance Acquisition</t>
  </si>
  <si>
    <t>The following is a summary of the final allocation of the purchase price to the assets and liabilities acquired: Consideration paid (net of cash acquired) $ 80,677 Less: Accounts receivable 1,594 Other tangible assets and liabilities, net 314 Acquired software and developed technology(a) 10,300 Customer relationships(b) 27,700 Trade name(c) 1,500 Recorded goodwill $ 39,269 (a) Weighted average life – 5.0 years . (b) Weighted average life – 7.6 years . (c) Weighted average life – 8.1 years .</t>
  </si>
  <si>
    <t>Reserves for Credit Losses (Tables)</t>
  </si>
  <si>
    <t>Changes in Reserves for Credit Losses Related to Accounts Receivable</t>
  </si>
  <si>
    <t>The following table presents changes in reserves for credit losses related to accounts receivable: Nine months ended September 30, 2016 2015 Balance, beginning of period $ 13,832 $ 13,919 Provision for credit losses 19,849 14,532 Charge-offs (24,825 ) (20,667 ) Recoveries of amounts previously charged-off 4,980 3,965 Currency translation 151 (214 ) Balance, end of period $ 13,987 $ 11,535</t>
  </si>
  <si>
    <t>Goodwill and Other Intangible Assets (Tables)</t>
  </si>
  <si>
    <t>Changes in Goodwill</t>
  </si>
  <si>
    <t>The changes in goodwill during the first nine months of 2016 were as follows: Fleet Solutions Segment Travel and Corporate Solutions Segment Health and Employee Benefit Solutions Segment Total Gross goodwill, January 1, 2016 $ 735,770 $ 38,134 $ 350,321 $ 1,124,225 Acquisition of EFS 602,423 116,556 — 718,979 Acquisition adjustments — — 502 502 Impact of foreign currency translation 8,617 (1,739 ) 2,949 9,827 Gross goodwill, September 30, 2016 1,346,810 152,951 353,772 1,853,533 Accumulated impairment, January 1, 2016 (867 ) (10,480 ) — (11,347 ) Impact of foreign currency translation (40 ) (483 ) — (523 ) Accumulated impairment, September 30, 2016 $ (907 ) $ (10,963 ) $ — $ (11,870 ) Net goodwill, January 1, 2016 $ 734,903 $ 27,654 $ 350,321 $ 1,112,878 Net goodwill, September 30, 2016 $ 1,345,903 $ 141,988 $ 353,772 $ 1,841,663</t>
  </si>
  <si>
    <t>Changes in Other Intangible Assets</t>
  </si>
  <si>
    <t xml:space="preserve">The changes in other intangible assets during the first nine months of 2016 were as follows: Net Acquisitions Amortization Transfers 1 Impact of foreign currency translation Net Carrying Definite-lived intangible assets Acquired software and developed technology $ 114,012 $ 31,100 $ (16,516 ) $ — $ 348 $ 128,944 Customer relationships 297,904 832,400 (36,520 ) — 2,287 1,096,071 Licensing agreements 27,398 — (3,823 ) — 764 24,339 Patent 878 — (113 ) — (14 ) 751 Trademarks and trade names 13,144 14,600 (2,094 ) 11,000 (204 ) 36,446 Indefinite-lived intangible assets Trademarks and trade names 17,376 — — (11,000 ) 197 6,573 Total $ 470,712 $ 878,100 $ (59,066 ) $ — $ 3,378 $ 1,293,124 1 During the third quarter of 2016, management reevaluated a trade name assigned to the Health and Employee Benefits Solutions segment, which was previously believed to have an indefinite life. As result, it was determined it is now probable that the trade name will not be renewed upon its 2024 expiration date. As such, this intangible asset will be amortized over its seven-year remaining estimated useful life. </t>
  </si>
  <si>
    <t>Other Intangible Assets</t>
  </si>
  <si>
    <t>Other intangible assets, net consist of the following: September 30, 2016 December 31, 2015 Gross Carrying Amount Accumulated Amortization Net Carrying Amount Gross Carrying Amount Accumulated Amortization Net Carrying Amount Definite-lived intangible assets Acquired software and developed technology $ 185,487 $ (56,543 ) $ 128,944 $ 155,182 $ (41,170 ) $ 114,012 Customer relationships 1,227,953 (131,882 ) 1,096,071 403,382 (105,478 ) 297,904 Licensing agreements 32,793 (8,454 ) 24,339 31,903 (4,505 ) 27,398 Patent 2,524 (1,773 ) 751 2,413 (1,535 ) 878 Trademarks and trade names 41,696 (5,250 ) 36,446 16,410 (3,266 ) 13,144 $ 1,490,453 $ (203,902 ) 1,286,551 $ 609,290 $ (155,954 ) 453,336 Indefinite-lived intangible assets Trademarks and trade names 6,573 17,376 Total $ 1,293,124 $ 470,712</t>
  </si>
  <si>
    <t>Earnings per Share (Tables)</t>
  </si>
  <si>
    <t>Reconciliation of Income and Share Data Used in Basic and Diluted Earnings Per Share Computations</t>
  </si>
  <si>
    <t>The following is a reconciliation of the income and share data used in the basic and diluted earnings per share computations for the three and nine months ended September 30, 2016 and 2015 : Three months ended Nine months ended 2016 2015 2016 2015 Net earnings attributable to shareholders – Basic and Diluted $ 19,696 $ 32,166 $ 55,350 $ 81,003 Weighted average common shares outstanding – Basic 42,788 38,745 40,126 38,780 Dilutive impact of share based compensation awards 83 63 73 72 Weighted average common shares outstanding – Diluted 42,871 38,808 40,199 38,852</t>
  </si>
  <si>
    <t>Derivative Instruments (Tables)</t>
  </si>
  <si>
    <t>Schedule of Notional Amounts of Outstanding Derivative Positions</t>
  </si>
  <si>
    <t>As of September 30, 2016, the Company had the following foreign currency swap outstanding, which is not designated as a hedging contract and settles in U.S. dollars during the fourth quarter of 2016: Aggregate Notional Amount Australian dollar A$ 10,000 The notional amounts, fixed and variable interest rates and maturities of the swap agreements are as follows: Tranche A Tranche B Tranche C Notional amount (USD) 400,000 150,000 250,000 Amortization 5% annually N/A N/A Maturity date 12/31/2020 12/31/2020 12/31/2018 Fixed interest rate 1.108% 1.125% 0.896%</t>
  </si>
  <si>
    <t>Location and Amounts of Derivative Gains and Losses in Condensed Consolidated Statements of Income</t>
  </si>
  <si>
    <t>The following table presents information on the location and amounts of derivative gains and losses in the unaudited condensed consolidated statements of income: Amount of Gain or Derivatives Not Designated as Hedging Instruments Location of Gain or (Loss) Recognized in Three months ended September 30, Nine months ended Income on Derivative 2016 2015 2016 2015 Commodity contracts Net realized and unrealized (loss) gain on fuel price derivatives $ — $ 7,922 $ 711 $ 4,671 Foreign currency contracts Net foreign currency gain (loss) $ 1 $ (100 ) $ 40 $ 21,867</t>
  </si>
  <si>
    <t>Location and Amounts of Derivative Fair Values in Condensed Consolidated Balance Sheets</t>
  </si>
  <si>
    <t xml:space="preserve"> Amount of Gain or Derivatives Not Designated as Hedging Instruments Location of Gain or (Loss) Recognized in Three months ended September 30, Nine months ended Income on Derivative 2016 2015 2016 2015 Commodity contracts Net realized and unrealized (loss) gain on fuel price derivatives $ — $ 7,922 $ 711 $ 4,671 Foreign currency contracts Net foreign currency gain (loss) $ 1 $ (100 ) $ 40 $ 21,867 The following table presents information on the location and amounts of derivative fair values in the unaudited condensed consolidated balance sheets:</t>
  </si>
  <si>
    <t>Financing and Other Debt (Tables)</t>
  </si>
  <si>
    <t>Schedule of Debt Issuance Costs</t>
  </si>
  <si>
    <t>The following table presents the Company's net debt issuance costs related to its revolving line-of-credit facilities, term loan and notes outstanding: September 30, 2016 December 31, 2015 Revolving line of credit facilities and term loan $ 40,147 $ 4,837 Notes outstanding $ 4,649 $ 5,200</t>
  </si>
  <si>
    <t>Fair Value (Tables)</t>
  </si>
  <si>
    <t>Assets and Liabilities Measured at Fair Value</t>
  </si>
  <si>
    <t>The following table presents the Company’s assets and liabilities that are measured at fair value and the related hierarchy levels as of December 31, 2015 : Fair Value Measurements at Reporting Date Using December 31, 2015 Quoted Prices Significant Significant Assets: Mortgage-backed securities $ 650 $ — $ 650 $ — Asset-backed securities 848 — 848 — Municipal bonds 398 — 398 — Fixed-income mutual fund 16,666 16,666 — — Total available-for-sale securities $ 18,562 $ 16,666 $ 1,896 $ — Executive deferred compensation plan trust (a) $ 5,655 $ 5,655 $ — $ — Fuel price derivatives – unleaded fuel (b) $ 3,083 $ — $ 3,083 $ — Fuel price derivatives – diesel (b) 1,924 — — 1,924 Total fuel price derivatives $ 5,007 $ — $ 3,083 $ 1,924 Liabilities: Foreign currency swaps (c) $ 90 $ — $ 90 $ — (a) The fair value of these instruments is recorded in Other assets. (b) The balance sheet presentation combines unleaded fuel and diesel fuel positions. (c) The fair value of these instruments is recorded in Accounts payable. The following table presents the Company’s assets that are measured at fair value and the related hierarchy levels as of September 30, 2016 : Fair Value Measurements at Reporting Date Using September 30, 2016 Quoted Prices Significant Significant Assets: Mortgage-backed securities $ 499 $ — $ 499 $ — Asset-backed securities 688 — 688 — Municipal bonds 708 — 708 — Fixed-income mutual fund 22,265 22,265 — — Total available-for-sale securities $ 24,160 $ 22,265 $ 1,895 $ — Executive deferred compensation plan trust (a) $ 5,716 $ 5,716 $ — $ — Liabilities: Foreign currency swaps (b) $ 9 $ — $ 9 $ — (a) The fair value of these instruments is recorded in Other assets. (b) The fair value of these instruments is recorded in Accounts payable.</t>
  </si>
  <si>
    <t>Reconciliation of Beginning and Ending Balances for Assets and Liabilities Measured at Fair Value on Recurring Basis Using Significant Unobservable Inputs</t>
  </si>
  <si>
    <t>The following table presents a reconciliation of the beginning and ending balances for fuel-price derivative assets measured at fair value on a recurring basis using significant unobservable inputs (Level 3) during the nine months ended: September 30, 2016 September 30, 2015 Fuel Price Fuel Price Beginning balance, January 1, 2016 and 2015, respectively $ 1,924 $ 11,848 Total (losses) and gains – realized/unrealized Included in earnings (a) (1,924 ) (7,403 ) Included in other comprehensive income — — Purchases, issuances and settlements — — Transfers (in)/out of Level 3 — — Ending balance September 30, 2016 and 2015, respectively $ — $ 4,445 (a) Gains and losses for the nine months ended September 30, 2016 and 2015 are reported in net realized and unrealized losses on fuel price derivatives on the unaudited condensed consolidated statements of income. The following table presents a reconciliation of the beginning and ending balances for fuel-price derivative assets measured at fair value on a recurring basis using significant unobservable inputs (Level 3) during the three months ended September 30, 2015: Fuel Price Beginning balance, July 1 2015 $ 6,078 Total gains and (losses) – realized/unrealized Included in earnings (a) (1,633 ) Included in other comprehensive income — Purchases, issuances and settlements — Transfers (in)/out of Level 3 — Ending balance, September 30 2015 $ 4,445 (a) Gains and losses for the three months ended September 30, 2015 are reported in net realized and unrealized losses on fuel price derivatives on the unaudited condensed consolidated statements of income.</t>
  </si>
  <si>
    <t>Accumulated Other Comprehensive Income (Loss) (Tables)</t>
  </si>
  <si>
    <t>Reconciliation of Accumulated Other Comprehensive Income</t>
  </si>
  <si>
    <t>A reconciliation of accumulated other comprehensive income (loss) for the three month periods ended September 30, 2016 and 2015 , is as follows: 2016 2015 Unrealized Gains and Losses on Available- for-Sale Securities Foreign Currency Items Unrealized Gains and Losses on Available- for-Sale Securities Foreign Currency Items Beginning balance $ 59 $ (104,079 ) $ (178 ) $ (67,344 ) Other comprehensive income (loss) (62 ) 1,549 99 (32,490 ) Purchase of redeemable non-controlling interest — — — (9,108 ) Ending balance $ (3 ) $ (102,530 ) $ (79 ) $ (108,942 ) A reconciliation of accumulated other comprehensive income (loss) for the nine month periods ended September 30, 2016 and 2015 , is as follows: 2016 2015 Unrealized Gains and Losses on Available- for-Sale Securities Foreign Currency Items Unrealized Gains and Losses on Available- for-Sale Securities Foreign Currency Items Beginning balance $ (212 ) $ (103,239 ) $ (129 ) $ (50,452 ) Other comprehensive income (loss) 209 709 50 (49,382 ) Purchase of redeemable non-controlling interest — — — (9,108 ) Ending balance $ (3 ) $ (102,530 ) $ (79 ) $ (108,942 )</t>
  </si>
  <si>
    <t>Non-controlling Interests (Tables)</t>
  </si>
  <si>
    <t>Redeemable Noncontrolling Interest</t>
  </si>
  <si>
    <t>A reconciliation of redeemable non-controlling interest for the three and nine month periods ended September 30, 2015 , is as follows: Three months ended Nine months ended September 30, 2015 Balance, beginning of period $ 14,992 $ 16,590 Net gain attributable to redeemable non-controlling interest 531 1,190 Currency translation adjustment (1,953 ) (4,210 ) Adjustment to redemption value 9,413 9,413 Excess purchase amount over redemption value 23,035 23,035 Purchase of non-controlling interest (46,018 ) (46,018 ) Ending balance $ — $ —</t>
  </si>
  <si>
    <t>Summary of Noncontrolling Interests</t>
  </si>
  <si>
    <t>A reconciliation of non-controlling interest for the three and nine month periods ended September 30, 2016 and September 30, 2015 is as follows: Three months ended Nine months ended September 30, 2016 2015 2016 2015 Balance, beginning of period $ 12,052 $ 13,165 $ 12,437 $ 17,396 Net loss attributable to non-controlling interest (493 ) (328 ) (1,013 ) (3,391 ) Currency translation adjustment 55 (505 ) 190 (1,673 ) Ending balance $ 11,614 $ 12,332 $ 11,614 $ 12,332</t>
  </si>
  <si>
    <t>Restructuring (Tables)</t>
  </si>
  <si>
    <t>Restructuring and Related Costs</t>
  </si>
  <si>
    <t>The following table presents the Company's 2015 Restructuring Initiative liability for the three and nine months ended September 30, 2016 and 2015: Three Months Ended September 30, Nine Months Ended September 30, 2016 2015 2016 2015 Beginning balance $ 7,085 $ 8,822 $ 7,249 $ — Restructuring charges 446 — 2,035 8,559 Reserve release — (45 ) — (45 ) Cash paid (638 ) — (2,763 ) — Impact of foreign currency translation 701 (304 ) 1,073 (41 ) Ending balance $ 7,594 $ 8,473 $ 7,594 $ 8,473 The following table presents the Company’s 2016 Restructuring Initiative liability for the three and nine months ended September 30, 2016 : Three Months Ended September 30, 2016 Nine Months Ended September 30, 2016 Beginning balance $ 3,488 $ — Restructuring charges — 3,506 Cash paid (4 ) (4 ) Impact of foreign currency translation 264 246 Ending balance $ 3,748 $ 3,748 The following table presents the Company’s Acquisition Integration Restructuring Initiative liability for the three and nine months ended September 30, 2016 : Three Months Ended September 30, 2016 Nine Months Ended September 30, 2016 Beginning balance $ — $ — Restructuring charges 2,085 2,085 Cash paid (421 ) (421 ) Impact of foreign currency translation — — Ending balance $ 1,664 $ 1,664 The following table presents the Company's total restructuring liability for the three and nine months ended September 30, 2016 and 2015 : Three Months Ended September 30, 2016 Nine Months Ended September 30, 2016 2016 2015 2016 2015 Beginning balance $ 10,573 $ 8,822 $ 7,249 $ — Restructuring charges 2,531 — 7,626 8,559 Reserve release — (45 ) — (45 ) Cash paid (1,063 ) — (3,188 ) — Impact of foreign currency translation 965 (304 ) 1,319 (41 ) Ending balance $ 13,006 $ 8,473 $ 13,006 $ 8,473</t>
  </si>
  <si>
    <t>Segment Information (Tables)</t>
  </si>
  <si>
    <t>Interest Income</t>
  </si>
  <si>
    <t>The following table presents the Company's interest income by segment: Three Months Ended September 30, Nine Months Ended September 30, 2016 2015 2016 2015 Fleet Solutions $ 961 $ 142 $ 2,547 $ 966 Travel and Corporate Solutions 143 91 330 245 Health and Employee Benefit Solutions 2,794 1,606 6,176 4,010 Total interest income $ 3,898 $ 1,839 $ 9,053 $ 5,221</t>
  </si>
  <si>
    <t>Reportable Segment Results</t>
  </si>
  <si>
    <t>The following tables present the Company’s reportable segment results on an adjusted pre-tax net income before NCI basis for the three and nine months ended September 30, 2016 and 2015 : Three Months Ended September 30, Nine Months Ended September 30, 2016 2015 2016 2015 Fleet Solutions revenue Payment processing revenue $ 83,132 $ 80,230 $ 216,133 $ 233,300 Account servicing revenue 37,414 26,024 90,400 75,267 Finance fee revenue 33,230 21,794 85,841 59,858 Other revenue 30,982 14,789 57,417 43,345 Total Fleet Solutions revenue $ 184,758 $ 142,837 $ 449,791 $ 411,770 Total Fleet Solutions operating interest expense $ 1,066 $ 405 $ 1,867 $ 1,566 Total Fleet Solutions depreciation and amortization $ 35,172 $ 13,266 $ 62,927 $ 41,877 Total Fleet Solutions adjusted pre-tax income before NCI $ 49,718 $ 55,902 $ 121,096 $ 153,725 Three Months Ended September 30, Nine Months Ended September 30, 2016 2015 2016 2015 Travel and Corporate Solutions revenue Payment processing revenue $ 52,551 $ 44,387 $ 130,372 $ 114,586 Account servicing revenue 242 449 852 1,329 Finance fee revenue 115 104 336 233 Other revenue 10,407 11,542 30,235 31,621 Total Travel and Corporate Solutions revenue $ 63,315 $ 56,482 $ 161,795 $ 147,769 Total Travel and Corporate Solutions operating interest expense $ 840 $ 488 $ 2,003 $ 754 Total Travel and Corporate Solutions depreciation and amortization $ 1,630 $ 1,336 $ 3,007 $ 2,251 Total Travel and Corporate Solutions adjusted pre-tax income before NCI $ 31,449 $ 26,991 $ 74,797 $ 68,076 Three Months Ended September 30, Nine Months Ended September 30, 2016 2015 2016 2015 Health and Employee Benefit Solutions revenue Payment processing revenue $ 10,499 $ 8,581 $ 36,814 $ 30,828 Account servicing revenue 21,159 13,105 59,518 38,404 Finance fee revenue 2,793 1,604 6,171 4,003 Other revenue 5,232 3,448 13,532 9,221 Total Health and Employee Benefit Solutions revenue $ 39,683 $ 26,738 $ 116,035 $ 82,456 Total Health and Employee Benefit Solutions operating interest expense $ 693 $ 590 $ 1,620 $ 2,099 Total Health and Employee Benefit Solutions depreciation and amortization $ 9,206 $ 6,176 $ 25,447 $ 18,796 Total Health and Employee Benefit Solutions adjusted pre-tax income before NCI $ 3,364 $ 2,633 $ 15,571 $ 12,144</t>
  </si>
  <si>
    <t>Reconciliation of Adjusted Net Income to Net Income</t>
  </si>
  <si>
    <t>The following table reconciles income before income taxes to adjusted pre-tax income before NCI: Three Months Ended September 30, Nine Months Ended September 30, 2016 2015 2016 2015 Income before income taxes $ 25,268 $ 72,496 $ 78,067 $ 149,862 Acquisition and divestiture related items 46,955 11,888 108,805 34,843 Debt restructuring and debt issuance cost amortization 9,106 778 10,649 2,319 Stock-based compensation 5,199 3,067 14,312 10,227 Restructuring and other costs 3,767 (45 ) 11,689 8,514 Changes in unrealized fuel price derivatives — 3,251 5,007 27,552 Net foreign currency remeasurement (gains) losses (5,932 ) (6,525 ) (17,233 ) 12 Non-cash adjustments related to tax receivable agreement 168 (1,634 ) 168 (1,634 ) Regulatory reserve — 2,250 — 2,250 Adjusted pre-tax income before NCI $ 84,531 $ 85,526 $ 211,464 $ 233,945</t>
  </si>
  <si>
    <t>Supplementary Regulatory Capital Disclosure (Tables)</t>
  </si>
  <si>
    <t>Schedule of Compliance with Regulatory Capital Requirements under Banking Regulations</t>
  </si>
  <si>
    <t>WEX Bank’s actual and regulatory minimum capital amounts and ratios as of September 30, 2016 are presented in the following table: Actual Amount Ratio Minimum for Capital Adequacy Purposes Amount Ratio Minimum to Be Well Capitalized Under Prompt Corrective Action Provisions Amount Ratio Total Capital to risk-weighted assets $ 245,245 14.30 % $ 137,200 8.00 % $ 171,500 10.00 % Tier 1 Capital to average assets 236,458 12.12 % 78,039 4.00 % 97,549 5.00 % Common equity to risk-weighted assets 236,458 13.79 % 77,162 4.50 % 111,456 6.50 % Tier 1 Capital to risk-weighted assets 236,458 13.79 % 102,882 6.00 % 137,177 8.00 % WEX Bank's actual and regulatory minimum capital amounts and ratios as of December 31, 2015 are presented in the following table: Actual Amount Ratio Minimum for Capital Adequacy Purposes Amount Ratio Minimum to Be Well Capitalized Under Prompt Corrective Action Provisions Amount Ratio Total Capital to risk-weighted assets $ 202,294 15.50 % $ 104,437 8.00 % $ 130,547 10.00 % Tier 1 Capital to average assets 193,337 11.23 % 68,865 4.00 % 86,082 5.00 % Common equity to risk-weighted assets 193,337 14.81 % 58,746 4.50 % 84,855 6.50 % Tier 1 Capital to risk-weighted assets 193,337 14.81 % 78,328 6.00 % 104,437 8.00 %</t>
  </si>
  <si>
    <t>Subsequent Events (Tables)</t>
  </si>
  <si>
    <t>Basis of Presentation (Details) - USD ($)</t>
  </si>
  <si>
    <t>Jan. 30, 2013</t>
  </si>
  <si>
    <t>Unaudited condensed consolidated balance sheet</t>
  </si>
  <si>
    <t>Previously Reported</t>
  </si>
  <si>
    <t>Effect of Accounting Principle Adoption</t>
  </si>
  <si>
    <t>Senior Notes</t>
  </si>
  <si>
    <t>Error Corrections and Prior Period Adjustments Restatement [Line Items]</t>
  </si>
  <si>
    <t>Debt instrument, aggregate principal amount</t>
  </si>
  <si>
    <t>Interest rate, stated percentage</t>
  </si>
  <si>
    <t>4.75%</t>
  </si>
  <si>
    <t>Business Acquisitions - Summary of EFS Aquisition (Details) - USD ($) $ / shares in Units, shares in Thousands, $ in Thousands</t>
  </si>
  <si>
    <t>Jul. 01, 2016</t>
  </si>
  <si>
    <t>Consideration transferred, shares, amount</t>
  </si>
  <si>
    <t>Allocation of the purchase price by the assets and liabilities acquired</t>
  </si>
  <si>
    <t>Recorded goodwill</t>
  </si>
  <si>
    <t>Estimated amortization expense related to the definite-lived intangible assets</t>
  </si>
  <si>
    <t>Fleet Solutions Segment</t>
  </si>
  <si>
    <t>Electronic Funds Source LLC</t>
  </si>
  <si>
    <t>Consideration transferred, shares (in shares)</t>
  </si>
  <si>
    <t>Payments to acquire businesses</t>
  </si>
  <si>
    <t>Percent of ownership interest acquired</t>
  </si>
  <si>
    <t>9.40%</t>
  </si>
  <si>
    <t>Consideration transferred</t>
  </si>
  <si>
    <t>Cash acquired in acquisition</t>
  </si>
  <si>
    <t>Goodwill, expected tax deductible amount</t>
  </si>
  <si>
    <t>Consideration paid, net of cash acquired</t>
  </si>
  <si>
    <t>Property and equipment, net</t>
  </si>
  <si>
    <t>Deferred income tax assets</t>
  </si>
  <si>
    <t>Deferred income tax liabilities</t>
  </si>
  <si>
    <t>Other assets and liabilities</t>
  </si>
  <si>
    <t>Thereafter</t>
  </si>
  <si>
    <t>Unaudited pro forma operational results</t>
  </si>
  <si>
    <t>Net income per share - basic (in dollars per share)</t>
  </si>
  <si>
    <t>Net income per share - diluted (in dollars per share)</t>
  </si>
  <si>
    <t>Electronic Funds Source LLC | Customer relationships</t>
  </si>
  <si>
    <t>Intangible assets</t>
  </si>
  <si>
    <t>Weighted average life</t>
  </si>
  <si>
    <t>8 years 8 months 12 days</t>
  </si>
  <si>
    <t>Electronic Funds Source LLC | Developed technologies</t>
  </si>
  <si>
    <t>2 years 3 months 18 days</t>
  </si>
  <si>
    <t>Electronic Funds Source LLC | Trade name</t>
  </si>
  <si>
    <t>3 years 3 months 19 days</t>
  </si>
  <si>
    <t>Electronic Funds Source LLC | Fleet Solutions Segment</t>
  </si>
  <si>
    <t>Pre-tax adjusted net income</t>
  </si>
  <si>
    <t>Electronic Funds Source LLC | Travel and corporate solutions</t>
  </si>
  <si>
    <t>Business Acquisitions  - Summary of Benaissance Acquisition (Details) - USD ($) $ in Thousands</t>
  </si>
  <si>
    <t>Nov. 18, 2015</t>
  </si>
  <si>
    <t>Mar. 31, 2016</t>
  </si>
  <si>
    <t>Consideration paid (net of cash acquired)</t>
  </si>
  <si>
    <t>Less:</t>
  </si>
  <si>
    <t>Other tangible assets and liabilities, net</t>
  </si>
  <si>
    <t>Adjustments, tangible assets</t>
  </si>
  <si>
    <t>Increase (decrease) in goodwill</t>
  </si>
  <si>
    <t>Benaissance Acquisition | Acquired software and developed technology</t>
  </si>
  <si>
    <t>Finite-lived intangible assets</t>
  </si>
  <si>
    <t>5 years</t>
  </si>
  <si>
    <t>Benaissance Acquisition | Customer relationships</t>
  </si>
  <si>
    <t>7 years 7 months 6 days</t>
  </si>
  <si>
    <t>Benaissance Acquisition | Trade name</t>
  </si>
  <si>
    <t>8 years 1 month 6 days</t>
  </si>
  <si>
    <t>Sale of Subsidiary and Assets - Additional Information (Details) - USD ($) $ in Thousands</t>
  </si>
  <si>
    <t>Jan. 07, 2015</t>
  </si>
  <si>
    <t>Income Statement, Balance Sheet and Additional Disclosures by Disposal Groups, Including Discontinued Operations [Line Items]</t>
  </si>
  <si>
    <t>Net foreign currency remeasurement gain/loss</t>
  </si>
  <si>
    <t>Rapid! Paycard</t>
  </si>
  <si>
    <t>Proceeds from sale of subsidiary</t>
  </si>
  <si>
    <t>Reserves for Credit Losses - Additional Information (Details) $ in Thousands</t>
  </si>
  <si>
    <t>12 Months Ended</t>
  </si>
  <si>
    <t>Sep. 30, 2016USD ($)customer</t>
  </si>
  <si>
    <t>Dec. 31, 2015USD ($)customer</t>
  </si>
  <si>
    <t>Concentration Risk [Line Items]</t>
  </si>
  <si>
    <t>Trade receivable payments terms (30 days or less)</t>
  </si>
  <si>
    <t>30 days</t>
  </si>
  <si>
    <t>Threshold period past due for write-off of trade accounts receivable</t>
  </si>
  <si>
    <t>150 days</t>
  </si>
  <si>
    <t>Percentage of trade receivables outstanding balance, current</t>
  </si>
  <si>
    <t>93.00%</t>
  </si>
  <si>
    <t>90.00%</t>
  </si>
  <si>
    <t>Percentage of trade accounts receivables less than 60 days past due</t>
  </si>
  <si>
    <t>97.00%</t>
  </si>
  <si>
    <t>98.00%</t>
  </si>
  <si>
    <t>Customer Concentration Risk | Accounts Receivable</t>
  </si>
  <si>
    <t>Concentration risk, number of customers | customer</t>
  </si>
  <si>
    <t>Concentration risk, percentage</t>
  </si>
  <si>
    <t>8.00%</t>
  </si>
  <si>
    <t>11.00%</t>
  </si>
  <si>
    <t>Revolving Credit Facility</t>
  </si>
  <si>
    <t>Loans receivable, net | $</t>
  </si>
  <si>
    <t>Reserves for Credit Losses - Changes in Reserves for Credit Losses Related to Accounts Receivable (Details) - USD ($) $ in Thousands</t>
  </si>
  <si>
    <t>Allowance for Doubtful Accounts Receivable [Roll Forward]</t>
  </si>
  <si>
    <t>Balance, beginning of period</t>
  </si>
  <si>
    <t>Charge-offs</t>
  </si>
  <si>
    <t>Recoveries of amounts previously charged-off</t>
  </si>
  <si>
    <t>Currency translation</t>
  </si>
  <si>
    <t>Balance, end of period</t>
  </si>
  <si>
    <t>Goodwill and Other Intangible Assets - Changes In Goodwill (Details) - USD ($)</t>
  </si>
  <si>
    <t>Goodwill [Roll Forward]</t>
  </si>
  <si>
    <t>Gross goodwill, Beginning of the period</t>
  </si>
  <si>
    <t>Acquisition of EFS</t>
  </si>
  <si>
    <t>Acquisition adjustments</t>
  </si>
  <si>
    <t>Impact of foreign currency translation</t>
  </si>
  <si>
    <t>Gross goodwill, End of period</t>
  </si>
  <si>
    <t>Accumulated impairment, Beginning of the period</t>
  </si>
  <si>
    <t>Accumulated impairment, End of period</t>
  </si>
  <si>
    <t>Net goodwill</t>
  </si>
  <si>
    <t>Goodwill impairment</t>
  </si>
  <si>
    <t>Travel and Corporate Solutions Segment</t>
  </si>
  <si>
    <t>Health and Employee Benefit Solutions Segment</t>
  </si>
  <si>
    <t>Goodwill and Other Intangible Assets - Additional Information (Details) - USD ($)</t>
  </si>
  <si>
    <t>Software | Electronic Funds Source LLC</t>
  </si>
  <si>
    <t>Finite-Lived Intangible Assets [Line Items]</t>
  </si>
  <si>
    <t>Accelerated amortization of intangible assets</t>
  </si>
  <si>
    <t>Goodwill and Other Intangible Assets - Changes in Intangible Assets (Details) - USD ($) $ in Thousands</t>
  </si>
  <si>
    <t>Definite-lived intangible assets</t>
  </si>
  <si>
    <t>Net Carrying Amount, Beginning of period</t>
  </si>
  <si>
    <t>Acquisitions</t>
  </si>
  <si>
    <t>Amortization</t>
  </si>
  <si>
    <t>Net Carrying Amount, End of period</t>
  </si>
  <si>
    <t>Indefinite-lived intangible assets</t>
  </si>
  <si>
    <t>Total, Net Carrying Amount, Beginning of period</t>
  </si>
  <si>
    <t>Transfers</t>
  </si>
  <si>
    <t>Total, Net Carrying Amount, End of period</t>
  </si>
  <si>
    <t>Trademarks and trade names</t>
  </si>
  <si>
    <t>Acquired software and developed technology</t>
  </si>
  <si>
    <t>Customer relationships</t>
  </si>
  <si>
    <t>Licensing agreements</t>
  </si>
  <si>
    <t>Patent</t>
  </si>
  <si>
    <t>Intangible assets remaining estimated useful life</t>
  </si>
  <si>
    <t>7 years</t>
  </si>
  <si>
    <t>Goodwill and Other Intangible Assets - Estimated Amortization Expense Related to Definite Lived Intangible Assets (Details) $ in Thousands</t>
  </si>
  <si>
    <t>Sep. 30, 2016USD ($)</t>
  </si>
  <si>
    <t>Goodwill and Other Intangible Assets - Other Intangible Assets (Details) - USD ($) $ in Thousands</t>
  </si>
  <si>
    <t>Gross Carrying Amount, Definite-lived intangible assets</t>
  </si>
  <si>
    <t>Accumulated Amortization, Definite-lived intangible assets</t>
  </si>
  <si>
    <t>Net Carrying Amount, Definite-lived intangible assets</t>
  </si>
  <si>
    <t>Net Carrying Amount, Indefinite-lived intangible assets</t>
  </si>
  <si>
    <t>Earnings per Share - Reconciliation of Income and Share Data Used in Basic and Diluted Earnings Per Share Computations (Details) - USD ($) shares in Thousands, $ in Thousands</t>
  </si>
  <si>
    <t>Net earnings attributable to shareholders – Basic and Diluted</t>
  </si>
  <si>
    <t>Weighted average common shares outstanding – Basic (in shares)</t>
  </si>
  <si>
    <t>Unvested restricted stock units (in shares)</t>
  </si>
  <si>
    <t>Weighted average common shares outstanding – Diluted (in shares)</t>
  </si>
  <si>
    <t>Earnings per Share - Stock Options and Restricted Stock Units (Details) - shares shares in Thousands</t>
  </si>
  <si>
    <t>Employee Stock Option</t>
  </si>
  <si>
    <t>Antidilutive Securities Excluded from Computation of Earnings Per Share [Line Items]</t>
  </si>
  <si>
    <t>Antidilutive securities excluded from computation of earnings per share (in shares)</t>
  </si>
  <si>
    <t>Restricted Stock Units (RSUs)</t>
  </si>
  <si>
    <t>Performance Stock Units</t>
  </si>
  <si>
    <t>Derivative Instruments - Schedule of Notional Amounts of Outstanding Derivative Positions (Details) AUD in Thousands</t>
  </si>
  <si>
    <t>Sep. 30, 2016AUD</t>
  </si>
  <si>
    <t>Currency Swap | Derivatives Not Designated as Hedging Instruments</t>
  </si>
  <si>
    <t>Derivative [Line Items]</t>
  </si>
  <si>
    <t>Aggregate Notional Amount</t>
  </si>
  <si>
    <t>Derivative Instruments - Fuel Derivative Program (Details)</t>
  </si>
  <si>
    <t>Price Risk Derivative</t>
  </si>
  <si>
    <t>Percentage hedged by fuel price derivatives</t>
  </si>
  <si>
    <t>20.00%</t>
  </si>
  <si>
    <t>Derivative Instruments - Location and Amounts of Derivative Gains and Losses in Condensed Consolidated Statements of Income (Details) - Derivatives Not Designated as Hedging Instruments - USD ($) $ in Thousands</t>
  </si>
  <si>
    <t>Commodity contracts | Net realized and unrealized (loss) gain on fuel price derivatives</t>
  </si>
  <si>
    <t>Derivative Instruments, Gain (Loss) [Line Items]</t>
  </si>
  <si>
    <t>Amount of Gain or (Loss) Recognized in Income on Derivative</t>
  </si>
  <si>
    <t>Foreign currency contracts | Net foreign currency gain (loss)</t>
  </si>
  <si>
    <t>Derivative Instruments - Location and Amounts of Derivative Fair Values in Condensed Consolidated Balance Sheets (Details) - Derivatives Not Designated as Hedging Instruments - USD ($) $ in Thousands</t>
  </si>
  <si>
    <t>Commodity contracts | Fuel price derivatives, at fair value</t>
  </si>
  <si>
    <t>Derivatives, Fair Value [Line Items]</t>
  </si>
  <si>
    <t>Derivatives Classified as Assets</t>
  </si>
  <si>
    <t>Derivatives Classified as Liabilities</t>
  </si>
  <si>
    <t>Foreign currency contracts</t>
  </si>
  <si>
    <t>Financing and Other Debt - Additional Information (Details) - USD ($)</t>
  </si>
  <si>
    <t>Apr. 07, 2016</t>
  </si>
  <si>
    <t>Apr. 28, 2015</t>
  </si>
  <si>
    <t>Apr. 30, 2016</t>
  </si>
  <si>
    <t>Jan. 31, 2016</t>
  </si>
  <si>
    <t>Aug. 31, 2016</t>
  </si>
  <si>
    <t>Jul. 31, 2016</t>
  </si>
  <si>
    <t>Jun. 30, 2016</t>
  </si>
  <si>
    <t>Debt Instrument [Line Items]</t>
  </si>
  <si>
    <t>Current borrowing capacity</t>
  </si>
  <si>
    <t>Maximum borrowing capacity</t>
  </si>
  <si>
    <t>Lines of credit</t>
  </si>
  <si>
    <t>Term for extended securitization agreement</t>
  </si>
  <si>
    <t>1 year</t>
  </si>
  <si>
    <t>Line of Credit</t>
  </si>
  <si>
    <t>Interest Rate Option Two | Federal Fund Rate</t>
  </si>
  <si>
    <t>Margin on variable rate, percent</t>
  </si>
  <si>
    <t>0.50%</t>
  </si>
  <si>
    <t>Interest Rate Option Two | Eurocurrency Rate</t>
  </si>
  <si>
    <t>1.00%</t>
  </si>
  <si>
    <t>Letter of Credit | Revolving Credit Facility</t>
  </si>
  <si>
    <t>Swingline Loan | Revolving Credit Facility</t>
  </si>
  <si>
    <t>Leverage ratio</t>
  </si>
  <si>
    <t>Debt instrument, cash proceeds from assets sales required to be used towards debt repayment, percent</t>
  </si>
  <si>
    <t>100.00%</t>
  </si>
  <si>
    <t>Debt instrument. cash proceeds from other debts required to be used towards debt repayment, percent</t>
  </si>
  <si>
    <t>Proceeds from (Payments of) lines of credit</t>
  </si>
  <si>
    <t>2016 Credit Agreement | Revolving Credit Facility</t>
  </si>
  <si>
    <t>2016 Credit Agreement | Minimum</t>
  </si>
  <si>
    <t>Commitment fee percentage</t>
  </si>
  <si>
    <t>0.30%</t>
  </si>
  <si>
    <t>2016 Credit Agreement | Maximum</t>
  </si>
  <si>
    <t>2016 Credit Agreement Tranche A</t>
  </si>
  <si>
    <t>Debt instrument, quarterly payment, percent of original principal amount</t>
  </si>
  <si>
    <t>1.25%</t>
  </si>
  <si>
    <t>Interest coverage ratio (no less than)</t>
  </si>
  <si>
    <t>Indebtedness to EBITDA Ratio (no more than)</t>
  </si>
  <si>
    <t>2016 Credit Agreement Tranche A | Credit Facility Term Loans</t>
  </si>
  <si>
    <t>2016 Credit Agreement Tranche A | December 31, 2016</t>
  </si>
  <si>
    <t>2016 Credit Agreement Tranche A | December 31, 2017</t>
  </si>
  <si>
    <t>2016 Credit Agreement Tranche A | December 31, 2018</t>
  </si>
  <si>
    <t>2016 Credit Agreement Tranche A | December 31, 2019</t>
  </si>
  <si>
    <t>2016 Credit Agreement Tranche A | Interest Rate Option One | Eurocurrency Rate</t>
  </si>
  <si>
    <t>Debt instrument, interest rate, floor</t>
  </si>
  <si>
    <t>0.00%</t>
  </si>
  <si>
    <t>2016 Credit Agreement Tranche A | Interest Rate Option One | Eurocurrency Rate | Minimum</t>
  </si>
  <si>
    <t>1.75%</t>
  </si>
  <si>
    <t>2016 Credit Agreement Tranche A | Interest Rate Option One | Eurocurrency Rate | Maximum</t>
  </si>
  <si>
    <t>3.25%</t>
  </si>
  <si>
    <t>2016 Credit Agreement Tranche A | Interest Rate Option Two | Eurocurrency Rate | Minimum</t>
  </si>
  <si>
    <t>0.75%</t>
  </si>
  <si>
    <t>2016 Credit Agreement Tranche A | Interest Rate Option Two | Eurocurrency Rate | Maximum</t>
  </si>
  <si>
    <t>2.25%</t>
  </si>
  <si>
    <t>2016 Credit Agreement Tranche B</t>
  </si>
  <si>
    <t>Weighted average annual interest rate, percent</t>
  </si>
  <si>
    <t>3.80%</t>
  </si>
  <si>
    <t>Debt instrument unamortized discount, percent</t>
  </si>
  <si>
    <t>Debt instrument, excess of cash required to be used for debt repayment</t>
  </si>
  <si>
    <t>50.00%</t>
  </si>
  <si>
    <t>Debt instrument, loan prepayment premium, percent</t>
  </si>
  <si>
    <t>0.25%</t>
  </si>
  <si>
    <t>2016 Credit Agreement Tranche B | Credit Facility Term Loans</t>
  </si>
  <si>
    <t>2016 Credit Agreement Tranche B | Leverage Ratio One</t>
  </si>
  <si>
    <t>25.00%</t>
  </si>
  <si>
    <t>2016 Credit Agreement Tranche B | Leverage Ratio Two</t>
  </si>
  <si>
    <t>2016 Credit Agreement Tranche B | Interest Rate Option One | Eurocurrency Rate</t>
  </si>
  <si>
    <t>2016 Credit Agreement Tranche B | Interest Rate Option One | Eurocurrency Rate | Minimum</t>
  </si>
  <si>
    <t>2016 Credit Agreement Tranche B | Interest Rate Option One | Eurocurrency Rate | Maximum</t>
  </si>
  <si>
    <t>3.50%</t>
  </si>
  <si>
    <t>2016 Credit Agreement Tranche B | Interest Rate Option Two | Eurocurrency Rate | Minimum</t>
  </si>
  <si>
    <t>2016 Credit Agreement Tranche B | Interest Rate Option Two | Eurocurrency Rate | Maximum</t>
  </si>
  <si>
    <t>2.50%</t>
  </si>
  <si>
    <t>2014 Credit Agreement | Revolving Credit Facility</t>
  </si>
  <si>
    <t>2014 Credit Agreement | Credit Facility Term Loans</t>
  </si>
  <si>
    <t>2014 Credit Agreement | London Interbank Offered Rate (LIBOR) | Revolving Credit Facility</t>
  </si>
  <si>
    <t>2.00%</t>
  </si>
  <si>
    <t>2014 Credit Agreement | London Interbank Offered Rate (LIBOR) | Credit Facility Term Loans</t>
  </si>
  <si>
    <t>2014 Credit Agreement | Prime Rate | Revolving Credit Facility</t>
  </si>
  <si>
    <t>2014 Credit Agreement | Eurocurrency Rate | Revolving Credit Facility</t>
  </si>
  <si>
    <t>Second Amendment to 2014 Agreement | September 30, 2016</t>
  </si>
  <si>
    <t>Loan Participations and Assignments</t>
  </si>
  <si>
    <t>Loan Participations and Assignments | Minimum</t>
  </si>
  <si>
    <t>Range of daily balance</t>
  </si>
  <si>
    <t>Loan Participations and Assignments | Maximum</t>
  </si>
  <si>
    <t>Loan Participations and Assignments | London Interbank Offered Rate (LIBOR)</t>
  </si>
  <si>
    <t>Securitization Facility</t>
  </si>
  <si>
    <t>Term of securitization facility</t>
  </si>
  <si>
    <t>Securitization facility, percentage of receivables used as collateral</t>
  </si>
  <si>
    <t>85.00%</t>
  </si>
  <si>
    <t>Interest rate during period, percent</t>
  </si>
  <si>
    <t>2.70%</t>
  </si>
  <si>
    <t>2.91%</t>
  </si>
  <si>
    <t>European Securitization Facility</t>
  </si>
  <si>
    <t>0.83%</t>
  </si>
  <si>
    <t>Debt instrument, term</t>
  </si>
  <si>
    <t>Commitment fee amount</t>
  </si>
  <si>
    <t>Electronic Funds Source LLC | Interest Expense</t>
  </si>
  <si>
    <t>Unik</t>
  </si>
  <si>
    <t>14.60%</t>
  </si>
  <si>
    <t>13.50%</t>
  </si>
  <si>
    <t>Outstanding debt</t>
  </si>
  <si>
    <t>Financing and Other Debt - Schedule of Debt Issuance Cost (Details) - USD ($) $ in Thousands</t>
  </si>
  <si>
    <t>Notes outstanding</t>
  </si>
  <si>
    <t>Line of Credit Facility [Line Items]</t>
  </si>
  <si>
    <t>Debt issuance costs, net</t>
  </si>
  <si>
    <t>Revolving line of credit facilities and term loan</t>
  </si>
  <si>
    <t>Fair Value - Assets and Liabilities Measured at Fair Value and Related Hierarchy Levels (Details) - USD ($) $ in Thousands</t>
  </si>
  <si>
    <t>Assets:</t>
  </si>
  <si>
    <t>Total available-for-sale securities</t>
  </si>
  <si>
    <t>Executive deferred compensation plan trust</t>
  </si>
  <si>
    <t>Fuel price derivatives</t>
  </si>
  <si>
    <t>Liabilities:</t>
  </si>
  <si>
    <t>Foreign currency swaps</t>
  </si>
  <si>
    <t>Mortgage-backed securities</t>
  </si>
  <si>
    <t>Asset-backed securities</t>
  </si>
  <si>
    <t>Municipal bonds</t>
  </si>
  <si>
    <t>Fixed-income mutual fund</t>
  </si>
  <si>
    <t>Fuel price derivatives - unleaded fuel</t>
  </si>
  <si>
    <t>Fuel price derivatives – diesel</t>
  </si>
  <si>
    <t>Quoted Prices in Active Markets for Identical Assets (Level 1)</t>
  </si>
  <si>
    <t>Quoted Prices in Active Markets for Identical Assets (Level 1) | Mortgage-backed securities</t>
  </si>
  <si>
    <t>Quoted Prices in Active Markets for Identical Assets (Level 1) | Asset-backed securities</t>
  </si>
  <si>
    <t>Quoted Prices in Active Markets for Identical Assets (Level 1) | Municipal bonds</t>
  </si>
  <si>
    <t>Quoted Prices in Active Markets for Identical Assets (Level 1) | Fixed-income mutual fund</t>
  </si>
  <si>
    <t>Quoted Prices in Active Markets for Identical Assets (Level 1) | Fuel price derivatives - unleaded fuel</t>
  </si>
  <si>
    <t>Quoted Prices in Active Markets for Identical Assets (Level 1) | Fuel price derivatives – diesel</t>
  </si>
  <si>
    <t>Significant Other Observable Inputs (Level 2)</t>
  </si>
  <si>
    <t>Significant Other Observable Inputs (Level 2) | Mortgage-backed securities</t>
  </si>
  <si>
    <t>Significant Other Observable Inputs (Level 2) | Asset-backed securities</t>
  </si>
  <si>
    <t>Significant Other Observable Inputs (Level 2) | Municipal bonds</t>
  </si>
  <si>
    <t>Significant Other Observable Inputs (Level 2) | Fixed-income mutual fund</t>
  </si>
  <si>
    <t>Significant Other Observable Inputs (Level 2) | Fuel price derivatives - unleaded fuel</t>
  </si>
  <si>
    <t>Significant Other Observable Inputs (Level 2) | Fuel price derivatives – diesel</t>
  </si>
  <si>
    <t>Significant Unobservable Inputs (Level 3)</t>
  </si>
  <si>
    <t>Significant Unobservable Inputs (Level 3) | Mortgage-backed securities</t>
  </si>
  <si>
    <t>Significant Unobservable Inputs (Level 3) | Asset-backed securities</t>
  </si>
  <si>
    <t>Significant Unobservable Inputs (Level 3) | Municipal bonds</t>
  </si>
  <si>
    <t>Significant Unobservable Inputs (Level 3) | Fixed-income mutual fund</t>
  </si>
  <si>
    <t>Significant Unobservable Inputs (Level 3) | Fuel price derivatives - unleaded fuel</t>
  </si>
  <si>
    <t>Significant Unobservable Inputs (Level 3) | Fuel price derivatives – diesel</t>
  </si>
  <si>
    <t>Fair Value - Reconciliation of Beginning and Ending Balances for Assets (Liabilities) Measured at Fair Value on Recurring Basis Using Significant Unobservable Inputs (Level Three) (Details) - Fuel price derivatives – diesel - USD ($) $ in Thousands</t>
  </si>
  <si>
    <t>Fair Value, Assets Measured on Recurring Basis, Unobservable Input Reconciliation, Calculation [Roll Forward]</t>
  </si>
  <si>
    <t>Beginning balance</t>
  </si>
  <si>
    <t>Total gains and (losses) – realized/unrealized</t>
  </si>
  <si>
    <t>Included in earnings</t>
  </si>
  <si>
    <t>Included in other comprehensive income</t>
  </si>
  <si>
    <t>Purchases, issuances and settlements</t>
  </si>
  <si>
    <t>Transfers (in)/out of Level 3</t>
  </si>
  <si>
    <t>Ending balance</t>
  </si>
  <si>
    <t>Fair Value - Additional Information (Details) - USD ($) $ in Thousands</t>
  </si>
  <si>
    <t>Notes, loans and financing receivable, gross, noncurrent</t>
  </si>
  <si>
    <t>Debt instrument, fee amount</t>
  </si>
  <si>
    <t>Notes outstanding, fair value</t>
  </si>
  <si>
    <t>Accumulated Other Comprehensive Income (Loss) - Reconciliation of Accumulated Other Comprehensive Loss (Details) - USD ($)</t>
  </si>
  <si>
    <t>Accumulated Other Comprehensive Income (Loss) [Roll Forward]</t>
  </si>
  <si>
    <t>Unrealized Gains and Losses on Available- for-Sale Securities</t>
  </si>
  <si>
    <t>Other comprehensive income (loss)</t>
  </si>
  <si>
    <t>Amounts reclassified from accumulated other comprehensive income</t>
  </si>
  <si>
    <t>Tax effect on accumulated unrealized losses</t>
  </si>
  <si>
    <t>Foreign Currency Items</t>
  </si>
  <si>
    <t>Non-controlling Interests - Additional Information (Details) - USD ($) $ in Thousands</t>
  </si>
  <si>
    <t>Aug. 31, 2015</t>
  </si>
  <si>
    <t>Dec. 31, 2013</t>
  </si>
  <si>
    <t>Aug. 30, 2012</t>
  </si>
  <si>
    <t>Noncontrolling Interest [Line Items]</t>
  </si>
  <si>
    <t>49.00%</t>
  </si>
  <si>
    <t>51.00%</t>
  </si>
  <si>
    <t>WEX Europe Services</t>
  </si>
  <si>
    <t>75.00%</t>
  </si>
  <si>
    <t>Non-controlling Interests - Redeemable Noncontrolling Interests (Details) - USD ($) $ in Thousands</t>
  </si>
  <si>
    <t>Reconcilliation of Redeemable Noncontrolling Interest [Roll Forward]</t>
  </si>
  <si>
    <t>Net gain attributable to redeemable non-controlling interest</t>
  </si>
  <si>
    <t>Currency translation adjustment</t>
  </si>
  <si>
    <t>Adjustment to redemption value</t>
  </si>
  <si>
    <t>Excess purchase amount over redemption value</t>
  </si>
  <si>
    <t>Purchase of non-controlling interest</t>
  </si>
  <si>
    <t>Stockholders' Equity Attributable to Noncontrolling Interest [Roll Forward]</t>
  </si>
  <si>
    <t>Net loss attributable to non-controlling interest</t>
  </si>
  <si>
    <t>Income Taxes - Additional Information (Details) - USD ($) $ in Thousands</t>
  </si>
  <si>
    <t>Effective tax rate</t>
  </si>
  <si>
    <t>24.00%</t>
  </si>
  <si>
    <t>42.40%</t>
  </si>
  <si>
    <t>Decrease to valuation allowances</t>
  </si>
  <si>
    <t>Undistributed earnings of certain foreign subsidiaries</t>
  </si>
  <si>
    <t>Restructuring - Additional Information (Details) - USD ($) $ in Thousands</t>
  </si>
  <si>
    <t>Restructuring Reserve</t>
  </si>
  <si>
    <t>Restructuring charges</t>
  </si>
  <si>
    <t>Reserve release</t>
  </si>
  <si>
    <t>Cash paid</t>
  </si>
  <si>
    <t>Restructuring Cost and Reserve [Line Items]</t>
  </si>
  <si>
    <t>Restructuring expected cost</t>
  </si>
  <si>
    <t>Acquisition Integration Restructuring Initiative</t>
  </si>
  <si>
    <t>Segment Information - Additional Information (Details) - segment</t>
  </si>
  <si>
    <t>Number of reportable segments</t>
  </si>
  <si>
    <t>Segment Information - Reportable Segment Results (Details) - USD ($) $ in Thousands</t>
  </si>
  <si>
    <t>Segment Reporting Information [Line Items]</t>
  </si>
  <si>
    <t>Travel and corporate solutions</t>
  </si>
  <si>
    <t>Health and employee benefit solutions</t>
  </si>
  <si>
    <t>Segment Information - Pre-Tax Income Before NCI (Details) - USD ($) $ in Thousands</t>
  </si>
  <si>
    <t>Segment Information - Reconciliation of Adjusted Pre-Tax Income Before NCI to Income Before Income Taxes (Details) - USD ($) $ in Thousands</t>
  </si>
  <si>
    <t>Acquisition and divestiture related items</t>
  </si>
  <si>
    <t>Restructuring and other costs</t>
  </si>
  <si>
    <t>Changes in unrealized fuel price derivatives</t>
  </si>
  <si>
    <t>Net foreign currency remeasurement (gains) losses</t>
  </si>
  <si>
    <t>Regulatory reserve</t>
  </si>
  <si>
    <t>Adjusted pre-tax income before NCI</t>
  </si>
  <si>
    <t>Supplementary Regulatory Capital Disclosure (Details) - USD ($) $ in Thousands</t>
  </si>
  <si>
    <t>Total Capital to risk-weighted assets, Actual Amount</t>
  </si>
  <si>
    <t>Total Capital to risk-weighted assets, Ratio</t>
  </si>
  <si>
    <t>14.30%</t>
  </si>
  <si>
    <t>15.50%</t>
  </si>
  <si>
    <t>Total Capital to risk-weighted assets, Minimum for Capital Adequacy Purposes Amount</t>
  </si>
  <si>
    <t>Total Capital to risk-weighted assets, Minimum to Be Well Capitalized Under Prompt Corrective Action Provisions Amount</t>
  </si>
  <si>
    <t>10.00%</t>
  </si>
  <si>
    <t>Tier 1 Capital to average assets, Actual Amount</t>
  </si>
  <si>
    <t>Tier 1 Capital to average assets, Ratio</t>
  </si>
  <si>
    <t>12.12%</t>
  </si>
  <si>
    <t>11.23%</t>
  </si>
  <si>
    <t>Tier 1 Capital to average assets, Minimum for Capital Adequacy Purposes Amount</t>
  </si>
  <si>
    <t>4.00%</t>
  </si>
  <si>
    <t>Tier 1 Capital to average assets, Minimum to Be Well Capitalized Under Prompt Corrective Action Provisions Amount</t>
  </si>
  <si>
    <t>5.00%</t>
  </si>
  <si>
    <t>Common equity to risk-weighted assets, Actual Amount</t>
  </si>
  <si>
    <t>Common equity to risk-weighted assets, Ratio</t>
  </si>
  <si>
    <t>13.79%</t>
  </si>
  <si>
    <t>14.81%</t>
  </si>
  <si>
    <t>Common equity to risk-weighted assets, Minimum for Capital Adequacy Purposes Amount</t>
  </si>
  <si>
    <t>4.50%</t>
  </si>
  <si>
    <t>Common equity to risk-weighted assets, Minimum to Be Well Capitalized Under Prompt Corrective Action Provisions Amount</t>
  </si>
  <si>
    <t>6.50%</t>
  </si>
  <si>
    <t>Tier 1 Capital to risk-weighted assets, Actual Amount</t>
  </si>
  <si>
    <t>Tier 1 Capital to risk-weighted assets, Ratio</t>
  </si>
  <si>
    <t>Tier 1 Capital to risk-weighted assets, Minimum for Capital Adequacy Purposes Amount</t>
  </si>
  <si>
    <t>6.00%</t>
  </si>
  <si>
    <t>Tier 1 Capital to risk-weighted assets, Minimum to Be Well Capitalized Under Prompt Corrective Action Provisions Amount</t>
  </si>
  <si>
    <t>Subsequent Events (Details) - Subsequent Event - Derivatives Not Designated as Hedging Instruments - Interest Rate Swap $ in Millions</t>
  </si>
  <si>
    <t>Nov. 03, 2016USD ($)agreement</t>
  </si>
  <si>
    <t>Subsequent Event [Line Items]</t>
  </si>
  <si>
    <t>Number of derivative instruments held | agreement</t>
  </si>
  <si>
    <t>Notional amount (USD) | $</t>
  </si>
  <si>
    <t>Minimum</t>
  </si>
  <si>
    <t>Fixed interest rate</t>
  </si>
  <si>
    <t>0.896%</t>
  </si>
  <si>
    <t>Maximum</t>
  </si>
  <si>
    <t>1.125%</t>
  </si>
  <si>
    <t>Subsequent Events - Schedule of Notional Amounts of Outstanding Derivative Positions (Details) - Derivatives Not Designated as Hedging Instruments - Subsequent Event $ in Thousands</t>
  </si>
  <si>
    <t>Nov. 03, 2016USD ($)</t>
  </si>
  <si>
    <t>Tranche A</t>
  </si>
  <si>
    <t>Notional amount (USD)</t>
  </si>
  <si>
    <t>1.108%</t>
  </si>
  <si>
    <t>Tranche B</t>
  </si>
  <si>
    <t>Tranche C</t>
  </si>
</sst>
</file>

<file path=xl/styles.xml><?xml version="1.0" encoding="utf-8"?>
<styleSheet xmlns="http://schemas.openxmlformats.org/spreadsheetml/2006/main">
  <numFmts count="5">
    <numFmt formatCode="_(&quot;$ &quot;#,##0_);_(&quot;$ &quot;(#,##0)" numFmtId="165"/>
    <numFmt formatCode="_(&quot;$ &quot;#,##0.00_);_(&quot;$ &quot;(#,##0.00)" numFmtId="166"/>
    <numFmt formatCode="_(&quot;Remaining &quot;#,##0_);_(&quot;Remaining &quot;(#,##0)" numFmtId="167"/>
    <numFmt formatCode="_(&quot;AUD &quot;#,##0_);_(&quot;AUD &quot;(#,##0)" numFmtId="168"/>
    <numFmt formatCode="_(&quot;Year &quot;#,##0_);_(&quot;Yea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309108</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42734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37150</v>
      </c>
      <c t="n" s="7" r="C3">
        <v>279989</v>
      </c>
    </row>
    <row spans="1:3" r="4">
      <c t="s" s="4" r="A4">
        <v>28</v>
      </c>
      <c t="n" s="6" r="B4">
        <v>2061358</v>
      </c>
      <c t="n" s="6" r="C4">
        <v>1508605</v>
      </c>
    </row>
    <row spans="1:3" r="5">
      <c t="s" s="4" r="A5">
        <v>29</v>
      </c>
      <c t="n" s="6" r="B5">
        <v>89252</v>
      </c>
      <c t="n" s="6" r="C5">
        <v>87724</v>
      </c>
    </row>
    <row spans="1:3" r="6">
      <c t="s" s="4" r="A6">
        <v>30</v>
      </c>
      <c t="n" s="6" r="B6">
        <v>11006</v>
      </c>
      <c t="n" s="6" r="C6">
        <v>0</v>
      </c>
    </row>
    <row spans="1:3" r="7">
      <c t="s" s="4" r="A7">
        <v>31</v>
      </c>
      <c t="n" s="6" r="B7">
        <v>24160</v>
      </c>
      <c t="n" s="6" r="C7">
        <v>18562</v>
      </c>
    </row>
    <row spans="1:3" r="8">
      <c t="s" s="4" r="A8">
        <v>32</v>
      </c>
      <c t="n" s="6" r="B8">
        <v>0</v>
      </c>
      <c t="n" s="6" r="C8">
        <v>5007</v>
      </c>
    </row>
    <row spans="1:3" r="9">
      <c t="s" s="4" r="A9">
        <v>33</v>
      </c>
      <c t="n" s="6" r="B9">
        <v>162473</v>
      </c>
      <c t="n" s="6" r="C9">
        <v>138585</v>
      </c>
    </row>
    <row spans="1:3" r="10">
      <c t="s" s="4" r="A10">
        <v>34</v>
      </c>
      <c t="n" s="6" r="B10">
        <v>43362</v>
      </c>
      <c t="n" s="6" r="C10">
        <v>10303</v>
      </c>
    </row>
    <row spans="1:3" r="11">
      <c t="s" s="4" r="A11">
        <v>35</v>
      </c>
      <c t="n" s="6" r="B11">
        <v>1841663</v>
      </c>
      <c t="n" s="6" r="C11">
        <v>1112878</v>
      </c>
    </row>
    <row spans="1:3" r="12">
      <c t="s" s="4" r="A12">
        <v>36</v>
      </c>
      <c t="n" s="6" r="B12">
        <v>1293124</v>
      </c>
      <c t="n" s="6" r="C12">
        <v>470712</v>
      </c>
    </row>
    <row spans="1:3" r="13">
      <c t="s" s="4" r="A13">
        <v>37</v>
      </c>
      <c t="n" s="6" r="B13">
        <v>270142</v>
      </c>
      <c t="n" s="6" r="C13">
        <v>215544</v>
      </c>
    </row>
    <row spans="1:3" r="14">
      <c t="s" s="4" r="A14">
        <v>38</v>
      </c>
      <c t="n" s="6" r="B14">
        <v>6333690</v>
      </c>
      <c t="n" s="6" r="C14">
        <v>3847909</v>
      </c>
    </row>
    <row spans="1:3" r="15">
      <c t="s" s="3" r="A15">
        <v>39</v>
      </c>
    </row>
    <row spans="1:3" r="16">
      <c t="s" s="4" r="A16">
        <v>40</v>
      </c>
      <c t="n" s="6" r="B16">
        <v>711101</v>
      </c>
      <c t="n" s="6" r="C16">
        <v>378811</v>
      </c>
    </row>
    <row spans="1:3" r="17">
      <c t="s" s="4" r="A17">
        <v>41</v>
      </c>
      <c t="n" s="6" r="B17">
        <v>287523</v>
      </c>
      <c t="n" s="6" r="C17">
        <v>156180</v>
      </c>
    </row>
    <row spans="1:3" r="18">
      <c t="s" s="4" r="A18">
        <v>42</v>
      </c>
      <c t="n" s="6" r="B18">
        <v>2181</v>
      </c>
      <c t="n" s="6" r="C18">
        <v>2732</v>
      </c>
    </row>
    <row spans="1:3" r="19">
      <c t="s" s="4" r="A19">
        <v>43</v>
      </c>
      <c t="n" s="6" r="B19">
        <v>1286595</v>
      </c>
      <c t="n" s="6" r="C19">
        <v>870518</v>
      </c>
    </row>
    <row spans="1:3" r="20">
      <c t="s" s="4" r="A20">
        <v>44</v>
      </c>
      <c t="n" s="6" r="B20">
        <v>83868</v>
      </c>
      <c t="n" s="6" r="C20">
        <v>82018</v>
      </c>
    </row>
    <row spans="1:3" r="21">
      <c t="s" s="4" r="A21">
        <v>45</v>
      </c>
      <c t="n" s="6" r="B21">
        <v>1702265</v>
      </c>
      <c t="n" s="6" r="C21">
        <v>664918</v>
      </c>
    </row>
    <row spans="1:3" r="22">
      <c t="s" s="4" r="A22">
        <v>34</v>
      </c>
      <c t="n" s="6" r="B22">
        <v>174451</v>
      </c>
      <c t="n" s="6" r="C22">
        <v>83912</v>
      </c>
    </row>
    <row spans="1:3" r="23">
      <c t="s" s="4" r="A23">
        <v>46</v>
      </c>
      <c t="n" s="6" r="B23">
        <v>395351</v>
      </c>
      <c t="n" s="6" r="C23">
        <v>394800</v>
      </c>
    </row>
    <row spans="1:3" r="24">
      <c t="s" s="4" r="A24">
        <v>47</v>
      </c>
      <c t="n" s="6" r="B24">
        <v>108127</v>
      </c>
      <c t="n" s="6" r="C24">
        <v>50046</v>
      </c>
    </row>
    <row spans="1:3" r="25">
      <c t="s" s="4" r="A25">
        <v>48</v>
      </c>
      <c t="n" s="6" r="B25">
        <v>49612</v>
      </c>
      <c t="n" s="6" r="C25">
        <v>57537</v>
      </c>
    </row>
    <row spans="1:3" r="26">
      <c t="s" s="4" r="A26">
        <v>49</v>
      </c>
      <c t="n" s="6" r="B26">
        <v>14411</v>
      </c>
      <c t="n" s="6" r="C26">
        <v>10756</v>
      </c>
    </row>
    <row spans="1:3" r="27">
      <c t="s" s="4" r="A27">
        <v>50</v>
      </c>
      <c t="n" s="6" r="B27">
        <v>4815485</v>
      </c>
      <c t="n" s="6" r="C27">
        <v>2752228</v>
      </c>
    </row>
    <row spans="1:3" r="28">
      <c t="s" s="4" r="A28">
        <v>51</v>
      </c>
      <c t="s" s="4" r="B28">
        <v>52</v>
      </c>
      <c t="s" s="4" r="C28">
        <v>52</v>
      </c>
    </row>
    <row spans="1:3" r="29">
      <c t="s" s="3" r="A29">
        <v>53</v>
      </c>
    </row>
    <row spans="1:3" r="30">
      <c t="s" s="4" r="A30">
        <v>54</v>
      </c>
      <c t="n" s="6" r="B30">
        <v>472</v>
      </c>
      <c t="n" s="6" r="C30">
        <v>431</v>
      </c>
    </row>
    <row spans="1:3" r="31">
      <c t="s" s="4" r="A31">
        <v>55</v>
      </c>
      <c t="n" s="6" r="B31">
        <v>542010</v>
      </c>
      <c t="n" s="6" r="C31">
        <v>174972</v>
      </c>
    </row>
    <row spans="1:3" r="32">
      <c t="s" s="4" r="A32">
        <v>56</v>
      </c>
      <c t="n" s="6" r="B32">
        <v>11614</v>
      </c>
      <c t="n" s="6" r="C32">
        <v>12437</v>
      </c>
    </row>
    <row spans="1:3" r="33">
      <c t="s" s="4" r="A33">
        <v>57</v>
      </c>
      <c t="n" s="6" r="B33">
        <v>1238984</v>
      </c>
      <c t="n" s="6" r="C33">
        <v>1183634</v>
      </c>
    </row>
    <row spans="1:3" r="34">
      <c t="s" s="4" r="A34">
        <v>58</v>
      </c>
      <c t="n" s="6" r="B34">
        <v>-102533</v>
      </c>
      <c t="n" s="6" r="C34">
        <v>-103451</v>
      </c>
    </row>
    <row spans="1:3" r="35">
      <c t="s" s="4" r="A35">
        <v>59</v>
      </c>
      <c t="n" s="6" r="B35">
        <v>-172342</v>
      </c>
      <c t="n" s="6" r="C35">
        <v>-172342</v>
      </c>
    </row>
    <row spans="1:3" r="36">
      <c t="s" s="4" r="A36">
        <v>60</v>
      </c>
      <c t="n" s="6" r="B36">
        <v>1518205</v>
      </c>
      <c t="n" s="6" r="C36">
        <v>1095681</v>
      </c>
    </row>
    <row spans="1:3" r="37">
      <c t="s" s="4" r="A37">
        <v>61</v>
      </c>
      <c t="n" s="7" r="B37">
        <v>6333690</v>
      </c>
      <c t="n" s="7" r="C37">
        <v>3847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4</v>
      </c>
      <c t="s" s="2" r="B1">
        <v>1</v>
      </c>
    </row>
    <row spans="1:2" r="2">
      <c t="s" s="2" r="B2">
        <v>2</v>
      </c>
    </row>
    <row spans="1:2" r="3">
      <c t="s" s="3" r="A3">
        <v>229</v>
      </c>
    </row>
    <row spans="1:2" r="4">
      <c t="s" s="4" r="A4">
        <v>124</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82</v>
      </c>
      <c t="s" s="2" r="B1">
        <v>1</v>
      </c>
    </row>
    <row spans="1:2" r="2">
      <c t="s" s="2" r="B2">
        <v>2</v>
      </c>
    </row>
    <row spans="1:2" r="3">
      <c t="s" s="3" r="A3">
        <v>240</v>
      </c>
    </row>
    <row spans="1:2" r="4">
      <c t="s" s="4" r="A4">
        <v>82</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5</v>
      </c>
      <c t="s" s="2" r="B1">
        <v>1</v>
      </c>
    </row>
    <row spans="1:2" r="2">
      <c t="s" s="2" r="B2">
        <v>2</v>
      </c>
    </row>
    <row spans="1:2" r="3">
      <c t="s" s="3" r="A3">
        <v>224</v>
      </c>
    </row>
    <row spans="1:2" r="4">
      <c t="s" s="4" r="A4">
        <v>245</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03</v>
      </c>
    </row>
    <row spans="1:2" r="4">
      <c t="s" s="4" r="A4">
        <v>199</v>
      </c>
      <c t="s" s="4" r="B4">
        <v>251</v>
      </c>
    </row>
    <row spans="1:2" r="5">
      <c t="s" s="4" r="A5">
        <v>202</v>
      </c>
      <c t="s" s="4" r="B5">
        <v>252</v>
      </c>
    </row>
    <row spans="1:2" r="6">
      <c t="s" s="4" r="A6">
        <v>253</v>
      </c>
      <c t="s" s="4" r="B6">
        <v>254</v>
      </c>
    </row>
    <row spans="1:2" r="7">
      <c t="s" s="4" r="A7">
        <v>255</v>
      </c>
      <c t="s" s="4" r="B7">
        <v>256</v>
      </c>
    </row>
    <row spans="1:2" r="8">
      <c t="s" s="4" r="A8">
        <v>220</v>
      </c>
      <c t="s" s="4" r="B8">
        <v>257</v>
      </c>
    </row>
    <row spans="1:2" r="9">
      <c t="s" s="4" r="A9">
        <v>217</v>
      </c>
      <c t="s" s="4" r="B9">
        <v>258</v>
      </c>
    </row>
    <row spans="1:2" r="10">
      <c t="s" s="4" r="A10">
        <v>259</v>
      </c>
      <c t="s" s="4" r="B10">
        <v>260</v>
      </c>
    </row>
    <row spans="1:2" r="11">
      <c t="s" s="4" r="A11">
        <v>242</v>
      </c>
      <c t="s" s="4" r="B11">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00</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13987</v>
      </c>
      <c t="n" s="7" r="C3">
        <v>13832</v>
      </c>
    </row>
    <row spans="1:3" r="4">
      <c t="s" s="4" r="A4">
        <v>65</v>
      </c>
      <c t="n" s="7" r="B4">
        <v>224075</v>
      </c>
      <c t="n" s="7" r="C4">
        <v>192140</v>
      </c>
    </row>
    <row spans="1:3" r="5">
      <c t="s" s="4" r="A5">
        <v>66</v>
      </c>
      <c t="n" s="8" r="B5">
        <v>0.01</v>
      </c>
      <c t="n" s="8" r="C5">
        <v>0.01</v>
      </c>
    </row>
    <row spans="1:3" r="6">
      <c t="s" s="4" r="A6">
        <v>67</v>
      </c>
      <c t="n" s="6" r="B6">
        <v>175000000</v>
      </c>
      <c t="n" s="6" r="C6">
        <v>175000000</v>
      </c>
    </row>
    <row spans="1:3" r="7">
      <c t="s" s="4" r="A7">
        <v>68</v>
      </c>
      <c t="n" s="6" r="B7">
        <v>47171000</v>
      </c>
      <c t="n" s="6" r="C7">
        <v>43079000</v>
      </c>
    </row>
    <row spans="1:3" r="8">
      <c t="s" s="4" r="A8">
        <v>69</v>
      </c>
      <c t="n" s="6" r="B8">
        <v>42840000</v>
      </c>
      <c t="n" s="6" r="C8">
        <v>38746000</v>
      </c>
    </row>
    <row spans="1:3" r="9">
      <c t="s" s="4" r="A9">
        <v>70</v>
      </c>
      <c t="n" s="6" r="B9">
        <v>4428000</v>
      </c>
      <c t="n" s="6" r="C9">
        <v>44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t="s" s="1" r="A1">
        <v>267</v>
      </c>
      <c t="s" s="2" r="B1">
        <v>1</v>
      </c>
    </row>
    <row spans="1:2" r="2">
      <c t="s" s="2" r="B2">
        <v>2</v>
      </c>
    </row>
    <row spans="1:2" r="3">
      <c t="s" s="3" r="A3">
        <v>268</v>
      </c>
    </row>
    <row spans="1:2" r="4">
      <c t="s" s="4" r="A4">
        <v>269</v>
      </c>
      <c t="s" s="4" r="B4">
        <v>270</v>
      </c>
    </row>
    <row spans="1:2" r="5">
      <c t="s" s="4" r="A5">
        <v>271</v>
      </c>
      <c t="s" s="4" r="B5">
        <v>272</v>
      </c>
    </row>
    <row spans="1:2" r="6">
      <c t="s" s="4" r="A6">
        <v>273</v>
      </c>
      <c t="s" s="4" r="B6">
        <v>274</v>
      </c>
    </row>
    <row spans="1:2" r="7">
      <c t="s" s="4" r="A7">
        <v>275</v>
      </c>
    </row>
    <row spans="1:2" r="8">
      <c t="s" s="3" r="A8">
        <v>268</v>
      </c>
    </row>
    <row spans="1:2" r="9">
      <c t="s" s="4" r="A9">
        <v>269</v>
      </c>
      <c t="s" s="4" r="B9">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7</v>
      </c>
      <c t="s" s="2" r="B1">
        <v>1</v>
      </c>
    </row>
    <row spans="1:2" r="2">
      <c t="s" s="2" r="B2">
        <v>2</v>
      </c>
    </row>
    <row spans="1:2" r="3">
      <c t="s" s="3" r="A3">
        <v>212</v>
      </c>
    </row>
    <row spans="1:2" r="4">
      <c t="s" s="4" r="A4">
        <v>278</v>
      </c>
      <c t="s" s="4" r="B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80</v>
      </c>
      <c t="s" s="2" r="B1">
        <v>1</v>
      </c>
    </row>
    <row spans="1:2" r="2">
      <c t="s" s="2" r="B2">
        <v>2</v>
      </c>
    </row>
    <row spans="1:2" r="3">
      <c t="s" s="3" r="A3">
        <v>215</v>
      </c>
    </row>
    <row spans="1:2" r="4">
      <c t="s" s="4" r="A4">
        <v>281</v>
      </c>
      <c t="s" s="4" r="B4">
        <v>282</v>
      </c>
    </row>
    <row spans="1:2" r="5">
      <c t="s" s="4" r="A5">
        <v>283</v>
      </c>
      <c t="s" s="4" r="B5">
        <v>284</v>
      </c>
    </row>
    <row spans="1:2" r="6">
      <c t="s" s="4" r="A6">
        <v>271</v>
      </c>
      <c t="s" s="4" r="B6">
        <v>272</v>
      </c>
    </row>
    <row spans="1:2" r="7">
      <c t="s" s="4" r="A7">
        <v>285</v>
      </c>
      <c t="s" s="4" r="B7">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18</v>
      </c>
    </row>
    <row spans="1:2" r="4">
      <c t="s" s="4" r="A4">
        <v>288</v>
      </c>
      <c t="s" s="4" r="B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21</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7</v>
      </c>
      <c t="s" s="2" r="B1">
        <v>1</v>
      </c>
    </row>
    <row spans="1:2" r="2">
      <c t="s" s="2" r="B2">
        <v>2</v>
      </c>
    </row>
    <row spans="1:2" r="3">
      <c t="s" s="3" r="A3">
        <v>224</v>
      </c>
    </row>
    <row spans="1:2" r="4">
      <c t="s" s="4" r="A4">
        <v>298</v>
      </c>
      <c t="s" s="4" r="B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27</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5</v>
      </c>
      <c t="s" s="2" r="B1">
        <v>1</v>
      </c>
    </row>
    <row spans="1:2" r="2">
      <c t="s" s="2" r="B2">
        <v>2</v>
      </c>
    </row>
    <row spans="1:2" r="3">
      <c t="s" s="3" r="A3">
        <v>229</v>
      </c>
    </row>
    <row spans="1:2" r="4">
      <c t="s" s="4" r="A4">
        <v>306</v>
      </c>
      <c t="s" s="4" r="B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08</v>
      </c>
      <c t="s" s="2" r="B1">
        <v>1</v>
      </c>
    </row>
    <row spans="1:2" r="2">
      <c t="s" s="2" r="B2">
        <v>2</v>
      </c>
    </row>
    <row spans="1:2" r="3">
      <c t="s" s="3" r="A3">
        <v>232</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3</v>
      </c>
      <c t="s" s="2" r="B1">
        <v>1</v>
      </c>
    </row>
    <row spans="1:2" r="2">
      <c t="s" s="2" r="B2">
        <v>2</v>
      </c>
    </row>
    <row spans="1:2" r="3">
      <c t="s" s="3" r="A3">
        <v>240</v>
      </c>
    </row>
    <row spans="1:2" r="4">
      <c t="s" s="4" r="A4">
        <v>314</v>
      </c>
      <c t="s" s="4" r="B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46182</v>
      </c>
      <c t="n" s="7" r="C4">
        <v>133198</v>
      </c>
      <c t="n" s="7" r="D4">
        <v>383319</v>
      </c>
      <c t="n" s="7" r="E4">
        <v>378714</v>
      </c>
    </row>
    <row spans="1:5" r="5">
      <c t="s" s="4" r="A5">
        <v>76</v>
      </c>
      <c t="n" s="6" r="B5">
        <v>58815</v>
      </c>
      <c t="n" s="6" r="C5">
        <v>39578</v>
      </c>
      <c t="n" s="6" r="D5">
        <v>150770</v>
      </c>
      <c t="n" s="6" r="E5">
        <v>115000</v>
      </c>
    </row>
    <row spans="1:5" r="6">
      <c t="s" s="4" r="A6">
        <v>77</v>
      </c>
      <c t="n" s="6" r="B6">
        <v>36138</v>
      </c>
      <c t="n" s="6" r="C6">
        <v>23502</v>
      </c>
      <c t="n" s="6" r="D6">
        <v>92348</v>
      </c>
      <c t="n" s="6" r="E6">
        <v>64094</v>
      </c>
    </row>
    <row spans="1:5" r="7">
      <c t="s" s="4" r="A7">
        <v>78</v>
      </c>
      <c t="n" s="6" r="B7">
        <v>46621</v>
      </c>
      <c t="n" s="6" r="C7">
        <v>29779</v>
      </c>
      <c t="n" s="6" r="D7">
        <v>101184</v>
      </c>
      <c t="n" s="6" r="E7">
        <v>84187</v>
      </c>
    </row>
    <row spans="1:5" r="8">
      <c t="s" s="4" r="A8">
        <v>79</v>
      </c>
      <c t="n" s="6" r="B8">
        <v>287756</v>
      </c>
      <c t="n" s="6" r="C8">
        <v>226057</v>
      </c>
      <c t="n" s="6" r="D8">
        <v>727621</v>
      </c>
      <c t="n" s="6" r="E8">
        <v>641995</v>
      </c>
    </row>
    <row spans="1:5" r="9">
      <c t="s" s="3" r="A9">
        <v>80</v>
      </c>
    </row>
    <row spans="1:5" r="10">
      <c t="s" s="4" r="A10">
        <v>81</v>
      </c>
      <c t="n" s="6" r="B10">
        <v>76706</v>
      </c>
      <c t="n" s="6" r="C10">
        <v>57174</v>
      </c>
      <c t="n" s="6" r="D10">
        <v>206778</v>
      </c>
      <c t="n" s="6" r="E10">
        <v>174682</v>
      </c>
    </row>
    <row spans="1:5" r="11">
      <c t="s" s="4" r="A11">
        <v>82</v>
      </c>
      <c t="n" s="6" r="B11">
        <v>2531</v>
      </c>
      <c t="n" s="6" r="C11">
        <v>-45</v>
      </c>
      <c t="n" s="6" r="D11">
        <v>7626</v>
      </c>
      <c t="n" s="6" r="E11">
        <v>8514</v>
      </c>
    </row>
    <row spans="1:5" r="12">
      <c t="s" s="4" r="A12">
        <v>83</v>
      </c>
      <c t="n" s="6" r="B12">
        <v>53415</v>
      </c>
      <c t="n" s="6" r="C12">
        <v>36924</v>
      </c>
      <c t="n" s="6" r="D12">
        <v>136098</v>
      </c>
      <c t="n" s="6" r="E12">
        <v>100935</v>
      </c>
    </row>
    <row spans="1:5" r="13">
      <c t="s" s="4" r="A13">
        <v>84</v>
      </c>
      <c t="n" s="6" r="B13">
        <v>9489</v>
      </c>
      <c t="n" s="6" r="C13">
        <v>6635</v>
      </c>
      <c t="n" s="6" r="D13">
        <v>19849</v>
      </c>
      <c t="n" s="6" r="E13">
        <v>14532</v>
      </c>
    </row>
    <row spans="1:5" r="14">
      <c t="s" s="4" r="A14">
        <v>85</v>
      </c>
      <c t="n" s="6" r="B14">
        <v>12517</v>
      </c>
      <c t="n" s="6" r="C14">
        <v>10157</v>
      </c>
      <c t="n" s="6" r="D14">
        <v>34525</v>
      </c>
      <c t="n" s="6" r="E14">
        <v>29612</v>
      </c>
    </row>
    <row spans="1:5" r="15">
      <c t="s" s="4" r="A15">
        <v>86</v>
      </c>
      <c t="n" s="6" r="B15">
        <v>7271</v>
      </c>
      <c t="n" s="6" r="C15">
        <v>5240</v>
      </c>
      <c t="n" s="6" r="D15">
        <v>19096</v>
      </c>
      <c t="n" s="6" r="E15">
        <v>15271</v>
      </c>
    </row>
    <row spans="1:5" r="16">
      <c t="s" s="4" r="A16">
        <v>87</v>
      </c>
      <c t="n" s="6" r="B16">
        <v>46008</v>
      </c>
      <c t="n" s="6" r="C16">
        <v>20778</v>
      </c>
      <c t="n" s="6" r="D16">
        <v>91381</v>
      </c>
      <c t="n" s="6" r="E16">
        <v>62924</v>
      </c>
    </row>
    <row spans="1:5" r="17">
      <c t="s" s="4" r="A17">
        <v>88</v>
      </c>
      <c t="n" s="6" r="B17">
        <v>2599</v>
      </c>
      <c t="n" s="6" r="C17">
        <v>1483</v>
      </c>
      <c t="n" s="6" r="D17">
        <v>5490</v>
      </c>
      <c t="n" s="6" r="E17">
        <v>4419</v>
      </c>
    </row>
    <row spans="1:5" r="18">
      <c t="s" s="4" r="A18">
        <v>89</v>
      </c>
      <c t="n" s="6" r="B18">
        <v>859</v>
      </c>
      <c t="n" s="6" r="C18">
        <v>706</v>
      </c>
      <c t="n" s="6" r="D18">
        <v>2429</v>
      </c>
      <c t="n" s="6" r="E18">
        <v>2499</v>
      </c>
    </row>
    <row spans="1:5" r="19">
      <c t="s" s="4" r="A19">
        <v>90</v>
      </c>
      <c t="n" s="6" r="B19">
        <v>21793</v>
      </c>
      <c t="n" s="6" r="C19">
        <v>19260</v>
      </c>
      <c t="n" s="6" r="D19">
        <v>57018</v>
      </c>
      <c t="n" s="6" r="E19">
        <v>50919</v>
      </c>
    </row>
    <row spans="1:5" r="20">
      <c t="s" s="4" r="A20">
        <v>91</v>
      </c>
      <c t="n" s="6" r="B20">
        <v>0</v>
      </c>
      <c t="n" s="6" r="C20">
        <v>0</v>
      </c>
      <c t="n" s="6" r="D20">
        <v>0</v>
      </c>
      <c t="n" s="6" r="E20">
        <v>-1215</v>
      </c>
    </row>
    <row spans="1:5" r="21">
      <c t="s" s="4" r="A21">
        <v>92</v>
      </c>
      <c t="n" s="6" r="B21">
        <v>233188</v>
      </c>
      <c t="n" s="6" r="C21">
        <v>158312</v>
      </c>
      <c t="n" s="6" r="D21">
        <v>580290</v>
      </c>
      <c t="n" s="6" r="E21">
        <v>463092</v>
      </c>
    </row>
    <row spans="1:5" r="22">
      <c t="s" s="4" r="A22">
        <v>93</v>
      </c>
      <c t="n" s="6" r="B22">
        <v>54568</v>
      </c>
      <c t="n" s="6" r="C22">
        <v>67745</v>
      </c>
      <c t="n" s="6" r="D22">
        <v>147331</v>
      </c>
      <c t="n" s="6" r="E22">
        <v>178903</v>
      </c>
    </row>
    <row spans="1:5" r="23">
      <c t="s" s="4" r="A23">
        <v>94</v>
      </c>
      <c t="n" s="6" r="B23">
        <v>-35064</v>
      </c>
      <c t="n" s="6" r="C23">
        <v>-11330</v>
      </c>
      <c t="n" s="6" r="D23">
        <v>-87040</v>
      </c>
      <c t="n" s="6" r="E23">
        <v>-35334</v>
      </c>
    </row>
    <row spans="1:5" r="24">
      <c t="s" s="4" r="A24">
        <v>95</v>
      </c>
      <c t="n" s="6" r="B24">
        <v>5932</v>
      </c>
      <c t="n" s="6" r="C24">
        <v>6525</v>
      </c>
      <c t="n" s="6" r="D24">
        <v>17233</v>
      </c>
      <c t="n" s="6" r="E24">
        <v>-12</v>
      </c>
    </row>
    <row spans="1:5" r="25">
      <c t="s" s="4" r="A25">
        <v>96</v>
      </c>
      <c t="n" s="6" r="B25">
        <v>0</v>
      </c>
      <c t="n" s="6" r="C25">
        <v>7922</v>
      </c>
      <c t="n" s="6" r="D25">
        <v>711</v>
      </c>
      <c t="n" s="6" r="E25">
        <v>4671</v>
      </c>
    </row>
    <row spans="1:5" r="26">
      <c t="s" s="4" r="A26">
        <v>97</v>
      </c>
      <c t="n" s="6" r="B26">
        <v>-168</v>
      </c>
      <c t="n" s="6" r="C26">
        <v>1634</v>
      </c>
      <c t="n" s="6" r="D26">
        <v>-168</v>
      </c>
      <c t="n" s="6" r="E26">
        <v>1634</v>
      </c>
    </row>
    <row spans="1:5" r="27">
      <c t="s" s="4" r="A27">
        <v>98</v>
      </c>
      <c t="n" s="6" r="B27">
        <v>25268</v>
      </c>
      <c t="n" s="6" r="C27">
        <v>72496</v>
      </c>
      <c t="n" s="6" r="D27">
        <v>78067</v>
      </c>
      <c t="n" s="6" r="E27">
        <v>149862</v>
      </c>
    </row>
    <row spans="1:5" r="28">
      <c t="s" s="4" r="A28">
        <v>99</v>
      </c>
      <c t="n" s="6" r="B28">
        <v>6065</v>
      </c>
      <c t="n" s="6" r="C28">
        <v>30714</v>
      </c>
      <c t="n" s="6" r="D28">
        <v>23730</v>
      </c>
      <c t="n" s="6" r="E28">
        <v>61647</v>
      </c>
    </row>
    <row spans="1:5" r="29">
      <c t="s" s="4" r="A29">
        <v>100</v>
      </c>
      <c t="n" s="6" r="B29">
        <v>19203</v>
      </c>
      <c t="n" s="6" r="C29">
        <v>41782</v>
      </c>
      <c t="n" s="6" r="D29">
        <v>54337</v>
      </c>
      <c t="n" s="6" r="E29">
        <v>88215</v>
      </c>
    </row>
    <row spans="1:5" r="30">
      <c t="s" s="4" r="A30">
        <v>101</v>
      </c>
      <c t="n" s="6" r="B30">
        <v>-493</v>
      </c>
      <c t="n" s="6" r="C30">
        <v>203</v>
      </c>
      <c t="n" s="6" r="D30">
        <v>-1013</v>
      </c>
      <c t="n" s="6" r="E30">
        <v>-2201</v>
      </c>
    </row>
    <row spans="1:5" r="31">
      <c t="s" s="4" r="A31">
        <v>102</v>
      </c>
      <c t="n" s="6" r="B31">
        <v>19696</v>
      </c>
      <c t="n" s="6" r="C31">
        <v>41579</v>
      </c>
      <c t="n" s="6" r="D31">
        <v>55350</v>
      </c>
      <c t="n" s="6" r="E31">
        <v>90416</v>
      </c>
    </row>
    <row spans="1:5" r="32">
      <c t="s" s="4" r="A32">
        <v>103</v>
      </c>
      <c t="n" s="6" r="B32">
        <v>0</v>
      </c>
      <c t="n" s="6" r="C32">
        <v>-9413</v>
      </c>
      <c t="n" s="6" r="D32">
        <v>0</v>
      </c>
      <c t="n" s="6" r="E32">
        <v>-9413</v>
      </c>
    </row>
    <row spans="1:5" r="33">
      <c t="s" s="4" r="A33">
        <v>104</v>
      </c>
      <c t="n" s="7" r="B33">
        <v>19696</v>
      </c>
      <c t="n" s="7" r="C33">
        <v>32166</v>
      </c>
      <c t="n" s="7" r="D33">
        <v>55350</v>
      </c>
      <c t="n" s="7" r="E33">
        <v>81003</v>
      </c>
    </row>
    <row spans="1:5" r="34">
      <c t="s" s="3" r="A34">
        <v>105</v>
      </c>
    </row>
    <row spans="1:5" r="35">
      <c t="s" s="4" r="A35">
        <v>106</v>
      </c>
      <c t="n" s="8" r="B35">
        <v>0.46</v>
      </c>
      <c t="n" s="8" r="C35">
        <v>0.83</v>
      </c>
      <c t="n" s="8" r="D35">
        <v>1.38</v>
      </c>
      <c t="n" s="8" r="E35">
        <v>2.09</v>
      </c>
    </row>
    <row spans="1:5" r="36">
      <c t="s" s="4" r="A36">
        <v>107</v>
      </c>
      <c t="n" s="8" r="B36">
        <v>0.46</v>
      </c>
      <c t="n" s="8" r="C36">
        <v>0.83</v>
      </c>
      <c t="n" s="8" r="D36">
        <v>1.38</v>
      </c>
      <c t="n" s="8" r="E36">
        <v>2.08</v>
      </c>
    </row>
    <row spans="1:5" r="37">
      <c t="s" s="3" r="A37">
        <v>108</v>
      </c>
    </row>
    <row spans="1:5" r="38">
      <c t="s" s="4" r="A38">
        <v>109</v>
      </c>
      <c t="n" s="6" r="B38">
        <v>42788</v>
      </c>
      <c t="n" s="6" r="C38">
        <v>38745</v>
      </c>
      <c t="n" s="6" r="D38">
        <v>40126</v>
      </c>
      <c t="n" s="6" r="E38">
        <v>38780</v>
      </c>
    </row>
    <row spans="1:5" r="39">
      <c t="s" s="4" r="A39">
        <v>110</v>
      </c>
      <c t="n" s="6" r="B39">
        <v>42871</v>
      </c>
      <c t="n" s="6" r="C39">
        <v>38808</v>
      </c>
      <c t="n" s="6" r="D39">
        <v>40199</v>
      </c>
      <c t="n" s="6" r="E39">
        <v>38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316</v>
      </c>
      <c t="s" s="2" r="B1">
        <v>1</v>
      </c>
    </row>
    <row spans="1:2" r="2">
      <c t="s" s="2" r="B2">
        <v>2</v>
      </c>
    </row>
    <row spans="1:2" r="3">
      <c t="s" s="3" r="A3">
        <v>243</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24</v>
      </c>
    </row>
    <row spans="1:2" r="4">
      <c t="s" s="4" r="A4">
        <v>324</v>
      </c>
      <c t="s" s="4" r="B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26</v>
      </c>
      <c t="s" s="2" r="B1">
        <v>1</v>
      </c>
    </row>
    <row spans="1:2" r="2">
      <c t="s" s="2" r="B2">
        <v>2</v>
      </c>
    </row>
    <row spans="1:2" r="3">
      <c t="s" s="3" r="A3">
        <v>248</v>
      </c>
    </row>
    <row spans="1:2" r="4">
      <c t="s" s="4" r="A4">
        <v>291</v>
      </c>
      <c t="s" s="4" r="B4">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327</v>
      </c>
      <c t="s" s="2" r="B1">
        <v>2</v>
      </c>
      <c t="s" s="2" r="C1">
        <v>25</v>
      </c>
      <c t="s" s="2" r="D1">
        <v>328</v>
      </c>
    </row>
    <row spans="1:4" r="2">
      <c t="s" s="3" r="A2">
        <v>329</v>
      </c>
    </row>
    <row spans="1:4" r="3">
      <c t="s" s="4" r="A3">
        <v>37</v>
      </c>
      <c t="n" s="7" r="B3">
        <v>270142000</v>
      </c>
      <c t="n" s="7" r="C3">
        <v>215544000</v>
      </c>
    </row>
    <row spans="1:4" r="4">
      <c t="s" s="4" r="A4">
        <v>38</v>
      </c>
      <c t="n" s="6" r="B4">
        <v>6333690000</v>
      </c>
      <c t="n" s="6" r="C4">
        <v>3847909000</v>
      </c>
    </row>
    <row spans="1:4" r="5">
      <c t="s" s="4" r="A5">
        <v>45</v>
      </c>
      <c t="n" s="6" r="B5">
        <v>1702265000</v>
      </c>
      <c t="n" s="6" r="C5">
        <v>664918000</v>
      </c>
    </row>
    <row spans="1:4" r="6">
      <c t="s" s="4" r="A6">
        <v>46</v>
      </c>
      <c t="n" s="6" r="B6">
        <v>395351000</v>
      </c>
      <c t="n" s="6" r="C6">
        <v>394800000</v>
      </c>
    </row>
    <row spans="1:4" r="7">
      <c t="s" s="4" r="A7">
        <v>50</v>
      </c>
      <c t="n" s="6" r="B7">
        <v>4815485000</v>
      </c>
      <c t="n" s="6" r="C7">
        <v>2752228000</v>
      </c>
    </row>
    <row spans="1:4" r="8">
      <c t="s" s="4" r="A8">
        <v>61</v>
      </c>
      <c t="n" s="7" r="B8">
        <v>6333690000</v>
      </c>
      <c t="n" s="6" r="C8">
        <v>3847909000</v>
      </c>
    </row>
    <row spans="1:4" r="9">
      <c t="s" s="4" r="A9">
        <v>330</v>
      </c>
    </row>
    <row spans="1:4" r="10">
      <c t="s" s="3" r="A10">
        <v>329</v>
      </c>
    </row>
    <row spans="1:4" r="11">
      <c t="s" s="4" r="A11">
        <v>37</v>
      </c>
      <c t="n" s="6" r="C11">
        <v>225581000</v>
      </c>
    </row>
    <row spans="1:4" r="12">
      <c t="s" s="4" r="A12">
        <v>38</v>
      </c>
      <c t="n" s="6" r="C12">
        <v>3857946000</v>
      </c>
    </row>
    <row spans="1:4" r="13">
      <c t="s" s="4" r="A13">
        <v>45</v>
      </c>
      <c t="n" s="6" r="C13">
        <v>669755000</v>
      </c>
    </row>
    <row spans="1:4" r="14">
      <c t="s" s="4" r="A14">
        <v>46</v>
      </c>
      <c t="n" s="6" r="C14">
        <v>400000000</v>
      </c>
    </row>
    <row spans="1:4" r="15">
      <c t="s" s="4" r="A15">
        <v>50</v>
      </c>
      <c t="n" s="6" r="C15">
        <v>2762265000</v>
      </c>
    </row>
    <row spans="1:4" r="16">
      <c t="s" s="4" r="A16">
        <v>61</v>
      </c>
      <c t="n" s="6" r="C16">
        <v>3857946000</v>
      </c>
    </row>
    <row spans="1:4" r="17">
      <c t="s" s="4" r="A17">
        <v>331</v>
      </c>
    </row>
    <row spans="1:4" r="18">
      <c t="s" s="3" r="A18">
        <v>329</v>
      </c>
    </row>
    <row spans="1:4" r="19">
      <c t="s" s="4" r="A19">
        <v>37</v>
      </c>
      <c t="n" s="6" r="C19">
        <v>-10037000</v>
      </c>
    </row>
    <row spans="1:4" r="20">
      <c t="s" s="4" r="A20">
        <v>38</v>
      </c>
      <c t="n" s="6" r="C20">
        <v>-10037000</v>
      </c>
    </row>
    <row spans="1:4" r="21">
      <c t="s" s="4" r="A21">
        <v>45</v>
      </c>
      <c t="n" s="6" r="C21">
        <v>-4837000</v>
      </c>
    </row>
    <row spans="1:4" r="22">
      <c t="s" s="4" r="A22">
        <v>46</v>
      </c>
      <c t="n" s="6" r="C22">
        <v>-5200000</v>
      </c>
    </row>
    <row spans="1:4" r="23">
      <c t="s" s="4" r="A23">
        <v>50</v>
      </c>
      <c t="n" s="6" r="C23">
        <v>-10037000</v>
      </c>
    </row>
    <row spans="1:4" r="24">
      <c t="s" s="4" r="A24">
        <v>61</v>
      </c>
      <c t="n" s="7" r="C24">
        <v>-10037000</v>
      </c>
    </row>
    <row spans="1:4" r="25">
      <c t="s" s="4" r="A25">
        <v>332</v>
      </c>
    </row>
    <row spans="1:4" r="26">
      <c t="s" s="3" r="A26">
        <v>333</v>
      </c>
    </row>
    <row spans="1:4" r="27">
      <c t="s" s="4" r="A27">
        <v>334</v>
      </c>
      <c t="n" s="7" r="D27">
        <v>400000000</v>
      </c>
    </row>
    <row spans="1:4" r="28">
      <c t="s" s="4" r="A28">
        <v>335</v>
      </c>
      <c t="s" s="4" r="D28">
        <v>3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spans="1:7" r="1">
      <c t="s" s="1" r="A1">
        <v>337</v>
      </c>
      <c t="s" s="2" r="B1">
        <v>338</v>
      </c>
      <c t="s" s="2" r="C1">
        <v>2</v>
      </c>
      <c t="s" s="2" r="D1">
        <v>73</v>
      </c>
      <c t="s" s="2" r="E1">
        <v>2</v>
      </c>
      <c t="s" s="2" r="F1">
        <v>73</v>
      </c>
      <c t="s" s="2" r="G1">
        <v>25</v>
      </c>
    </row>
    <row spans="1:7" r="2">
      <c t="s" s="3" r="A2">
        <v>268</v>
      </c>
    </row>
    <row spans="1:7" r="3">
      <c t="s" s="4" r="A3">
        <v>339</v>
      </c>
      <c t="n" s="7" r="E3">
        <v>354953</v>
      </c>
      <c t="n" s="7" r="F3">
        <v>0</v>
      </c>
    </row>
    <row spans="1:7" r="4">
      <c t="s" s="3" r="A4">
        <v>340</v>
      </c>
    </row>
    <row spans="1:7" r="5">
      <c t="s" s="4" r="A5">
        <v>341</v>
      </c>
      <c t="n" s="7" r="C5">
        <v>1841663</v>
      </c>
      <c t="n" s="6" r="E5">
        <v>1841663</v>
      </c>
      <c t="n" s="7" r="G5">
        <v>1112878</v>
      </c>
    </row>
    <row spans="1:7" r="6">
      <c t="s" s="3" r="A6">
        <v>342</v>
      </c>
    </row>
    <row spans="1:7" r="7">
      <c t="n" s="9" r="A7">
        <v>2016</v>
      </c>
      <c t="n" s="6" r="C7">
        <v>33420</v>
      </c>
      <c t="n" s="6" r="E7">
        <v>33420</v>
      </c>
    </row>
    <row spans="1:7" r="8">
      <c t="n" s="6" r="A8">
        <v>2017</v>
      </c>
      <c t="n" s="6" r="C8">
        <v>135637</v>
      </c>
      <c t="n" s="6" r="E8">
        <v>135637</v>
      </c>
    </row>
    <row spans="1:7" r="9">
      <c t="n" s="6" r="A9">
        <v>2018</v>
      </c>
      <c t="n" s="6" r="C9">
        <v>119493</v>
      </c>
      <c t="n" s="6" r="E9">
        <v>119493</v>
      </c>
    </row>
    <row spans="1:7" r="10">
      <c t="n" s="6" r="A10">
        <v>2019</v>
      </c>
      <c t="n" s="6" r="C10">
        <v>110611</v>
      </c>
      <c t="n" s="6" r="E10">
        <v>110611</v>
      </c>
    </row>
    <row spans="1:7" r="11">
      <c t="n" s="6" r="A11">
        <v>2020</v>
      </c>
      <c t="n" s="6" r="C11">
        <v>102706</v>
      </c>
      <c t="n" s="6" r="E11">
        <v>102706</v>
      </c>
    </row>
    <row spans="1:7" r="12">
      <c t="n" s="6" r="A12">
        <v>2021</v>
      </c>
      <c t="n" s="6" r="C12">
        <v>92099</v>
      </c>
      <c t="n" s="6" r="E12">
        <v>92099</v>
      </c>
    </row>
    <row spans="1:7" r="13">
      <c t="s" s="4" r="A13">
        <v>343</v>
      </c>
    </row>
    <row spans="1:7" r="14">
      <c t="s" s="3" r="A14">
        <v>340</v>
      </c>
    </row>
    <row spans="1:7" r="15">
      <c t="s" s="4" r="A15">
        <v>341</v>
      </c>
      <c t="n" s="6" r="C15">
        <v>1345903</v>
      </c>
      <c t="n" s="6" r="E15">
        <v>1345903</v>
      </c>
      <c t="n" s="7" r="G15">
        <v>734903</v>
      </c>
    </row>
    <row spans="1:7" r="16">
      <c t="s" s="4" r="A16">
        <v>344</v>
      </c>
    </row>
    <row spans="1:7" r="17">
      <c t="s" s="3" r="A17">
        <v>268</v>
      </c>
    </row>
    <row spans="1:7" r="18">
      <c t="s" s="4" r="A18">
        <v>345</v>
      </c>
      <c t="n" s="6" r="B18">
        <v>4012</v>
      </c>
    </row>
    <row spans="1:7" r="19">
      <c t="s" s="4" r="A19">
        <v>339</v>
      </c>
      <c t="n" s="7" r="B19">
        <v>355000</v>
      </c>
    </row>
    <row spans="1:7" r="20">
      <c t="s" s="4" r="A20">
        <v>346</v>
      </c>
      <c t="n" s="7" r="B20">
        <v>1182000</v>
      </c>
    </row>
    <row spans="1:7" r="21">
      <c t="s" s="4" r="A21">
        <v>347</v>
      </c>
      <c t="s" s="4" r="B21">
        <v>348</v>
      </c>
    </row>
    <row spans="1:7" r="22">
      <c t="s" s="4" r="A22">
        <v>349</v>
      </c>
      <c t="n" s="7" r="B22">
        <v>1444000</v>
      </c>
    </row>
    <row spans="1:7" r="23">
      <c t="s" s="4" r="A23">
        <v>350</v>
      </c>
      <c t="n" s="6" r="B23">
        <v>93000</v>
      </c>
    </row>
    <row spans="1:7" r="24">
      <c t="s" s="4" r="A24">
        <v>351</v>
      </c>
      <c t="n" s="6" r="C24">
        <v>530000</v>
      </c>
      <c t="n" s="6" r="E24">
        <v>530000</v>
      </c>
    </row>
    <row spans="1:7" r="25">
      <c t="s" s="3" r="A25">
        <v>340</v>
      </c>
    </row>
    <row spans="1:7" r="26">
      <c t="s" s="4" r="A26">
        <v>352</v>
      </c>
      <c t="n" s="6" r="B26">
        <v>1444235</v>
      </c>
    </row>
    <row spans="1:7" r="27">
      <c t="s" s="4" r="A27">
        <v>164</v>
      </c>
      <c t="n" s="6" r="B27">
        <v>164459</v>
      </c>
    </row>
    <row spans="1:7" r="28">
      <c t="s" s="4" r="A28">
        <v>353</v>
      </c>
      <c t="n" s="6" r="B28">
        <v>8249</v>
      </c>
    </row>
    <row spans="1:7" r="29">
      <c t="s" s="4" r="A29">
        <v>354</v>
      </c>
      <c t="n" s="6" r="B29">
        <v>34571</v>
      </c>
    </row>
    <row spans="1:7" r="30">
      <c t="s" s="4" r="A30">
        <v>40</v>
      </c>
      <c t="n" s="6" r="B30">
        <v>-153777</v>
      </c>
    </row>
    <row spans="1:7" r="31">
      <c t="s" s="4" r="A31">
        <v>41</v>
      </c>
      <c t="n" s="6" r="B31">
        <v>-128281</v>
      </c>
    </row>
    <row spans="1:7" r="32">
      <c t="s" s="4" r="A32">
        <v>355</v>
      </c>
      <c t="n" s="6" r="B32">
        <v>-78119</v>
      </c>
    </row>
    <row spans="1:7" r="33">
      <c t="s" s="4" r="A33">
        <v>356</v>
      </c>
      <c t="n" s="6" r="B33">
        <v>54</v>
      </c>
    </row>
    <row spans="1:7" r="34">
      <c t="s" s="4" r="A34">
        <v>341</v>
      </c>
      <c t="n" s="6" r="B34">
        <v>718979</v>
      </c>
    </row>
    <row spans="1:7" r="35">
      <c t="s" s="3" r="A35">
        <v>342</v>
      </c>
    </row>
    <row spans="1:7" r="36">
      <c t="n" s="9" r="A36">
        <v>2016</v>
      </c>
      <c t="n" s="6" r="C36">
        <v>15591</v>
      </c>
      <c t="n" s="6" r="E36">
        <v>15591</v>
      </c>
    </row>
    <row spans="1:7" r="37">
      <c t="n" s="6" r="A37">
        <v>2017</v>
      </c>
      <c t="n" s="6" r="C37">
        <v>76241</v>
      </c>
      <c t="n" s="6" r="E37">
        <v>76241</v>
      </c>
    </row>
    <row spans="1:7" r="38">
      <c t="n" s="6" r="A38">
        <v>2018</v>
      </c>
      <c t="n" s="6" r="C38">
        <v>75155</v>
      </c>
      <c t="n" s="6" r="E38">
        <v>75155</v>
      </c>
    </row>
    <row spans="1:7" r="39">
      <c t="n" s="6" r="A39">
        <v>2019</v>
      </c>
      <c t="n" s="6" r="C39">
        <v>69522</v>
      </c>
      <c t="n" s="6" r="E39">
        <v>69522</v>
      </c>
    </row>
    <row spans="1:7" r="40">
      <c t="n" s="6" r="A40">
        <v>2020</v>
      </c>
      <c t="n" s="6" r="C40">
        <v>64786</v>
      </c>
      <c t="n" s="6" r="E40">
        <v>64786</v>
      </c>
    </row>
    <row spans="1:7" r="41">
      <c t="n" s="6" r="A41">
        <v>2021</v>
      </c>
      <c t="n" s="6" r="C41">
        <v>57951</v>
      </c>
      <c t="n" s="6" r="E41">
        <v>57951</v>
      </c>
    </row>
    <row spans="1:7" r="42">
      <c t="s" s="4" r="A42">
        <v>357</v>
      </c>
      <c t="n" s="6" r="C42">
        <v>503264</v>
      </c>
      <c t="n" s="6" r="E42">
        <v>503264</v>
      </c>
    </row>
    <row spans="1:7" r="43">
      <c t="s" s="3" r="A43">
        <v>358</v>
      </c>
    </row>
    <row spans="1:7" r="44">
      <c t="s" s="4" r="A44">
        <v>79</v>
      </c>
      <c t="n" s="6" r="C44">
        <v>287755</v>
      </c>
      <c t="n" s="7" r="D44">
        <v>261361</v>
      </c>
      <c t="n" s="6" r="E44">
        <v>796514</v>
      </c>
      <c t="n" s="6" r="F44">
        <v>748186</v>
      </c>
    </row>
    <row spans="1:7" r="45">
      <c t="s" s="4" r="A45">
        <v>104</v>
      </c>
      <c t="n" s="7" r="C45">
        <v>30357</v>
      </c>
      <c t="n" s="7" r="D45">
        <v>20592</v>
      </c>
      <c t="n" s="7" r="E45">
        <v>38670</v>
      </c>
      <c t="n" s="7" r="F45">
        <v>47852</v>
      </c>
    </row>
    <row spans="1:7" r="46">
      <c t="s" s="4" r="A46">
        <v>359</v>
      </c>
      <c t="n" s="8" r="C46">
        <v>0.71</v>
      </c>
      <c t="n" s="8" r="D46">
        <v>0.53</v>
      </c>
      <c t="n" s="8" r="E46">
        <v>0.96</v>
      </c>
      <c t="n" s="8" r="F46">
        <v>1.23</v>
      </c>
    </row>
    <row spans="1:7" r="47">
      <c t="s" s="4" r="A47">
        <v>360</v>
      </c>
      <c t="n" s="8" r="C47">
        <v>0.71</v>
      </c>
      <c t="n" s="8" r="D47">
        <v>0.53</v>
      </c>
      <c t="n" s="8" r="E47">
        <v>0.96</v>
      </c>
      <c t="n" s="8" r="F47">
        <v>1.23</v>
      </c>
    </row>
    <row spans="1:7" r="48">
      <c t="s" s="4" r="A48">
        <v>361</v>
      </c>
    </row>
    <row spans="1:7" r="49">
      <c t="s" s="3" r="A49">
        <v>340</v>
      </c>
    </row>
    <row spans="1:7" r="50">
      <c t="s" s="4" r="A50">
        <v>362</v>
      </c>
      <c t="n" s="7" r="B50">
        <v>832400</v>
      </c>
    </row>
    <row spans="1:7" r="51">
      <c t="s" s="4" r="A51">
        <v>363</v>
      </c>
      <c t="s" s="4" r="B51">
        <v>364</v>
      </c>
    </row>
    <row spans="1:7" r="52">
      <c t="s" s="4" r="A52">
        <v>365</v>
      </c>
    </row>
    <row spans="1:7" r="53">
      <c t="s" s="3" r="A53">
        <v>340</v>
      </c>
    </row>
    <row spans="1:7" r="54">
      <c t="s" s="4" r="A54">
        <v>362</v>
      </c>
      <c t="n" s="7" r="B54">
        <v>31100</v>
      </c>
    </row>
    <row spans="1:7" r="55">
      <c t="s" s="4" r="A55">
        <v>363</v>
      </c>
      <c t="s" s="4" r="B55">
        <v>366</v>
      </c>
    </row>
    <row spans="1:7" r="56">
      <c t="s" s="4" r="A56">
        <v>367</v>
      </c>
    </row>
    <row spans="1:7" r="57">
      <c t="s" s="3" r="A57">
        <v>340</v>
      </c>
    </row>
    <row spans="1:7" r="58">
      <c t="s" s="4" r="A58">
        <v>362</v>
      </c>
      <c t="n" s="7" r="B58">
        <v>14600</v>
      </c>
    </row>
    <row spans="1:7" r="59">
      <c t="s" s="4" r="A59">
        <v>363</v>
      </c>
      <c t="s" s="4" r="B59">
        <v>368</v>
      </c>
    </row>
    <row spans="1:7" r="60">
      <c t="s" s="4" r="A60">
        <v>369</v>
      </c>
    </row>
    <row spans="1:7" r="61">
      <c t="s" s="3" r="A61">
        <v>340</v>
      </c>
    </row>
    <row spans="1:7" r="62">
      <c t="s" s="4" r="A62">
        <v>341</v>
      </c>
      <c t="n" s="7" r="B62">
        <v>1356350</v>
      </c>
    </row>
    <row spans="1:7" r="63">
      <c t="s" s="3" r="A63">
        <v>342</v>
      </c>
    </row>
    <row spans="1:7" r="64">
      <c t="s" s="4" r="A64">
        <v>79</v>
      </c>
      <c t="n" s="7" r="C64">
        <v>35017</v>
      </c>
    </row>
    <row spans="1:7" r="65">
      <c t="s" s="4" r="A65">
        <v>370</v>
      </c>
      <c t="n" s="6" r="C65">
        <v>1511</v>
      </c>
    </row>
    <row spans="1:7" r="66">
      <c t="s" s="4" r="A66">
        <v>371</v>
      </c>
    </row>
    <row spans="1:7" r="67">
      <c t="s" s="3" r="A67">
        <v>340</v>
      </c>
    </row>
    <row spans="1:7" r="68">
      <c t="s" s="4" r="A68">
        <v>341</v>
      </c>
      <c t="n" s="7" r="B68">
        <v>293729</v>
      </c>
    </row>
    <row spans="1:7" r="69">
      <c t="s" s="3" r="A69">
        <v>342</v>
      </c>
    </row>
    <row spans="1:7" r="70">
      <c t="s" s="4" r="A70">
        <v>79</v>
      </c>
      <c t="n" s="6" r="C70">
        <v>5012</v>
      </c>
    </row>
    <row spans="1:7" r="71">
      <c t="s" s="4" r="A71">
        <v>370</v>
      </c>
      <c t="n" s="7" r="C71">
        <v>19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spans="1:6" r="1">
      <c t="s" s="1" r="A1">
        <v>372</v>
      </c>
      <c t="s" s="2" r="B1">
        <v>373</v>
      </c>
      <c t="s" s="2" r="C1">
        <v>374</v>
      </c>
      <c t="s" s="2" r="D1">
        <v>2</v>
      </c>
      <c t="s" s="2" r="E1">
        <v>73</v>
      </c>
      <c t="s" s="2" r="F1">
        <v>25</v>
      </c>
    </row>
    <row spans="1:6" r="2">
      <c t="s" s="3" r="A2">
        <v>268</v>
      </c>
    </row>
    <row spans="1:6" r="3">
      <c t="s" s="4" r="A3">
        <v>375</v>
      </c>
      <c t="n" s="7" r="D3">
        <v>1089280</v>
      </c>
      <c t="n" s="7" r="E3">
        <v>0</v>
      </c>
    </row>
    <row spans="1:6" r="4">
      <c t="s" s="3" r="A4">
        <v>376</v>
      </c>
    </row>
    <row spans="1:6" r="5">
      <c t="s" s="4" r="A5">
        <v>341</v>
      </c>
      <c t="n" s="7" r="D5">
        <v>1841663</v>
      </c>
      <c t="n" s="7" r="F5">
        <v>1112878</v>
      </c>
    </row>
    <row spans="1:6" r="6">
      <c t="s" s="4" r="A6">
        <v>275</v>
      </c>
    </row>
    <row spans="1:6" r="7">
      <c t="s" s="3" r="A7">
        <v>268</v>
      </c>
    </row>
    <row spans="1:6" r="8">
      <c t="s" s="4" r="A8">
        <v>375</v>
      </c>
      <c t="n" s="7" r="B8">
        <v>80677</v>
      </c>
    </row>
    <row spans="1:6" r="9">
      <c t="s" s="3" r="A9">
        <v>376</v>
      </c>
    </row>
    <row spans="1:6" r="10">
      <c t="s" s="4" r="A10">
        <v>164</v>
      </c>
      <c t="n" s="6" r="B10">
        <v>1594</v>
      </c>
    </row>
    <row spans="1:6" r="11">
      <c t="s" s="4" r="A11">
        <v>377</v>
      </c>
      <c t="n" s="6" r="B11">
        <v>314</v>
      </c>
    </row>
    <row spans="1:6" r="12">
      <c t="s" s="4" r="A12">
        <v>341</v>
      </c>
      <c t="n" s="6" r="B12">
        <v>39269</v>
      </c>
    </row>
    <row spans="1:6" r="13">
      <c t="s" s="4" r="A13">
        <v>378</v>
      </c>
      <c t="n" s="7" r="C13">
        <v>502</v>
      </c>
    </row>
    <row spans="1:6" r="14">
      <c t="s" s="4" r="A14">
        <v>379</v>
      </c>
      <c t="n" s="7" r="C14">
        <v>502</v>
      </c>
    </row>
    <row spans="1:6" r="15">
      <c t="s" s="4" r="A15">
        <v>380</v>
      </c>
    </row>
    <row spans="1:6" r="16">
      <c t="s" s="3" r="A16">
        <v>376</v>
      </c>
    </row>
    <row spans="1:6" r="17">
      <c t="s" s="4" r="A17">
        <v>381</v>
      </c>
      <c t="n" s="7" r="B17">
        <v>10300</v>
      </c>
    </row>
    <row spans="1:6" r="18">
      <c t="s" s="4" r="A18">
        <v>363</v>
      </c>
      <c t="s" s="4" r="B18">
        <v>382</v>
      </c>
    </row>
    <row spans="1:6" r="19">
      <c t="s" s="4" r="A19">
        <v>383</v>
      </c>
    </row>
    <row spans="1:6" r="20">
      <c t="s" s="3" r="A20">
        <v>376</v>
      </c>
    </row>
    <row spans="1:6" r="21">
      <c t="s" s="4" r="A21">
        <v>381</v>
      </c>
      <c t="n" s="7" r="B21">
        <v>27700</v>
      </c>
    </row>
    <row spans="1:6" r="22">
      <c t="s" s="4" r="A22">
        <v>363</v>
      </c>
      <c t="s" s="4" r="B22">
        <v>384</v>
      </c>
    </row>
    <row spans="1:6" r="23">
      <c t="s" s="4" r="A23">
        <v>385</v>
      </c>
    </row>
    <row spans="1:6" r="24">
      <c t="s" s="3" r="A24">
        <v>376</v>
      </c>
    </row>
    <row spans="1:6" r="25">
      <c t="s" s="4" r="A25">
        <v>381</v>
      </c>
      <c t="n" s="7" r="B25">
        <v>1500</v>
      </c>
    </row>
    <row spans="1:6" r="26">
      <c t="s" s="4" r="A26">
        <v>363</v>
      </c>
      <c t="s" s="4" r="B26">
        <v>3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7</v>
      </c>
      <c t="s" s="2" r="B1">
        <v>388</v>
      </c>
      <c t="s" s="2" r="C1">
        <v>2</v>
      </c>
      <c t="s" s="2" r="D1">
        <v>73</v>
      </c>
      <c t="s" s="2" r="E1">
        <v>2</v>
      </c>
      <c t="s" s="2" r="F1">
        <v>73</v>
      </c>
    </row>
    <row spans="1:6" r="2">
      <c t="s" s="3" r="A2">
        <v>389</v>
      </c>
    </row>
    <row spans="1:6" r="3">
      <c t="s" s="4" r="A3">
        <v>390</v>
      </c>
      <c t="n" s="7" r="C3">
        <v>0</v>
      </c>
      <c t="n" s="7" r="D3">
        <v>0</v>
      </c>
      <c t="n" s="7" r="E3">
        <v>0</v>
      </c>
      <c t="n" s="7" r="F3">
        <v>1215</v>
      </c>
    </row>
    <row spans="1:6" r="4">
      <c t="s" s="4" r="A4">
        <v>391</v>
      </c>
    </row>
    <row spans="1:6" r="5">
      <c t="s" s="3" r="A5">
        <v>389</v>
      </c>
    </row>
    <row spans="1:6" r="6">
      <c t="s" s="4" r="A6">
        <v>392</v>
      </c>
      <c t="n" s="7" r="B6">
        <v>20000</v>
      </c>
    </row>
    <row spans="1:6" r="7">
      <c t="s" s="4" r="A7">
        <v>390</v>
      </c>
      <c t="n" s="7" r="B7">
        <v>12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14"/>
  </cols>
  <sheetData>
    <row spans="1:4" r="1">
      <c t="s" s="1" r="A1">
        <v>393</v>
      </c>
      <c t="s" s="2" r="B1">
        <v>1</v>
      </c>
      <c t="s" s="2" r="C1">
        <v>394</v>
      </c>
    </row>
    <row spans="1:4" r="2">
      <c t="s" s="2" r="B2">
        <v>395</v>
      </c>
      <c t="s" s="2" r="C2">
        <v>396</v>
      </c>
      <c t="s" s="2" r="D2">
        <v>73</v>
      </c>
    </row>
    <row spans="1:4" r="3">
      <c t="s" s="3" r="A3">
        <v>397</v>
      </c>
    </row>
    <row spans="1:4" r="4">
      <c t="s" s="4" r="A4">
        <v>398</v>
      </c>
      <c t="s" s="4" r="B4">
        <v>399</v>
      </c>
    </row>
    <row spans="1:4" r="5">
      <c t="s" s="4" r="A5">
        <v>400</v>
      </c>
      <c t="s" s="4" r="B5">
        <v>401</v>
      </c>
    </row>
    <row spans="1:4" r="6">
      <c t="s" s="4" r="A6">
        <v>402</v>
      </c>
      <c t="s" s="4" r="B6">
        <v>403</v>
      </c>
      <c t="s" s="4" r="D6">
        <v>404</v>
      </c>
    </row>
    <row spans="1:4" r="7">
      <c t="s" s="4" r="A7">
        <v>405</v>
      </c>
      <c t="s" s="4" r="B7">
        <v>406</v>
      </c>
      <c t="s" s="4" r="D7">
        <v>407</v>
      </c>
    </row>
    <row spans="1:4" r="8">
      <c t="s" s="4" r="A8">
        <v>408</v>
      </c>
    </row>
    <row spans="1:4" r="9">
      <c t="s" s="3" r="A9">
        <v>397</v>
      </c>
    </row>
    <row spans="1:4" r="10">
      <c t="s" s="4" r="A10">
        <v>409</v>
      </c>
      <c t="n" s="6" r="B10">
        <v>0</v>
      </c>
      <c t="n" s="6" r="C10">
        <v>1</v>
      </c>
    </row>
    <row spans="1:4" r="11">
      <c t="s" s="4" r="A11">
        <v>410</v>
      </c>
      <c t="s" s="4" r="B11">
        <v>411</v>
      </c>
      <c t="s" s="4" r="C11">
        <v>412</v>
      </c>
    </row>
    <row spans="1:4" r="12">
      <c t="s" s="4" r="A12">
        <v>413</v>
      </c>
    </row>
    <row spans="1:4" r="13">
      <c t="s" s="3" r="A13">
        <v>397</v>
      </c>
    </row>
    <row spans="1:4" r="14">
      <c t="s" s="4" r="A14">
        <v>414</v>
      </c>
      <c t="n" s="7" r="B14">
        <v>2600</v>
      </c>
      <c t="n" s="7" r="C14">
        <v>1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5</v>
      </c>
      <c t="s" s="2" r="B1">
        <v>72</v>
      </c>
      <c t="s" s="2" r="D1">
        <v>1</v>
      </c>
    </row>
    <row spans="1:5" r="2">
      <c t="s" s="2" r="B2">
        <v>2</v>
      </c>
      <c t="s" s="2" r="C2">
        <v>73</v>
      </c>
      <c t="s" s="2" r="D2">
        <v>2</v>
      </c>
      <c t="s" s="2" r="E2">
        <v>73</v>
      </c>
    </row>
    <row spans="1:5" r="3">
      <c t="s" s="3" r="A3">
        <v>416</v>
      </c>
    </row>
    <row spans="1:5" r="4">
      <c t="s" s="4" r="A4">
        <v>417</v>
      </c>
      <c t="n" s="7" r="D4">
        <v>13832</v>
      </c>
      <c t="n" s="7" r="E4">
        <v>13919</v>
      </c>
    </row>
    <row spans="1:5" r="5">
      <c t="s" s="4" r="A5">
        <v>84</v>
      </c>
      <c t="n" s="7" r="B5">
        <v>9489</v>
      </c>
      <c t="n" s="7" r="C5">
        <v>6635</v>
      </c>
      <c t="n" s="6" r="D5">
        <v>19849</v>
      </c>
      <c t="n" s="6" r="E5">
        <v>14532</v>
      </c>
    </row>
    <row spans="1:5" r="6">
      <c t="s" s="4" r="A6">
        <v>418</v>
      </c>
      <c t="n" s="6" r="D6">
        <v>-24825</v>
      </c>
      <c t="n" s="6" r="E6">
        <v>-20667</v>
      </c>
    </row>
    <row spans="1:5" r="7">
      <c t="s" s="4" r="A7">
        <v>419</v>
      </c>
      <c t="n" s="6" r="D7">
        <v>4980</v>
      </c>
      <c t="n" s="6" r="E7">
        <v>3965</v>
      </c>
    </row>
    <row spans="1:5" r="8">
      <c t="s" s="4" r="A8">
        <v>420</v>
      </c>
      <c t="n" s="6" r="D8">
        <v>151</v>
      </c>
      <c t="n" s="6" r="E8">
        <v>-214</v>
      </c>
    </row>
    <row spans="1:5" r="9">
      <c t="s" s="4" r="A9">
        <v>421</v>
      </c>
      <c t="n" s="7" r="B9">
        <v>13987</v>
      </c>
      <c t="n" s="7" r="C9">
        <v>11535</v>
      </c>
      <c t="n" s="7" r="D9">
        <v>13987</v>
      </c>
      <c t="n" s="7" r="E9">
        <v>115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422</v>
      </c>
      <c t="s" s="2" r="B1">
        <v>1</v>
      </c>
    </row>
    <row spans="1:3" r="2">
      <c t="s" s="2" r="B2">
        <v>2</v>
      </c>
      <c t="s" s="2" r="C2">
        <v>25</v>
      </c>
    </row>
    <row spans="1:3" r="3">
      <c t="s" s="3" r="A3">
        <v>423</v>
      </c>
    </row>
    <row spans="1:3" r="4">
      <c t="s" s="4" r="A4">
        <v>424</v>
      </c>
      <c t="n" s="7" r="B4">
        <v>1124225000</v>
      </c>
    </row>
    <row spans="1:3" r="5">
      <c t="s" s="4" r="A5">
        <v>425</v>
      </c>
      <c t="n" s="6" r="B5">
        <v>718979000</v>
      </c>
    </row>
    <row spans="1:3" r="6">
      <c t="s" s="4" r="A6">
        <v>426</v>
      </c>
      <c t="n" s="6" r="B6">
        <v>502000</v>
      </c>
    </row>
    <row spans="1:3" r="7">
      <c t="s" s="4" r="A7">
        <v>427</v>
      </c>
      <c t="n" s="6" r="B7">
        <v>9827000</v>
      </c>
    </row>
    <row spans="1:3" r="8">
      <c t="s" s="4" r="A8">
        <v>428</v>
      </c>
      <c t="n" s="6" r="B8">
        <v>1853533000</v>
      </c>
    </row>
    <row spans="1:3" r="9">
      <c t="s" s="4" r="A9">
        <v>429</v>
      </c>
      <c t="n" s="6" r="B9">
        <v>-11347000</v>
      </c>
    </row>
    <row spans="1:3" r="10">
      <c t="s" s="4" r="A10">
        <v>427</v>
      </c>
      <c t="n" s="6" r="B10">
        <v>-523000</v>
      </c>
    </row>
    <row spans="1:3" r="11">
      <c t="s" s="4" r="A11">
        <v>430</v>
      </c>
      <c t="n" s="6" r="B11">
        <v>-11870000</v>
      </c>
    </row>
    <row spans="1:3" r="12">
      <c t="s" s="4" r="A12">
        <v>431</v>
      </c>
      <c t="n" s="6" r="B12">
        <v>1841663000</v>
      </c>
      <c t="n" s="7" r="C12">
        <v>1112878000</v>
      </c>
    </row>
    <row spans="1:3" r="13">
      <c t="s" s="4" r="A13">
        <v>432</v>
      </c>
      <c t="n" s="6" r="B13">
        <v>0</v>
      </c>
    </row>
    <row spans="1:3" r="14">
      <c t="s" s="4" r="A14">
        <v>343</v>
      </c>
    </row>
    <row spans="1:3" r="15">
      <c t="s" s="3" r="A15">
        <v>423</v>
      </c>
    </row>
    <row spans="1:3" r="16">
      <c t="s" s="4" r="A16">
        <v>424</v>
      </c>
      <c t="n" s="6" r="B16">
        <v>735770000</v>
      </c>
    </row>
    <row spans="1:3" r="17">
      <c t="s" s="4" r="A17">
        <v>425</v>
      </c>
      <c t="n" s="6" r="B17">
        <v>602423000</v>
      </c>
    </row>
    <row spans="1:3" r="18">
      <c t="s" s="4" r="A18">
        <v>426</v>
      </c>
      <c t="n" s="6" r="B18">
        <v>0</v>
      </c>
    </row>
    <row spans="1:3" r="19">
      <c t="s" s="4" r="A19">
        <v>427</v>
      </c>
      <c t="n" s="6" r="B19">
        <v>8617000</v>
      </c>
    </row>
    <row spans="1:3" r="20">
      <c t="s" s="4" r="A20">
        <v>428</v>
      </c>
      <c t="n" s="6" r="B20">
        <v>1346810000</v>
      </c>
    </row>
    <row spans="1:3" r="21">
      <c t="s" s="4" r="A21">
        <v>429</v>
      </c>
      <c t="n" s="6" r="B21">
        <v>-867000</v>
      </c>
    </row>
    <row spans="1:3" r="22">
      <c t="s" s="4" r="A22">
        <v>427</v>
      </c>
      <c t="n" s="6" r="B22">
        <v>-40000</v>
      </c>
    </row>
    <row spans="1:3" r="23">
      <c t="s" s="4" r="A23">
        <v>430</v>
      </c>
      <c t="n" s="6" r="B23">
        <v>-907000</v>
      </c>
    </row>
    <row spans="1:3" r="24">
      <c t="s" s="4" r="A24">
        <v>431</v>
      </c>
      <c t="n" s="6" r="B24">
        <v>1345903000</v>
      </c>
      <c t="n" s="6" r="C24">
        <v>734903000</v>
      </c>
    </row>
    <row spans="1:3" r="25">
      <c t="s" s="4" r="A25">
        <v>433</v>
      </c>
    </row>
    <row spans="1:3" r="26">
      <c t="s" s="3" r="A26">
        <v>423</v>
      </c>
    </row>
    <row spans="1:3" r="27">
      <c t="s" s="4" r="A27">
        <v>424</v>
      </c>
      <c t="n" s="6" r="B27">
        <v>38134000</v>
      </c>
    </row>
    <row spans="1:3" r="28">
      <c t="s" s="4" r="A28">
        <v>425</v>
      </c>
      <c t="n" s="6" r="B28">
        <v>116556000</v>
      </c>
    </row>
    <row spans="1:3" r="29">
      <c t="s" s="4" r="A29">
        <v>426</v>
      </c>
      <c t="n" s="6" r="B29">
        <v>0</v>
      </c>
    </row>
    <row spans="1:3" r="30">
      <c t="s" s="4" r="A30">
        <v>427</v>
      </c>
      <c t="n" s="6" r="B30">
        <v>-1739000</v>
      </c>
    </row>
    <row spans="1:3" r="31">
      <c t="s" s="4" r="A31">
        <v>428</v>
      </c>
      <c t="n" s="6" r="B31">
        <v>152951000</v>
      </c>
    </row>
    <row spans="1:3" r="32">
      <c t="s" s="4" r="A32">
        <v>429</v>
      </c>
      <c t="n" s="6" r="B32">
        <v>-10480000</v>
      </c>
    </row>
    <row spans="1:3" r="33">
      <c t="s" s="4" r="A33">
        <v>427</v>
      </c>
      <c t="n" s="6" r="B33">
        <v>-483000</v>
      </c>
    </row>
    <row spans="1:3" r="34">
      <c t="s" s="4" r="A34">
        <v>430</v>
      </c>
      <c t="n" s="6" r="B34">
        <v>-10963000</v>
      </c>
    </row>
    <row spans="1:3" r="35">
      <c t="s" s="4" r="A35">
        <v>431</v>
      </c>
      <c t="n" s="6" r="B35">
        <v>141988000</v>
      </c>
      <c t="n" s="6" r="C35">
        <v>27654000</v>
      </c>
    </row>
    <row spans="1:3" r="36">
      <c t="s" s="4" r="A36">
        <v>434</v>
      </c>
    </row>
    <row spans="1:3" r="37">
      <c t="s" s="3" r="A37">
        <v>423</v>
      </c>
    </row>
    <row spans="1:3" r="38">
      <c t="s" s="4" r="A38">
        <v>424</v>
      </c>
      <c t="n" s="6" r="B38">
        <v>350321000</v>
      </c>
    </row>
    <row spans="1:3" r="39">
      <c t="s" s="4" r="A39">
        <v>425</v>
      </c>
      <c t="n" s="6" r="B39">
        <v>0</v>
      </c>
    </row>
    <row spans="1:3" r="40">
      <c t="s" s="4" r="A40">
        <v>426</v>
      </c>
      <c t="n" s="6" r="B40">
        <v>502000</v>
      </c>
    </row>
    <row spans="1:3" r="41">
      <c t="s" s="4" r="A41">
        <v>427</v>
      </c>
      <c t="n" s="6" r="B41">
        <v>2949000</v>
      </c>
    </row>
    <row spans="1:3" r="42">
      <c t="s" s="4" r="A42">
        <v>428</v>
      </c>
      <c t="n" s="6" r="B42">
        <v>353772000</v>
      </c>
    </row>
    <row spans="1:3" r="43">
      <c t="s" s="4" r="A43">
        <v>429</v>
      </c>
      <c t="n" s="6" r="B43">
        <v>0</v>
      </c>
    </row>
    <row spans="1:3" r="44">
      <c t="s" s="4" r="A44">
        <v>427</v>
      </c>
      <c t="n" s="6" r="B44">
        <v>0</v>
      </c>
    </row>
    <row spans="1:3" r="45">
      <c t="s" s="4" r="A45">
        <v>430</v>
      </c>
      <c t="n" s="6" r="B45">
        <v>0</v>
      </c>
    </row>
    <row spans="1:3" r="46">
      <c t="s" s="4" r="A46">
        <v>431</v>
      </c>
      <c t="n" s="7" r="B46">
        <v>353772000</v>
      </c>
      <c t="n" s="7" r="C46">
        <v>35032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72</v>
      </c>
      <c t="s" s="2" r="D1">
        <v>1</v>
      </c>
    </row>
    <row spans="1:5" r="2">
      <c t="s" s="2" r="B2">
        <v>2</v>
      </c>
      <c t="s" s="2" r="C2">
        <v>73</v>
      </c>
      <c t="s" s="2" r="D2">
        <v>2</v>
      </c>
      <c t="s" s="2" r="E2">
        <v>73</v>
      </c>
    </row>
    <row spans="1:5" r="3">
      <c t="s" s="3" r="A3">
        <v>112</v>
      </c>
    </row>
    <row spans="1:5" r="4">
      <c t="s" s="4" r="A4">
        <v>100</v>
      </c>
      <c t="n" s="7" r="B4">
        <v>19203</v>
      </c>
      <c t="n" s="7" r="C4">
        <v>41782</v>
      </c>
      <c t="n" s="7" r="D4">
        <v>54337</v>
      </c>
      <c t="n" s="7" r="E4">
        <v>88215</v>
      </c>
    </row>
    <row spans="1:5" r="5">
      <c t="s" s="4" r="A5">
        <v>113</v>
      </c>
      <c t="n" s="6" r="B5">
        <v>-62</v>
      </c>
      <c t="n" s="6" r="C5">
        <v>99</v>
      </c>
      <c t="n" s="6" r="D5">
        <v>209</v>
      </c>
      <c t="n" s="6" r="E5">
        <v>50</v>
      </c>
    </row>
    <row spans="1:5" r="6">
      <c t="s" s="4" r="A6">
        <v>114</v>
      </c>
      <c t="n" s="6" r="B6">
        <v>1549</v>
      </c>
      <c t="n" s="6" r="C6">
        <v>-34948</v>
      </c>
      <c t="n" s="6" r="D6">
        <v>709</v>
      </c>
      <c t="n" s="6" r="E6">
        <v>-55265</v>
      </c>
    </row>
    <row spans="1:5" r="7">
      <c t="s" s="4" r="A7">
        <v>115</v>
      </c>
      <c t="n" s="6" r="B7">
        <v>20690</v>
      </c>
      <c t="n" s="6" r="C7">
        <v>6933</v>
      </c>
      <c t="n" s="6" r="D7">
        <v>55255</v>
      </c>
      <c t="n" s="6" r="E7">
        <v>33000</v>
      </c>
    </row>
    <row spans="1:5" r="8">
      <c t="s" s="4" r="A8">
        <v>116</v>
      </c>
      <c t="n" s="6" r="B8">
        <v>-438</v>
      </c>
      <c t="n" s="6" r="C8">
        <v>-2255</v>
      </c>
      <c t="n" s="6" r="D8">
        <v>-823</v>
      </c>
      <c t="n" s="6" r="E8">
        <v>-8084</v>
      </c>
    </row>
    <row spans="1:5" r="9">
      <c t="s" s="4" r="A9">
        <v>117</v>
      </c>
      <c t="n" s="7" r="B9">
        <v>21128</v>
      </c>
      <c t="n" s="7" r="C9">
        <v>9188</v>
      </c>
      <c t="n" s="7" r="D9">
        <v>56078</v>
      </c>
      <c t="n" s="7" r="E9">
        <v>410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35</v>
      </c>
      <c t="s" s="2" r="B1">
        <v>72</v>
      </c>
      <c t="s" s="2" r="C1">
        <v>1</v>
      </c>
    </row>
    <row spans="1:3" r="2">
      <c t="s" s="2" r="B2">
        <v>2</v>
      </c>
      <c t="s" s="2" r="C2">
        <v>2</v>
      </c>
    </row>
    <row spans="1:3" r="3">
      <c t="s" s="3" r="A3">
        <v>215</v>
      </c>
    </row>
    <row spans="1:3" r="4">
      <c t="s" s="4" r="A4">
        <v>432</v>
      </c>
      <c t="n" s="7" r="C4">
        <v>0</v>
      </c>
    </row>
    <row spans="1:3" r="5">
      <c t="s" s="4" r="A5">
        <v>436</v>
      </c>
    </row>
    <row spans="1:3" r="6">
      <c t="s" s="3" r="A6">
        <v>437</v>
      </c>
    </row>
    <row spans="1:3" r="7">
      <c t="s" s="4" r="A7">
        <v>438</v>
      </c>
      <c t="n" s="7" r="B7">
        <v>59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338</v>
      </c>
      <c t="s" s="2" r="C1">
        <v>2</v>
      </c>
    </row>
    <row spans="1:3" r="2">
      <c t="s" s="3" r="A2">
        <v>440</v>
      </c>
    </row>
    <row spans="1:3" r="3">
      <c t="s" s="4" r="A3">
        <v>441</v>
      </c>
      <c t="n" s="7" r="C3">
        <v>453336</v>
      </c>
    </row>
    <row spans="1:3" r="4">
      <c t="s" s="4" r="A4">
        <v>442</v>
      </c>
      <c t="n" s="7" r="B4">
        <v>878100</v>
      </c>
    </row>
    <row spans="1:3" r="5">
      <c t="s" s="4" r="A5">
        <v>443</v>
      </c>
      <c t="n" s="6" r="C5">
        <v>-59066</v>
      </c>
    </row>
    <row spans="1:3" r="6">
      <c t="s" s="4" r="A6">
        <v>444</v>
      </c>
      <c t="n" s="6" r="C6">
        <v>1286551</v>
      </c>
    </row>
    <row spans="1:3" r="7">
      <c t="s" s="3" r="A7">
        <v>445</v>
      </c>
    </row>
    <row spans="1:3" r="8">
      <c t="s" s="4" r="A8">
        <v>446</v>
      </c>
      <c t="n" s="6" r="C8">
        <v>470712</v>
      </c>
    </row>
    <row spans="1:3" r="9">
      <c t="s" s="4" r="A9">
        <v>447</v>
      </c>
      <c t="n" s="6" r="C9">
        <v>0</v>
      </c>
    </row>
    <row spans="1:3" r="10">
      <c t="s" s="4" r="A10">
        <v>427</v>
      </c>
      <c t="n" s="6" r="C10">
        <v>3378</v>
      </c>
    </row>
    <row spans="1:3" r="11">
      <c t="s" s="4" r="A11">
        <v>448</v>
      </c>
      <c t="n" s="6" r="C11">
        <v>1293124</v>
      </c>
    </row>
    <row spans="1:3" r="12">
      <c t="s" s="4" r="A12">
        <v>449</v>
      </c>
    </row>
    <row spans="1:3" r="13">
      <c t="s" s="3" r="A13">
        <v>440</v>
      </c>
    </row>
    <row spans="1:3" r="14">
      <c t="s" s="4" r="A14">
        <v>441</v>
      </c>
      <c t="n" s="6" r="C14">
        <v>13144</v>
      </c>
    </row>
    <row spans="1:3" r="15">
      <c t="s" s="4" r="A15">
        <v>444</v>
      </c>
      <c t="n" s="6" r="C15">
        <v>36446</v>
      </c>
    </row>
    <row spans="1:3" r="16">
      <c t="s" s="3" r="A16">
        <v>445</v>
      </c>
    </row>
    <row spans="1:3" r="17">
      <c t="s" s="4" r="A17">
        <v>441</v>
      </c>
      <c t="n" s="6" r="C17">
        <v>17376</v>
      </c>
    </row>
    <row spans="1:3" r="18">
      <c t="s" s="4" r="A18">
        <v>447</v>
      </c>
      <c t="n" s="6" r="C18">
        <v>-11000</v>
      </c>
    </row>
    <row spans="1:3" r="19">
      <c t="s" s="4" r="A19">
        <v>427</v>
      </c>
      <c t="n" s="6" r="C19">
        <v>197</v>
      </c>
    </row>
    <row spans="1:3" r="20">
      <c t="s" s="4" r="A20">
        <v>444</v>
      </c>
      <c t="n" s="6" r="C20">
        <v>6573</v>
      </c>
    </row>
    <row spans="1:3" r="21">
      <c t="s" s="4" r="A21">
        <v>450</v>
      </c>
    </row>
    <row spans="1:3" r="22">
      <c t="s" s="3" r="A22">
        <v>440</v>
      </c>
    </row>
    <row spans="1:3" r="23">
      <c t="s" s="4" r="A23">
        <v>441</v>
      </c>
      <c t="n" s="6" r="C23">
        <v>114012</v>
      </c>
    </row>
    <row spans="1:3" r="24">
      <c t="s" s="4" r="A24">
        <v>442</v>
      </c>
      <c t="n" s="6" r="B24">
        <v>31100</v>
      </c>
    </row>
    <row spans="1:3" r="25">
      <c t="s" s="4" r="A25">
        <v>443</v>
      </c>
      <c t="n" s="6" r="C25">
        <v>-16516</v>
      </c>
    </row>
    <row spans="1:3" r="26">
      <c t="s" s="4" r="A26">
        <v>447</v>
      </c>
      <c t="n" s="6" r="C26">
        <v>0</v>
      </c>
    </row>
    <row spans="1:3" r="27">
      <c t="s" s="4" r="A27">
        <v>427</v>
      </c>
      <c t="n" s="6" r="C27">
        <v>348</v>
      </c>
    </row>
    <row spans="1:3" r="28">
      <c t="s" s="4" r="A28">
        <v>444</v>
      </c>
      <c t="n" s="6" r="C28">
        <v>128944</v>
      </c>
    </row>
    <row spans="1:3" r="29">
      <c t="s" s="4" r="A29">
        <v>451</v>
      </c>
    </row>
    <row spans="1:3" r="30">
      <c t="s" s="3" r="A30">
        <v>440</v>
      </c>
    </row>
    <row spans="1:3" r="31">
      <c t="s" s="4" r="A31">
        <v>441</v>
      </c>
      <c t="n" s="6" r="C31">
        <v>297904</v>
      </c>
    </row>
    <row spans="1:3" r="32">
      <c t="s" s="4" r="A32">
        <v>442</v>
      </c>
      <c t="n" s="6" r="B32">
        <v>832400</v>
      </c>
    </row>
    <row spans="1:3" r="33">
      <c t="s" s="4" r="A33">
        <v>443</v>
      </c>
      <c t="n" s="6" r="C33">
        <v>-36520</v>
      </c>
    </row>
    <row spans="1:3" r="34">
      <c t="s" s="4" r="A34">
        <v>447</v>
      </c>
      <c t="n" s="6" r="C34">
        <v>0</v>
      </c>
    </row>
    <row spans="1:3" r="35">
      <c t="s" s="4" r="A35">
        <v>427</v>
      </c>
      <c t="n" s="6" r="C35">
        <v>2287</v>
      </c>
    </row>
    <row spans="1:3" r="36">
      <c t="s" s="4" r="A36">
        <v>444</v>
      </c>
      <c t="n" s="6" r="C36">
        <v>1096071</v>
      </c>
    </row>
    <row spans="1:3" r="37">
      <c t="s" s="4" r="A37">
        <v>452</v>
      </c>
    </row>
    <row spans="1:3" r="38">
      <c t="s" s="3" r="A38">
        <v>440</v>
      </c>
    </row>
    <row spans="1:3" r="39">
      <c t="s" s="4" r="A39">
        <v>441</v>
      </c>
      <c t="n" s="6" r="C39">
        <v>27398</v>
      </c>
    </row>
    <row spans="1:3" r="40">
      <c t="s" s="4" r="A40">
        <v>443</v>
      </c>
      <c t="n" s="6" r="C40">
        <v>-3823</v>
      </c>
    </row>
    <row spans="1:3" r="41">
      <c t="s" s="4" r="A41">
        <v>447</v>
      </c>
      <c t="n" s="6" r="C41">
        <v>0</v>
      </c>
    </row>
    <row spans="1:3" r="42">
      <c t="s" s="4" r="A42">
        <v>427</v>
      </c>
      <c t="n" s="6" r="C42">
        <v>764</v>
      </c>
    </row>
    <row spans="1:3" r="43">
      <c t="s" s="4" r="A43">
        <v>444</v>
      </c>
      <c t="n" s="6" r="C43">
        <v>24339</v>
      </c>
    </row>
    <row spans="1:3" r="44">
      <c t="s" s="4" r="A44">
        <v>453</v>
      </c>
    </row>
    <row spans="1:3" r="45">
      <c t="s" s="3" r="A45">
        <v>440</v>
      </c>
    </row>
    <row spans="1:3" r="46">
      <c t="s" s="4" r="A46">
        <v>441</v>
      </c>
      <c t="n" s="6" r="C46">
        <v>878</v>
      </c>
    </row>
    <row spans="1:3" r="47">
      <c t="s" s="4" r="A47">
        <v>443</v>
      </c>
      <c t="n" s="6" r="C47">
        <v>-113</v>
      </c>
    </row>
    <row spans="1:3" r="48">
      <c t="s" s="4" r="A48">
        <v>447</v>
      </c>
      <c t="n" s="6" r="C48">
        <v>0</v>
      </c>
    </row>
    <row spans="1:3" r="49">
      <c t="s" s="4" r="A49">
        <v>427</v>
      </c>
      <c t="n" s="6" r="C49">
        <v>-14</v>
      </c>
    </row>
    <row spans="1:3" r="50">
      <c t="s" s="4" r="A50">
        <v>444</v>
      </c>
      <c t="n" s="6" r="C50">
        <v>751</v>
      </c>
    </row>
    <row spans="1:3" r="51">
      <c t="s" s="4" r="A51">
        <v>449</v>
      </c>
    </row>
    <row spans="1:3" r="52">
      <c t="s" s="3" r="A52">
        <v>440</v>
      </c>
    </row>
    <row spans="1:3" r="53">
      <c t="s" s="4" r="A53">
        <v>441</v>
      </c>
      <c t="n" s="6" r="C53">
        <v>13144</v>
      </c>
    </row>
    <row spans="1:3" r="54">
      <c t="s" s="4" r="A54">
        <v>442</v>
      </c>
      <c t="n" s="7" r="B54">
        <v>14600</v>
      </c>
    </row>
    <row spans="1:3" r="55">
      <c t="s" s="4" r="A55">
        <v>443</v>
      </c>
      <c t="n" s="6" r="C55">
        <v>-2094</v>
      </c>
    </row>
    <row spans="1:3" r="56">
      <c t="s" s="4" r="A56">
        <v>447</v>
      </c>
      <c t="n" s="6" r="C56">
        <v>11000</v>
      </c>
    </row>
    <row spans="1:3" r="57">
      <c t="s" s="4" r="A57">
        <v>427</v>
      </c>
      <c t="n" s="6" r="C57">
        <v>-204</v>
      </c>
    </row>
    <row spans="1:3" r="58">
      <c t="s" s="4" r="A58">
        <v>444</v>
      </c>
      <c t="n" s="7" r="C58">
        <v>36446</v>
      </c>
    </row>
    <row spans="1:3" r="59">
      <c t="s" s="3" r="A59">
        <v>445</v>
      </c>
    </row>
    <row spans="1:3" r="60">
      <c t="s" s="4" r="A60">
        <v>454</v>
      </c>
      <c t="s" s="4" r="C60">
        <v>4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56</v>
      </c>
      <c t="s" s="2" r="B1">
        <v>457</v>
      </c>
    </row>
    <row spans="1:2" r="2">
      <c t="s" s="3" r="A2">
        <v>215</v>
      </c>
    </row>
    <row spans="1:2" r="3">
      <c t="n" s="9" r="A3">
        <v>2016</v>
      </c>
      <c t="n" s="7" r="B3">
        <v>33420</v>
      </c>
    </row>
    <row spans="1:2" r="4">
      <c t="n" s="6" r="A4">
        <v>2017</v>
      </c>
      <c t="n" s="6" r="B4">
        <v>135637</v>
      </c>
    </row>
    <row spans="1:2" r="5">
      <c t="n" s="6" r="A5">
        <v>2018</v>
      </c>
      <c t="n" s="6" r="B5">
        <v>119493</v>
      </c>
    </row>
    <row spans="1:2" r="6">
      <c t="n" s="6" r="A6">
        <v>2019</v>
      </c>
      <c t="n" s="6" r="B6">
        <v>110611</v>
      </c>
    </row>
    <row spans="1:2" r="7">
      <c t="n" s="6" r="A7">
        <v>2020</v>
      </c>
      <c t="n" s="6" r="B7">
        <v>102706</v>
      </c>
    </row>
    <row spans="1:2" r="8">
      <c t="n" s="6" r="A8">
        <v>2021</v>
      </c>
      <c t="n" s="7" r="B8">
        <v>920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5</v>
      </c>
    </row>
    <row spans="1:3" r="2">
      <c t="s" s="3" r="A2">
        <v>437</v>
      </c>
    </row>
    <row spans="1:3" r="3">
      <c t="s" s="4" r="A3">
        <v>459</v>
      </c>
      <c t="n" s="7" r="B3">
        <v>1490453</v>
      </c>
      <c t="n" s="7" r="C3">
        <v>609290</v>
      </c>
    </row>
    <row spans="1:3" r="4">
      <c t="s" s="4" r="A4">
        <v>460</v>
      </c>
      <c t="n" s="6" r="B4">
        <v>-203902</v>
      </c>
      <c t="n" s="6" r="C4">
        <v>-155954</v>
      </c>
    </row>
    <row spans="1:3" r="5">
      <c t="s" s="4" r="A5">
        <v>461</v>
      </c>
      <c t="n" s="6" r="B5">
        <v>1286551</v>
      </c>
      <c t="n" s="6" r="C5">
        <v>453336</v>
      </c>
    </row>
    <row spans="1:3" r="6">
      <c t="s" s="4" r="A6">
        <v>36</v>
      </c>
      <c t="n" s="6" r="B6">
        <v>1293124</v>
      </c>
      <c t="n" s="6" r="C6">
        <v>470712</v>
      </c>
    </row>
    <row spans="1:3" r="7">
      <c t="s" s="4" r="A7">
        <v>449</v>
      </c>
    </row>
    <row spans="1:3" r="8">
      <c t="s" s="3" r="A8">
        <v>437</v>
      </c>
    </row>
    <row spans="1:3" r="9">
      <c t="s" s="4" r="A9">
        <v>459</v>
      </c>
      <c t="n" s="6" r="B9">
        <v>41696</v>
      </c>
      <c t="n" s="6" r="C9">
        <v>16410</v>
      </c>
    </row>
    <row spans="1:3" r="10">
      <c t="s" s="4" r="A10">
        <v>460</v>
      </c>
      <c t="n" s="6" r="B10">
        <v>-5250</v>
      </c>
      <c t="n" s="6" r="C10">
        <v>-3266</v>
      </c>
    </row>
    <row spans="1:3" r="11">
      <c t="s" s="4" r="A11">
        <v>461</v>
      </c>
      <c t="n" s="6" r="B11">
        <v>36446</v>
      </c>
      <c t="n" s="6" r="C11">
        <v>13144</v>
      </c>
    </row>
    <row spans="1:3" r="12">
      <c t="s" s="4" r="A12">
        <v>462</v>
      </c>
      <c t="n" s="6" r="B12">
        <v>6573</v>
      </c>
      <c t="n" s="6" r="C12">
        <v>17376</v>
      </c>
    </row>
    <row spans="1:3" r="13">
      <c t="s" s="4" r="A13">
        <v>450</v>
      </c>
    </row>
    <row spans="1:3" r="14">
      <c t="s" s="3" r="A14">
        <v>437</v>
      </c>
    </row>
    <row spans="1:3" r="15">
      <c t="s" s="4" r="A15">
        <v>459</v>
      </c>
      <c t="n" s="6" r="B15">
        <v>185487</v>
      </c>
      <c t="n" s="6" r="C15">
        <v>155182</v>
      </c>
    </row>
    <row spans="1:3" r="16">
      <c t="s" s="4" r="A16">
        <v>460</v>
      </c>
      <c t="n" s="6" r="B16">
        <v>-56543</v>
      </c>
      <c t="n" s="6" r="C16">
        <v>-41170</v>
      </c>
    </row>
    <row spans="1:3" r="17">
      <c t="s" s="4" r="A17">
        <v>461</v>
      </c>
      <c t="n" s="6" r="B17">
        <v>128944</v>
      </c>
      <c t="n" s="6" r="C17">
        <v>114012</v>
      </c>
    </row>
    <row spans="1:3" r="18">
      <c t="s" s="4" r="A18">
        <v>451</v>
      </c>
    </row>
    <row spans="1:3" r="19">
      <c t="s" s="3" r="A19">
        <v>437</v>
      </c>
    </row>
    <row spans="1:3" r="20">
      <c t="s" s="4" r="A20">
        <v>459</v>
      </c>
      <c t="n" s="6" r="B20">
        <v>1227953</v>
      </c>
      <c t="n" s="6" r="C20">
        <v>403382</v>
      </c>
    </row>
    <row spans="1:3" r="21">
      <c t="s" s="4" r="A21">
        <v>460</v>
      </c>
      <c t="n" s="6" r="B21">
        <v>-131882</v>
      </c>
      <c t="n" s="6" r="C21">
        <v>-105478</v>
      </c>
    </row>
    <row spans="1:3" r="22">
      <c t="s" s="4" r="A22">
        <v>461</v>
      </c>
      <c t="n" s="6" r="B22">
        <v>1096071</v>
      </c>
      <c t="n" s="6" r="C22">
        <v>297904</v>
      </c>
    </row>
    <row spans="1:3" r="23">
      <c t="s" s="4" r="A23">
        <v>452</v>
      </c>
    </row>
    <row spans="1:3" r="24">
      <c t="s" s="3" r="A24">
        <v>437</v>
      </c>
    </row>
    <row spans="1:3" r="25">
      <c t="s" s="4" r="A25">
        <v>459</v>
      </c>
      <c t="n" s="6" r="B25">
        <v>32793</v>
      </c>
      <c t="n" s="6" r="C25">
        <v>31903</v>
      </c>
    </row>
    <row spans="1:3" r="26">
      <c t="s" s="4" r="A26">
        <v>460</v>
      </c>
      <c t="n" s="6" r="B26">
        <v>-8454</v>
      </c>
      <c t="n" s="6" r="C26">
        <v>-4505</v>
      </c>
    </row>
    <row spans="1:3" r="27">
      <c t="s" s="4" r="A27">
        <v>461</v>
      </c>
      <c t="n" s="6" r="B27">
        <v>24339</v>
      </c>
      <c t="n" s="6" r="C27">
        <v>27398</v>
      </c>
    </row>
    <row spans="1:3" r="28">
      <c t="s" s="4" r="A28">
        <v>453</v>
      </c>
    </row>
    <row spans="1:3" r="29">
      <c t="s" s="3" r="A29">
        <v>437</v>
      </c>
    </row>
    <row spans="1:3" r="30">
      <c t="s" s="4" r="A30">
        <v>459</v>
      </c>
      <c t="n" s="6" r="B30">
        <v>2524</v>
      </c>
      <c t="n" s="6" r="C30">
        <v>2413</v>
      </c>
    </row>
    <row spans="1:3" r="31">
      <c t="s" s="4" r="A31">
        <v>460</v>
      </c>
      <c t="n" s="6" r="B31">
        <v>-1773</v>
      </c>
      <c t="n" s="6" r="C31">
        <v>-1535</v>
      </c>
    </row>
    <row spans="1:3" r="32">
      <c t="s" s="4" r="A32">
        <v>461</v>
      </c>
      <c t="n" s="7" r="B32">
        <v>751</v>
      </c>
      <c t="n" s="7" r="C32">
        <v>8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3</v>
      </c>
      <c t="s" s="2" r="B1">
        <v>72</v>
      </c>
      <c t="s" s="2" r="D1">
        <v>1</v>
      </c>
    </row>
    <row spans="1:5" r="2">
      <c t="s" s="2" r="B2">
        <v>2</v>
      </c>
      <c t="s" s="2" r="C2">
        <v>73</v>
      </c>
      <c t="s" s="2" r="D2">
        <v>2</v>
      </c>
      <c t="s" s="2" r="E2">
        <v>73</v>
      </c>
    </row>
    <row spans="1:5" r="3">
      <c t="s" s="3" r="A3">
        <v>218</v>
      </c>
    </row>
    <row spans="1:5" r="4">
      <c t="s" s="4" r="A4">
        <v>464</v>
      </c>
      <c t="n" s="7" r="B4">
        <v>19696</v>
      </c>
      <c t="n" s="7" r="C4">
        <v>32166</v>
      </c>
      <c t="n" s="7" r="D4">
        <v>55350</v>
      </c>
      <c t="n" s="7" r="E4">
        <v>81003</v>
      </c>
    </row>
    <row spans="1:5" r="5">
      <c t="s" s="4" r="A5">
        <v>465</v>
      </c>
      <c t="n" s="6" r="B5">
        <v>42788</v>
      </c>
      <c t="n" s="6" r="C5">
        <v>38745</v>
      </c>
      <c t="n" s="6" r="D5">
        <v>40126</v>
      </c>
      <c t="n" s="6" r="E5">
        <v>38780</v>
      </c>
    </row>
    <row spans="1:5" r="6">
      <c t="s" s="4" r="A6">
        <v>466</v>
      </c>
      <c t="n" s="6" r="B6">
        <v>83</v>
      </c>
      <c t="n" s="6" r="C6">
        <v>63</v>
      </c>
      <c t="n" s="6" r="D6">
        <v>73</v>
      </c>
      <c t="n" s="6" r="E6">
        <v>72</v>
      </c>
    </row>
    <row spans="1:5" r="7">
      <c t="s" s="4" r="A7">
        <v>467</v>
      </c>
      <c t="n" s="6" r="B7">
        <v>42871</v>
      </c>
      <c t="n" s="6" r="C7">
        <v>38808</v>
      </c>
      <c t="n" s="6" r="D7">
        <v>40199</v>
      </c>
      <c t="n" s="6" r="E7">
        <v>388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72</v>
      </c>
      <c t="s" s="2" r="D1">
        <v>1</v>
      </c>
    </row>
    <row spans="1:5" r="2">
      <c t="s" s="2" r="B2">
        <v>2</v>
      </c>
      <c t="s" s="2" r="C2">
        <v>73</v>
      </c>
      <c t="s" s="2" r="D2">
        <v>2</v>
      </c>
      <c t="s" s="2" r="E2">
        <v>73</v>
      </c>
    </row>
    <row spans="1:5" r="3">
      <c t="s" s="4" r="A3">
        <v>469</v>
      </c>
    </row>
    <row spans="1:5" r="4">
      <c t="s" s="3" r="A4">
        <v>470</v>
      </c>
    </row>
    <row spans="1:5" r="5">
      <c t="s" s="4" r="A5">
        <v>471</v>
      </c>
      <c t="n" s="6" r="B5">
        <v>0</v>
      </c>
      <c t="n" s="6" r="C5">
        <v>0</v>
      </c>
      <c t="n" s="6" r="D5">
        <v>0</v>
      </c>
      <c t="n" s="6" r="E5">
        <v>0</v>
      </c>
    </row>
    <row spans="1:5" r="6">
      <c t="s" s="4" r="A6">
        <v>472</v>
      </c>
    </row>
    <row spans="1:5" r="7">
      <c t="s" s="3" r="A7">
        <v>470</v>
      </c>
    </row>
    <row spans="1:5" r="8">
      <c t="s" s="4" r="A8">
        <v>471</v>
      </c>
      <c t="n" s="6" r="B8">
        <v>0</v>
      </c>
      <c t="n" s="6" r="C8">
        <v>0</v>
      </c>
      <c t="n" s="6" r="D8">
        <v>0</v>
      </c>
      <c t="n" s="6" r="E8">
        <v>0</v>
      </c>
    </row>
    <row spans="1:5" r="9">
      <c t="s" s="4" r="A9">
        <v>473</v>
      </c>
    </row>
    <row spans="1:5" r="10">
      <c t="s" s="3" r="A10">
        <v>470</v>
      </c>
    </row>
    <row spans="1:5" r="11">
      <c t="s" s="4" r="A11">
        <v>471</v>
      </c>
      <c t="n" s="6" r="B11">
        <v>0</v>
      </c>
      <c t="n" s="6" r="C11">
        <v>0</v>
      </c>
      <c t="n" s="6" r="D11">
        <v>0</v>
      </c>
      <c t="n" s="6" r="E11">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t="s" s="1" r="A1">
        <v>474</v>
      </c>
      <c t="s" s="2" r="B1">
        <v>475</v>
      </c>
    </row>
    <row spans="1:2" r="2">
      <c t="s" s="4" r="A2">
        <v>476</v>
      </c>
    </row>
    <row spans="1:2" r="3">
      <c t="s" s="3" r="A3">
        <v>477</v>
      </c>
    </row>
    <row spans="1:2" r="4">
      <c t="s" s="4" r="A4">
        <v>478</v>
      </c>
      <c t="n" s="10" r="B4">
        <v>1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spans="1:2" r="1">
      <c t="s" s="1" r="A1">
        <v>479</v>
      </c>
      <c t="s" s="2" r="B1">
        <v>374</v>
      </c>
    </row>
    <row spans="1:2" r="2">
      <c t="s" s="4" r="A2">
        <v>480</v>
      </c>
    </row>
    <row spans="1:2" r="3">
      <c t="s" s="3" r="A3">
        <v>477</v>
      </c>
    </row>
    <row spans="1:2" r="4">
      <c t="s" s="4" r="A4">
        <v>481</v>
      </c>
      <c t="s" s="4" r="B4">
        <v>4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72</v>
      </c>
      <c t="s" s="2" r="D1">
        <v>1</v>
      </c>
    </row>
    <row spans="1:5" r="2">
      <c t="s" s="2" r="B2">
        <v>2</v>
      </c>
      <c t="s" s="2" r="C2">
        <v>73</v>
      </c>
      <c t="s" s="2" r="D2">
        <v>2</v>
      </c>
      <c t="s" s="2" r="E2">
        <v>73</v>
      </c>
    </row>
    <row spans="1:5" r="3">
      <c t="s" s="4" r="A3">
        <v>484</v>
      </c>
    </row>
    <row spans="1:5" r="4">
      <c t="s" s="3" r="A4">
        <v>485</v>
      </c>
    </row>
    <row spans="1:5" r="5">
      <c t="s" s="4" r="A5">
        <v>486</v>
      </c>
      <c t="n" s="7" r="B5">
        <v>0</v>
      </c>
      <c t="n" s="7" r="C5">
        <v>7922</v>
      </c>
      <c t="n" s="7" r="D5">
        <v>711</v>
      </c>
      <c t="n" s="7" r="E5">
        <v>4671</v>
      </c>
    </row>
    <row spans="1:5" r="6">
      <c t="s" s="4" r="A6">
        <v>487</v>
      </c>
    </row>
    <row spans="1:5" r="7">
      <c t="s" s="3" r="A7">
        <v>485</v>
      </c>
    </row>
    <row spans="1:5" r="8">
      <c t="s" s="4" r="A8">
        <v>486</v>
      </c>
      <c t="n" s="7" r="B8">
        <v>1</v>
      </c>
      <c t="n" s="7" r="C8">
        <v>-100</v>
      </c>
      <c t="n" s="7" r="D8">
        <v>40</v>
      </c>
      <c t="n" s="7" r="E8">
        <v>218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25</v>
      </c>
    </row>
    <row spans="1:3" r="2">
      <c t="s" s="4" r="A2">
        <v>489</v>
      </c>
    </row>
    <row spans="1:3" r="3">
      <c t="s" s="3" r="A3">
        <v>490</v>
      </c>
    </row>
    <row spans="1:3" r="4">
      <c t="s" s="4" r="A4">
        <v>491</v>
      </c>
      <c t="n" s="7" r="B4">
        <v>0</v>
      </c>
      <c t="n" s="7" r="C4">
        <v>5007</v>
      </c>
    </row>
    <row spans="1:3" r="5">
      <c t="s" s="4" r="A5">
        <v>492</v>
      </c>
      <c t="n" s="6" r="B5">
        <v>0</v>
      </c>
      <c t="n" s="6" r="C5">
        <v>0</v>
      </c>
    </row>
    <row spans="1:3" r="6">
      <c t="s" s="4" r="A6">
        <v>493</v>
      </c>
    </row>
    <row spans="1:3" r="7">
      <c t="s" s="3" r="A7">
        <v>490</v>
      </c>
    </row>
    <row spans="1:3" r="8">
      <c t="s" s="4" r="A8">
        <v>491</v>
      </c>
      <c t="n" s="6" r="B8">
        <v>0</v>
      </c>
      <c t="n" s="6" r="C8">
        <v>0</v>
      </c>
    </row>
    <row spans="1:3" r="9">
      <c t="s" s="4" r="A9">
        <v>492</v>
      </c>
      <c t="n" s="7" r="B9">
        <v>9</v>
      </c>
      <c t="n" s="7" r="C9">
        <v>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72</v>
      </c>
      <c t="s" s="2" r="D1">
        <v>1</v>
      </c>
    </row>
    <row spans="1:5" r="2">
      <c t="s" s="2" r="B2">
        <v>2</v>
      </c>
      <c t="s" s="2" r="C2">
        <v>73</v>
      </c>
      <c t="s" s="2" r="D2">
        <v>2</v>
      </c>
      <c t="s" s="2" r="E2">
        <v>73</v>
      </c>
    </row>
    <row spans="1:5" r="3">
      <c t="s" s="3" r="A3">
        <v>112</v>
      </c>
    </row>
    <row spans="1:5" r="4">
      <c t="s" s="4" r="A4">
        <v>119</v>
      </c>
      <c t="n" s="7" r="B4">
        <v>-37</v>
      </c>
      <c t="n" s="7" r="C4">
        <v>59</v>
      </c>
      <c t="n" s="7" r="D4">
        <v>123</v>
      </c>
      <c t="n" s="7" r="E4">
        <v>2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4"/>
  </cols>
  <sheetData>
    <row spans="1:13" r="1">
      <c t="s" s="1" r="A1">
        <v>494</v>
      </c>
      <c t="s" s="2" r="B1">
        <v>338</v>
      </c>
      <c t="s" s="2" r="C1">
        <v>495</v>
      </c>
      <c t="s" s="2" r="D1">
        <v>496</v>
      </c>
      <c t="s" s="2" r="E1">
        <v>497</v>
      </c>
      <c t="s" s="2" r="F1">
        <v>498</v>
      </c>
      <c t="s" s="2" r="G1">
        <v>2</v>
      </c>
      <c t="s" s="2" r="H1">
        <v>2</v>
      </c>
      <c t="s" s="2" r="I1">
        <v>73</v>
      </c>
      <c t="s" s="2" r="J1">
        <v>25</v>
      </c>
      <c t="s" s="2" r="K1">
        <v>499</v>
      </c>
      <c t="s" s="2" r="L1">
        <v>500</v>
      </c>
      <c t="s" s="2" r="M1">
        <v>501</v>
      </c>
    </row>
    <row spans="1:13" r="2">
      <c t="s" s="3" r="A2">
        <v>502</v>
      </c>
    </row>
    <row spans="1:13" r="3">
      <c t="s" s="4" r="A3">
        <v>503</v>
      </c>
      <c t="n" s="7" r="B3">
        <v>2125000000</v>
      </c>
    </row>
    <row spans="1:13" r="4">
      <c t="s" s="4" r="A4">
        <v>504</v>
      </c>
      <c t="n" s="7" r="G4">
        <v>225000000</v>
      </c>
      <c t="n" s="7" r="H4">
        <v>225000000</v>
      </c>
      <c t="n" s="7" r="J4">
        <v>257500000</v>
      </c>
    </row>
    <row spans="1:13" r="5">
      <c t="s" s="4" r="A5">
        <v>505</v>
      </c>
      <c t="n" s="6" r="G5">
        <v>1702265000</v>
      </c>
      <c t="n" s="6" r="H5">
        <v>1702265000</v>
      </c>
      <c t="n" s="6" r="J5">
        <v>664918000</v>
      </c>
    </row>
    <row spans="1:13" r="6">
      <c t="s" s="4" r="A6">
        <v>506</v>
      </c>
      <c t="s" s="4" r="E6">
        <v>507</v>
      </c>
    </row>
    <row spans="1:13" r="7">
      <c t="s" s="4" r="A7">
        <v>44</v>
      </c>
      <c t="n" s="6" r="G7">
        <v>83868000</v>
      </c>
      <c t="n" s="6" r="H7">
        <v>83868000</v>
      </c>
      <c t="n" s="6" r="J7">
        <v>82018000</v>
      </c>
    </row>
    <row spans="1:13" r="8">
      <c t="s" s="4" r="A8">
        <v>157</v>
      </c>
      <c t="n" s="6" r="H8">
        <v>30045000</v>
      </c>
      <c t="n" s="7" r="I8">
        <v>0</v>
      </c>
    </row>
    <row spans="1:13" r="9">
      <c t="s" s="4" r="A9">
        <v>159</v>
      </c>
      <c t="n" s="6" r="H9">
        <v>2018000</v>
      </c>
      <c t="n" s="6" r="I9">
        <v>0</v>
      </c>
    </row>
    <row spans="1:13" r="10">
      <c t="s" s="4" r="A10">
        <v>508</v>
      </c>
    </row>
    <row spans="1:13" r="11">
      <c t="s" s="3" r="A11">
        <v>502</v>
      </c>
    </row>
    <row spans="1:13" r="12">
      <c t="s" s="4" r="A12">
        <v>505</v>
      </c>
      <c t="n" s="6" r="G12">
        <v>0</v>
      </c>
      <c t="n" s="6" r="H12">
        <v>0</v>
      </c>
      <c t="n" s="6" r="J12">
        <v>0</v>
      </c>
    </row>
    <row spans="1:13" r="13">
      <c t="s" s="4" r="A13">
        <v>509</v>
      </c>
    </row>
    <row spans="1:13" r="14">
      <c t="s" s="3" r="A14">
        <v>502</v>
      </c>
    </row>
    <row spans="1:13" r="15">
      <c t="s" s="4" r="A15">
        <v>510</v>
      </c>
      <c t="s" s="4" r="B15">
        <v>511</v>
      </c>
    </row>
    <row spans="1:13" r="16">
      <c t="s" s="4" r="A16">
        <v>512</v>
      </c>
    </row>
    <row spans="1:13" r="17">
      <c t="s" s="3" r="A17">
        <v>502</v>
      </c>
    </row>
    <row spans="1:13" r="18">
      <c t="s" s="4" r="A18">
        <v>510</v>
      </c>
      <c t="s" s="4" r="B18">
        <v>513</v>
      </c>
    </row>
    <row spans="1:13" r="19">
      <c t="s" s="4" r="A19">
        <v>514</v>
      </c>
    </row>
    <row spans="1:13" r="20">
      <c t="s" s="3" r="A20">
        <v>502</v>
      </c>
    </row>
    <row spans="1:13" r="21">
      <c t="s" s="4" r="A21">
        <v>503</v>
      </c>
      <c t="n" s="7" r="B21">
        <v>250000000</v>
      </c>
    </row>
    <row spans="1:13" r="22">
      <c t="s" s="4" r="A22">
        <v>515</v>
      </c>
    </row>
    <row spans="1:13" r="23">
      <c t="s" s="3" r="A23">
        <v>502</v>
      </c>
    </row>
    <row spans="1:13" r="24">
      <c t="s" s="4" r="A24">
        <v>503</v>
      </c>
      <c t="n" s="6" r="B24">
        <v>20000000</v>
      </c>
    </row>
    <row spans="1:13" r="25">
      <c t="s" s="4" r="A25">
        <v>193</v>
      </c>
    </row>
    <row spans="1:13" r="26">
      <c t="s" s="3" r="A26">
        <v>502</v>
      </c>
    </row>
    <row spans="1:13" r="27">
      <c t="s" s="4" r="A27">
        <v>504</v>
      </c>
      <c t="n" s="7" r="B27">
        <v>375000000</v>
      </c>
    </row>
    <row spans="1:13" r="28">
      <c t="s" s="4" r="A28">
        <v>516</v>
      </c>
      <c t="n" s="6" r="B28">
        <v>4</v>
      </c>
    </row>
    <row spans="1:13" r="29">
      <c t="s" s="4" r="A29">
        <v>505</v>
      </c>
      <c t="n" s="7" r="B29">
        <v>1875000000</v>
      </c>
    </row>
    <row spans="1:13" r="30">
      <c t="s" s="4" r="A30">
        <v>517</v>
      </c>
      <c t="s" s="4" r="B30">
        <v>518</v>
      </c>
    </row>
    <row spans="1:13" r="31">
      <c t="s" s="4" r="A31">
        <v>519</v>
      </c>
      <c t="s" s="4" r="B31">
        <v>518</v>
      </c>
    </row>
    <row spans="1:13" r="32">
      <c t="s" s="4" r="A32">
        <v>520</v>
      </c>
      <c t="n" s="6" r="H32">
        <v>96100000</v>
      </c>
      <c t="n" s="6" r="I32">
        <v>0</v>
      </c>
    </row>
    <row spans="1:13" r="33">
      <c t="s" s="4" r="A33">
        <v>180</v>
      </c>
      <c t="n" s="6" r="G33">
        <v>46882000</v>
      </c>
      <c t="n" s="6" r="H33">
        <v>46882000</v>
      </c>
    </row>
    <row spans="1:13" r="34">
      <c t="s" s="4" r="A34">
        <v>521</v>
      </c>
    </row>
    <row spans="1:13" r="35">
      <c t="s" s="3" r="A35">
        <v>502</v>
      </c>
    </row>
    <row spans="1:13" r="36">
      <c t="s" s="4" r="A36">
        <v>503</v>
      </c>
      <c t="n" s="7" r="B36">
        <v>470000000</v>
      </c>
    </row>
    <row spans="1:13" r="37">
      <c t="s" s="4" r="A37">
        <v>505</v>
      </c>
      <c t="n" s="7" r="G37">
        <v>86424000</v>
      </c>
      <c t="n" s="7" r="H37">
        <v>86424000</v>
      </c>
    </row>
    <row spans="1:13" r="38">
      <c t="s" s="4" r="A38">
        <v>520</v>
      </c>
      <c t="n" s="7" r="B38">
        <v>220000000</v>
      </c>
    </row>
    <row spans="1:13" r="39">
      <c t="s" s="4" r="A39">
        <v>522</v>
      </c>
    </row>
    <row spans="1:13" r="40">
      <c t="s" s="3" r="A40">
        <v>502</v>
      </c>
    </row>
    <row spans="1:13" r="41">
      <c t="s" s="4" r="A41">
        <v>523</v>
      </c>
      <c t="s" s="4" r="B41">
        <v>524</v>
      </c>
    </row>
    <row spans="1:13" r="42">
      <c t="s" s="4" r="A42">
        <v>525</v>
      </c>
    </row>
    <row spans="1:13" r="43">
      <c t="s" s="3" r="A43">
        <v>502</v>
      </c>
    </row>
    <row spans="1:13" r="44">
      <c t="s" s="4" r="A44">
        <v>523</v>
      </c>
      <c t="s" s="4" r="B44">
        <v>511</v>
      </c>
      <c t="s" s="4" r="H44">
        <v>511</v>
      </c>
    </row>
    <row spans="1:13" r="45">
      <c t="s" s="4" r="A45">
        <v>526</v>
      </c>
    </row>
    <row spans="1:13" r="46">
      <c t="s" s="3" r="A46">
        <v>502</v>
      </c>
    </row>
    <row spans="1:13" r="47">
      <c t="s" s="4" r="A47">
        <v>527</v>
      </c>
      <c t="s" s="4" r="B47">
        <v>528</v>
      </c>
    </row>
    <row spans="1:13" r="48">
      <c t="s" s="4" r="A48">
        <v>529</v>
      </c>
      <c t="n" s="11" r="B48">
        <v>3.25</v>
      </c>
    </row>
    <row spans="1:13" r="49">
      <c t="s" s="4" r="A49">
        <v>530</v>
      </c>
      <c t="n" s="11" r="B49">
        <v>5.4</v>
      </c>
    </row>
    <row spans="1:13" r="50">
      <c t="s" s="4" r="A50">
        <v>531</v>
      </c>
    </row>
    <row spans="1:13" r="51">
      <c t="s" s="3" r="A51">
        <v>502</v>
      </c>
    </row>
    <row spans="1:13" r="52">
      <c t="s" s="4" r="A52">
        <v>503</v>
      </c>
      <c t="n" s="7" r="B52">
        <v>455000000</v>
      </c>
    </row>
    <row spans="1:13" r="53">
      <c t="s" s="4" r="A53">
        <v>532</v>
      </c>
    </row>
    <row spans="1:13" r="54">
      <c t="s" s="3" r="A54">
        <v>502</v>
      </c>
    </row>
    <row spans="1:13" r="55">
      <c t="s" s="4" r="A55">
        <v>530</v>
      </c>
      <c t="n" s="11" r="B55">
        <v>5.25</v>
      </c>
    </row>
    <row spans="1:13" r="56">
      <c t="s" s="4" r="A56">
        <v>533</v>
      </c>
    </row>
    <row spans="1:13" r="57">
      <c t="s" s="3" r="A57">
        <v>502</v>
      </c>
    </row>
    <row spans="1:13" r="58">
      <c t="s" s="4" r="A58">
        <v>530</v>
      </c>
      <c t="n" s="6" r="B58">
        <v>5</v>
      </c>
    </row>
    <row spans="1:13" r="59">
      <c t="s" s="4" r="A59">
        <v>534</v>
      </c>
    </row>
    <row spans="1:13" r="60">
      <c t="s" s="3" r="A60">
        <v>502</v>
      </c>
    </row>
    <row spans="1:13" r="61">
      <c t="s" s="4" r="A61">
        <v>530</v>
      </c>
      <c t="n" s="11" r="B61">
        <v>4.25</v>
      </c>
    </row>
    <row spans="1:13" r="62">
      <c t="s" s="4" r="A62">
        <v>535</v>
      </c>
    </row>
    <row spans="1:13" r="63">
      <c t="s" s="3" r="A63">
        <v>502</v>
      </c>
    </row>
    <row spans="1:13" r="64">
      <c t="s" s="4" r="A64">
        <v>530</v>
      </c>
      <c t="n" s="6" r="B64">
        <v>4</v>
      </c>
    </row>
    <row spans="1:13" r="65">
      <c t="s" s="4" r="A65">
        <v>536</v>
      </c>
    </row>
    <row spans="1:13" r="66">
      <c t="s" s="3" r="A66">
        <v>502</v>
      </c>
    </row>
    <row spans="1:13" r="67">
      <c t="s" s="4" r="A67">
        <v>537</v>
      </c>
      <c t="s" s="4" r="B67">
        <v>538</v>
      </c>
    </row>
    <row spans="1:13" r="68">
      <c t="s" s="4" r="A68">
        <v>539</v>
      </c>
    </row>
    <row spans="1:13" r="69">
      <c t="s" s="3" r="A69">
        <v>502</v>
      </c>
    </row>
    <row spans="1:13" r="70">
      <c t="s" s="4" r="A70">
        <v>510</v>
      </c>
      <c t="s" s="4" r="B70">
        <v>540</v>
      </c>
    </row>
    <row spans="1:13" r="71">
      <c t="s" s="4" r="A71">
        <v>541</v>
      </c>
    </row>
    <row spans="1:13" r="72">
      <c t="s" s="3" r="A72">
        <v>502</v>
      </c>
    </row>
    <row spans="1:13" r="73">
      <c t="s" s="4" r="A73">
        <v>510</v>
      </c>
      <c t="s" s="4" r="B73">
        <v>542</v>
      </c>
      <c t="s" s="4" r="H73">
        <v>542</v>
      </c>
    </row>
    <row spans="1:13" r="74">
      <c t="s" s="4" r="A74">
        <v>543</v>
      </c>
    </row>
    <row spans="1:13" r="75">
      <c t="s" s="3" r="A75">
        <v>502</v>
      </c>
    </row>
    <row spans="1:13" r="76">
      <c t="s" s="4" r="A76">
        <v>510</v>
      </c>
      <c t="s" s="4" r="B76">
        <v>544</v>
      </c>
    </row>
    <row spans="1:13" r="77">
      <c t="s" s="4" r="A77">
        <v>545</v>
      </c>
    </row>
    <row spans="1:13" r="78">
      <c t="s" s="3" r="A78">
        <v>502</v>
      </c>
    </row>
    <row spans="1:13" r="79">
      <c t="s" s="4" r="A79">
        <v>510</v>
      </c>
      <c t="s" s="4" r="B79">
        <v>546</v>
      </c>
    </row>
    <row spans="1:13" r="80">
      <c t="s" s="4" r="A80">
        <v>547</v>
      </c>
    </row>
    <row spans="1:13" r="81">
      <c t="s" s="3" r="A81">
        <v>502</v>
      </c>
    </row>
    <row spans="1:13" r="82">
      <c t="s" s="4" r="A82">
        <v>548</v>
      </c>
      <c t="s" s="4" r="G82">
        <v>549</v>
      </c>
      <c t="s" s="4" r="H82">
        <v>549</v>
      </c>
    </row>
    <row spans="1:13" r="83">
      <c t="s" s="4" r="A83">
        <v>550</v>
      </c>
      <c t="s" s="4" r="B83">
        <v>513</v>
      </c>
    </row>
    <row spans="1:13" r="84">
      <c t="s" s="4" r="A84">
        <v>551</v>
      </c>
      <c t="s" s="4" r="B84">
        <v>552</v>
      </c>
    </row>
    <row spans="1:13" r="85">
      <c t="s" s="4" r="A85">
        <v>553</v>
      </c>
      <c t="s" s="4" r="B85">
        <v>513</v>
      </c>
    </row>
    <row spans="1:13" r="86">
      <c t="s" s="4" r="A86">
        <v>527</v>
      </c>
      <c t="s" s="4" r="B86">
        <v>554</v>
      </c>
    </row>
    <row spans="1:13" r="87">
      <c t="s" s="4" r="A87">
        <v>555</v>
      </c>
    </row>
    <row spans="1:13" r="88">
      <c t="s" s="3" r="A88">
        <v>502</v>
      </c>
    </row>
    <row spans="1:13" r="89">
      <c t="s" s="4" r="A89">
        <v>503</v>
      </c>
      <c t="n" s="7" r="B89">
        <v>1200000000</v>
      </c>
    </row>
    <row spans="1:13" r="90">
      <c t="s" s="4" r="A90">
        <v>505</v>
      </c>
      <c t="n" s="7" r="G90">
        <v>1615841000</v>
      </c>
      <c t="n" s="7" r="H90">
        <v>1615841000</v>
      </c>
    </row>
    <row spans="1:13" r="91">
      <c t="s" s="4" r="A91">
        <v>556</v>
      </c>
    </row>
    <row spans="1:13" r="92">
      <c t="s" s="3" r="A92">
        <v>502</v>
      </c>
    </row>
    <row spans="1:13" r="93">
      <c t="s" s="4" r="A93">
        <v>551</v>
      </c>
      <c t="s" s="4" r="B93">
        <v>557</v>
      </c>
    </row>
    <row spans="1:13" r="94">
      <c t="s" s="4" r="A94">
        <v>558</v>
      </c>
    </row>
    <row spans="1:13" r="95">
      <c t="s" s="3" r="A95">
        <v>502</v>
      </c>
    </row>
    <row spans="1:13" r="96">
      <c t="s" s="4" r="A96">
        <v>551</v>
      </c>
      <c t="s" s="4" r="B96">
        <v>538</v>
      </c>
    </row>
    <row spans="1:13" r="97">
      <c t="s" s="4" r="A97">
        <v>559</v>
      </c>
    </row>
    <row spans="1:13" r="98">
      <c t="s" s="3" r="A98">
        <v>502</v>
      </c>
    </row>
    <row spans="1:13" r="99">
      <c t="s" s="4" r="A99">
        <v>537</v>
      </c>
      <c t="s" s="4" r="B99">
        <v>544</v>
      </c>
    </row>
    <row spans="1:13" r="100">
      <c t="s" s="4" r="A100">
        <v>560</v>
      </c>
    </row>
    <row spans="1:13" r="101">
      <c t="s" s="3" r="A101">
        <v>502</v>
      </c>
    </row>
    <row spans="1:13" r="102">
      <c t="s" s="4" r="A102">
        <v>335</v>
      </c>
      <c t="s" s="4" r="B102">
        <v>542</v>
      </c>
    </row>
    <row spans="1:13" r="103">
      <c t="s" s="4" r="A103">
        <v>561</v>
      </c>
    </row>
    <row spans="1:13" r="104">
      <c t="s" s="3" r="A104">
        <v>502</v>
      </c>
    </row>
    <row spans="1:13" r="105">
      <c t="s" s="4" r="A105">
        <v>510</v>
      </c>
      <c t="s" s="4" r="B105">
        <v>562</v>
      </c>
      <c t="s" s="4" r="H105">
        <v>562</v>
      </c>
    </row>
    <row spans="1:13" r="106">
      <c t="s" s="4" r="A106">
        <v>563</v>
      </c>
    </row>
    <row spans="1:13" r="107">
      <c t="s" s="3" r="A107">
        <v>502</v>
      </c>
    </row>
    <row spans="1:13" r="108">
      <c t="s" s="4" r="A108">
        <v>335</v>
      </c>
      <c t="s" s="4" r="B108">
        <v>546</v>
      </c>
    </row>
    <row spans="1:13" r="109">
      <c t="s" s="4" r="A109">
        <v>564</v>
      </c>
    </row>
    <row spans="1:13" r="110">
      <c t="s" s="3" r="A110">
        <v>502</v>
      </c>
    </row>
    <row spans="1:13" r="111">
      <c t="s" s="4" r="A111">
        <v>510</v>
      </c>
      <c t="s" s="4" r="B111">
        <v>565</v>
      </c>
      <c t="s" s="4" r="H111">
        <v>565</v>
      </c>
    </row>
    <row spans="1:13" r="112">
      <c t="s" s="4" r="A112">
        <v>197</v>
      </c>
    </row>
    <row spans="1:13" r="113">
      <c t="s" s="3" r="A113">
        <v>502</v>
      </c>
    </row>
    <row spans="1:13" r="114">
      <c t="s" s="4" r="A114">
        <v>520</v>
      </c>
      <c t="n" s="7" r="H114">
        <v>-205549000</v>
      </c>
      <c t="n" s="7" r="I114">
        <v>-168752000</v>
      </c>
    </row>
    <row spans="1:13" r="115">
      <c t="s" s="4" r="A115">
        <v>157</v>
      </c>
      <c t="n" s="6" r="G115">
        <v>5056000</v>
      </c>
    </row>
    <row spans="1:13" r="116">
      <c t="s" s="4" r="A116">
        <v>159</v>
      </c>
      <c t="n" s="7" r="G116">
        <v>2018000</v>
      </c>
    </row>
    <row spans="1:13" r="117">
      <c t="s" s="4" r="A117">
        <v>566</v>
      </c>
    </row>
    <row spans="1:13" r="118">
      <c t="s" s="3" r="A118">
        <v>502</v>
      </c>
    </row>
    <row spans="1:13" r="119">
      <c t="s" s="4" r="A119">
        <v>504</v>
      </c>
      <c t="n" s="7" r="M119">
        <v>700000000</v>
      </c>
    </row>
    <row spans="1:13" r="120">
      <c t="s" s="4" r="A120">
        <v>505</v>
      </c>
      <c t="n" s="6" r="M120">
        <v>282639000</v>
      </c>
    </row>
    <row spans="1:13" r="121">
      <c t="s" s="4" r="A121">
        <v>567</v>
      </c>
    </row>
    <row spans="1:13" r="122">
      <c t="s" s="3" r="A122">
        <v>502</v>
      </c>
    </row>
    <row spans="1:13" r="123">
      <c t="s" s="4" r="A123">
        <v>505</v>
      </c>
      <c t="n" s="6" r="J123">
        <v>458750000</v>
      </c>
      <c t="n" s="6" r="M123">
        <v>445000000</v>
      </c>
    </row>
    <row spans="1:13" r="124">
      <c t="s" s="4" r="A124">
        <v>568</v>
      </c>
    </row>
    <row spans="1:13" r="125">
      <c t="s" s="3" r="A125">
        <v>502</v>
      </c>
    </row>
    <row spans="1:13" r="126">
      <c t="s" s="4" r="A126">
        <v>510</v>
      </c>
      <c t="s" s="4" r="H126">
        <v>569</v>
      </c>
    </row>
    <row spans="1:13" r="127">
      <c t="s" s="4" r="A127">
        <v>570</v>
      </c>
    </row>
    <row spans="1:13" r="128">
      <c t="s" s="3" r="A128">
        <v>502</v>
      </c>
    </row>
    <row spans="1:13" r="129">
      <c t="s" s="4" r="A129">
        <v>510</v>
      </c>
      <c t="s" s="4" r="H129">
        <v>569</v>
      </c>
    </row>
    <row spans="1:13" r="130">
      <c t="s" s="4" r="A130">
        <v>571</v>
      </c>
    </row>
    <row spans="1:13" r="131">
      <c t="s" s="3" r="A131">
        <v>502</v>
      </c>
    </row>
    <row spans="1:13" r="132">
      <c t="s" s="4" r="A132">
        <v>510</v>
      </c>
      <c t="s" s="4" r="H132">
        <v>513</v>
      </c>
    </row>
    <row spans="1:13" r="133">
      <c t="s" s="4" r="A133">
        <v>572</v>
      </c>
    </row>
    <row spans="1:13" r="134">
      <c t="s" s="3" r="A134">
        <v>502</v>
      </c>
    </row>
    <row spans="1:13" r="135">
      <c t="s" s="4" r="A135">
        <v>510</v>
      </c>
      <c t="s" s="4" r="H135">
        <v>569</v>
      </c>
    </row>
    <row spans="1:13" r="136">
      <c t="s" s="4" r="A136">
        <v>573</v>
      </c>
    </row>
    <row spans="1:13" r="137">
      <c t="s" s="3" r="A137">
        <v>502</v>
      </c>
    </row>
    <row spans="1:13" r="138">
      <c t="s" s="4" r="A138">
        <v>516</v>
      </c>
      <c t="n" s="11" r="G138">
        <v>3.75</v>
      </c>
      <c t="n" s="11" r="H138">
        <v>3.75</v>
      </c>
    </row>
    <row spans="1:13" r="139">
      <c t="s" s="4" r="A139">
        <v>574</v>
      </c>
    </row>
    <row spans="1:13" r="140">
      <c t="s" s="3" r="A140">
        <v>502</v>
      </c>
    </row>
    <row spans="1:13" r="141">
      <c t="s" s="4" r="A141">
        <v>504</v>
      </c>
      <c t="n" s="7" r="K141">
        <v>50000000</v>
      </c>
      <c t="n" s="7" r="L141">
        <v>45000000</v>
      </c>
      <c t="n" s="7" r="M141">
        <v>10000000</v>
      </c>
    </row>
    <row spans="1:13" r="142">
      <c t="s" s="4" r="A142">
        <v>334</v>
      </c>
      <c t="n" s="7" r="G142">
        <v>95000000</v>
      </c>
      <c t="n" s="7" r="H142">
        <v>95000000</v>
      </c>
      <c t="n" s="7" r="J142">
        <v>45000000</v>
      </c>
    </row>
    <row spans="1:13" r="143">
      <c t="s" s="4" r="A143">
        <v>575</v>
      </c>
    </row>
    <row spans="1:13" r="144">
      <c t="s" s="3" r="A144">
        <v>502</v>
      </c>
    </row>
    <row spans="1:13" r="145">
      <c t="s" s="4" r="A145">
        <v>576</v>
      </c>
      <c t="n" s="6" r="G145">
        <v>0</v>
      </c>
      <c t="n" s="6" r="H145">
        <v>0</v>
      </c>
    </row>
    <row spans="1:13" r="146">
      <c t="s" s="4" r="A146">
        <v>577</v>
      </c>
    </row>
    <row spans="1:13" r="147">
      <c t="s" s="3" r="A147">
        <v>502</v>
      </c>
    </row>
    <row spans="1:13" r="148">
      <c t="s" s="4" r="A148">
        <v>576</v>
      </c>
      <c t="n" s="6" r="G148">
        <v>95000000</v>
      </c>
      <c t="n" s="7" r="H148">
        <v>95000000</v>
      </c>
    </row>
    <row spans="1:13" r="149">
      <c t="s" s="4" r="A149">
        <v>578</v>
      </c>
    </row>
    <row spans="1:13" r="150">
      <c t="s" s="3" r="A150">
        <v>502</v>
      </c>
    </row>
    <row spans="1:13" r="151">
      <c t="s" s="4" r="A151">
        <v>510</v>
      </c>
      <c t="s" s="4" r="H151">
        <v>546</v>
      </c>
    </row>
    <row spans="1:13" r="152">
      <c t="s" s="4" r="A152">
        <v>579</v>
      </c>
    </row>
    <row spans="1:13" r="153">
      <c t="s" s="3" r="A153">
        <v>502</v>
      </c>
    </row>
    <row spans="1:13" r="154">
      <c t="s" s="4" r="A154">
        <v>580</v>
      </c>
      <c t="s" s="4" r="D154">
        <v>507</v>
      </c>
    </row>
    <row spans="1:13" r="155">
      <c t="s" s="4" r="A155">
        <v>581</v>
      </c>
      <c t="s" s="4" r="D155">
        <v>582</v>
      </c>
    </row>
    <row spans="1:13" r="156">
      <c t="s" s="4" r="A156">
        <v>583</v>
      </c>
      <c t="s" s="4" r="H156">
        <v>584</v>
      </c>
      <c t="s" s="4" r="J156">
        <v>585</v>
      </c>
    </row>
    <row spans="1:13" r="157">
      <c t="s" s="4" r="A157">
        <v>44</v>
      </c>
      <c t="n" s="6" r="G157">
        <v>76408000</v>
      </c>
      <c t="n" s="7" r="H157">
        <v>76408000</v>
      </c>
      <c t="n" s="7" r="J157">
        <v>82018000</v>
      </c>
    </row>
    <row spans="1:13" r="158">
      <c t="s" s="4" r="A158">
        <v>586</v>
      </c>
    </row>
    <row spans="1:13" r="159">
      <c t="s" s="3" r="A159">
        <v>502</v>
      </c>
    </row>
    <row spans="1:13" r="160">
      <c t="s" s="4" r="A160">
        <v>583</v>
      </c>
      <c t="s" s="4" r="H160">
        <v>587</v>
      </c>
    </row>
    <row spans="1:13" r="161">
      <c t="s" s="4" r="A161">
        <v>588</v>
      </c>
      <c t="s" s="4" r="C161">
        <v>382</v>
      </c>
    </row>
    <row spans="1:13" r="162">
      <c t="s" s="4" r="A162">
        <v>44</v>
      </c>
      <c t="n" s="7" r="G162">
        <v>7460000</v>
      </c>
      <c t="n" s="7" r="H162">
        <v>7460000</v>
      </c>
    </row>
    <row spans="1:13" r="163">
      <c t="s" s="4" r="A163">
        <v>344</v>
      </c>
    </row>
    <row spans="1:13" r="164">
      <c t="s" s="3" r="A164">
        <v>502</v>
      </c>
    </row>
    <row spans="1:13" r="165">
      <c t="s" s="4" r="A165">
        <v>505</v>
      </c>
      <c t="n" s="7" r="F165">
        <v>2125000000</v>
      </c>
    </row>
    <row spans="1:13" r="166">
      <c t="s" s="4" r="A166">
        <v>589</v>
      </c>
      <c t="n" s="6" r="H166">
        <v>-7874000</v>
      </c>
    </row>
    <row spans="1:13" r="167">
      <c t="s" s="4" r="A167">
        <v>590</v>
      </c>
    </row>
    <row spans="1:13" r="168">
      <c t="s" s="3" r="A168">
        <v>502</v>
      </c>
    </row>
    <row spans="1:13" r="169">
      <c t="s" s="4" r="A169">
        <v>589</v>
      </c>
      <c t="n" s="7" r="F169">
        <v>22171000</v>
      </c>
      <c t="n" s="7" r="H169">
        <v>30045000</v>
      </c>
    </row>
    <row spans="1:13" r="170">
      <c t="s" s="4" r="A170">
        <v>591</v>
      </c>
    </row>
    <row spans="1:13" r="171">
      <c t="s" s="3" r="A171">
        <v>502</v>
      </c>
    </row>
    <row spans="1:13" r="172">
      <c t="s" s="4" r="A172">
        <v>548</v>
      </c>
      <c t="s" s="4" r="G172">
        <v>592</v>
      </c>
      <c t="s" s="4" r="H172">
        <v>592</v>
      </c>
      <c t="s" s="4" r="J172">
        <v>593</v>
      </c>
    </row>
    <row spans="1:13" r="173">
      <c t="s" s="4" r="A173">
        <v>594</v>
      </c>
      <c t="n" s="7" r="G173">
        <v>13127000</v>
      </c>
      <c t="n" s="7" r="H173">
        <v>13127000</v>
      </c>
      <c t="n" s="7" r="J173">
        <v>5046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25</v>
      </c>
    </row>
    <row spans="1:3" r="2">
      <c t="s" s="4" r="A2">
        <v>596</v>
      </c>
    </row>
    <row spans="1:3" r="3">
      <c t="s" s="3" r="A3">
        <v>597</v>
      </c>
    </row>
    <row spans="1:3" r="4">
      <c t="s" s="4" r="A4">
        <v>598</v>
      </c>
      <c t="n" s="7" r="B4">
        <v>4649</v>
      </c>
      <c t="n" s="7" r="C4">
        <v>5200</v>
      </c>
    </row>
    <row spans="1:3" r="5">
      <c t="s" s="4" r="A5">
        <v>599</v>
      </c>
    </row>
    <row spans="1:3" r="6">
      <c t="s" s="3" r="A6">
        <v>597</v>
      </c>
    </row>
    <row spans="1:3" r="7">
      <c t="s" s="4" r="A7">
        <v>598</v>
      </c>
      <c t="n" s="7" r="B7">
        <v>40147</v>
      </c>
      <c t="n" s="7" r="C7">
        <v>48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25</v>
      </c>
    </row>
    <row spans="1:3" r="2">
      <c t="s" s="3" r="A2">
        <v>601</v>
      </c>
    </row>
    <row spans="1:3" r="3">
      <c t="s" s="4" r="A3">
        <v>602</v>
      </c>
      <c t="n" s="7" r="B3">
        <v>24160</v>
      </c>
      <c t="n" s="7" r="C3">
        <v>18562</v>
      </c>
    </row>
    <row spans="1:3" r="4">
      <c t="s" s="4" r="A4">
        <v>603</v>
      </c>
      <c t="n" s="6" r="B4">
        <v>5716</v>
      </c>
      <c t="n" s="6" r="C4">
        <v>5655</v>
      </c>
    </row>
    <row spans="1:3" r="5">
      <c t="s" s="4" r="A5">
        <v>604</v>
      </c>
      <c t="n" s="6" r="C5">
        <v>5007</v>
      </c>
    </row>
    <row spans="1:3" r="6">
      <c t="s" s="3" r="A6">
        <v>605</v>
      </c>
    </row>
    <row spans="1:3" r="7">
      <c t="s" s="4" r="A7">
        <v>606</v>
      </c>
      <c t="n" s="6" r="B7">
        <v>9</v>
      </c>
      <c t="n" s="6" r="C7">
        <v>90</v>
      </c>
    </row>
    <row spans="1:3" r="8">
      <c t="s" s="4" r="A8">
        <v>607</v>
      </c>
    </row>
    <row spans="1:3" r="9">
      <c t="s" s="3" r="A9">
        <v>601</v>
      </c>
    </row>
    <row spans="1:3" r="10">
      <c t="s" s="4" r="A10">
        <v>602</v>
      </c>
      <c t="n" s="6" r="B10">
        <v>499</v>
      </c>
      <c t="n" s="6" r="C10">
        <v>650</v>
      </c>
    </row>
    <row spans="1:3" r="11">
      <c t="s" s="4" r="A11">
        <v>608</v>
      </c>
    </row>
    <row spans="1:3" r="12">
      <c t="s" s="3" r="A12">
        <v>601</v>
      </c>
    </row>
    <row spans="1:3" r="13">
      <c t="s" s="4" r="A13">
        <v>602</v>
      </c>
      <c t="n" s="6" r="B13">
        <v>688</v>
      </c>
      <c t="n" s="6" r="C13">
        <v>848</v>
      </c>
    </row>
    <row spans="1:3" r="14">
      <c t="s" s="4" r="A14">
        <v>609</v>
      </c>
    </row>
    <row spans="1:3" r="15">
      <c t="s" s="3" r="A15">
        <v>601</v>
      </c>
    </row>
    <row spans="1:3" r="16">
      <c t="s" s="4" r="A16">
        <v>602</v>
      </c>
      <c t="n" s="6" r="B16">
        <v>708</v>
      </c>
      <c t="n" s="6" r="C16">
        <v>398</v>
      </c>
    </row>
    <row spans="1:3" r="17">
      <c t="s" s="4" r="A17">
        <v>610</v>
      </c>
    </row>
    <row spans="1:3" r="18">
      <c t="s" s="3" r="A18">
        <v>601</v>
      </c>
    </row>
    <row spans="1:3" r="19">
      <c t="s" s="4" r="A19">
        <v>602</v>
      </c>
      <c t="n" s="6" r="B19">
        <v>22265</v>
      </c>
      <c t="n" s="6" r="C19">
        <v>16666</v>
      </c>
    </row>
    <row spans="1:3" r="20">
      <c t="s" s="4" r="A20">
        <v>611</v>
      </c>
    </row>
    <row spans="1:3" r="21">
      <c t="s" s="3" r="A21">
        <v>601</v>
      </c>
    </row>
    <row spans="1:3" r="22">
      <c t="s" s="4" r="A22">
        <v>604</v>
      </c>
      <c t="n" s="6" r="C22">
        <v>3083</v>
      </c>
    </row>
    <row spans="1:3" r="23">
      <c t="s" s="4" r="A23">
        <v>612</v>
      </c>
    </row>
    <row spans="1:3" r="24">
      <c t="s" s="3" r="A24">
        <v>601</v>
      </c>
    </row>
    <row spans="1:3" r="25">
      <c t="s" s="4" r="A25">
        <v>604</v>
      </c>
      <c t="n" s="6" r="C25">
        <v>1924</v>
      </c>
    </row>
    <row spans="1:3" r="26">
      <c t="s" s="4" r="A26">
        <v>613</v>
      </c>
    </row>
    <row spans="1:3" r="27">
      <c t="s" s="3" r="A27">
        <v>601</v>
      </c>
    </row>
    <row spans="1:3" r="28">
      <c t="s" s="4" r="A28">
        <v>602</v>
      </c>
      <c t="n" s="6" r="B28">
        <v>22265</v>
      </c>
      <c t="n" s="6" r="C28">
        <v>16666</v>
      </c>
    </row>
    <row spans="1:3" r="29">
      <c t="s" s="4" r="A29">
        <v>603</v>
      </c>
      <c t="n" s="6" r="B29">
        <v>5716</v>
      </c>
      <c t="n" s="6" r="C29">
        <v>5655</v>
      </c>
    </row>
    <row spans="1:3" r="30">
      <c t="s" s="4" r="A30">
        <v>604</v>
      </c>
      <c t="n" s="6" r="C30">
        <v>0</v>
      </c>
    </row>
    <row spans="1:3" r="31">
      <c t="s" s="3" r="A31">
        <v>605</v>
      </c>
    </row>
    <row spans="1:3" r="32">
      <c t="s" s="4" r="A32">
        <v>606</v>
      </c>
      <c t="n" s="6" r="B32">
        <v>0</v>
      </c>
      <c t="n" s="6" r="C32">
        <v>0</v>
      </c>
    </row>
    <row spans="1:3" r="33">
      <c t="s" s="4" r="A33">
        <v>614</v>
      </c>
    </row>
    <row spans="1:3" r="34">
      <c t="s" s="3" r="A34">
        <v>601</v>
      </c>
    </row>
    <row spans="1:3" r="35">
      <c t="s" s="4" r="A35">
        <v>602</v>
      </c>
      <c t="n" s="6" r="B35">
        <v>0</v>
      </c>
      <c t="n" s="6" r="C35">
        <v>0</v>
      </c>
    </row>
    <row spans="1:3" r="36">
      <c t="s" s="4" r="A36">
        <v>615</v>
      </c>
    </row>
    <row spans="1:3" r="37">
      <c t="s" s="3" r="A37">
        <v>601</v>
      </c>
    </row>
    <row spans="1:3" r="38">
      <c t="s" s="4" r="A38">
        <v>602</v>
      </c>
      <c t="n" s="6" r="B38">
        <v>0</v>
      </c>
      <c t="n" s="6" r="C38">
        <v>0</v>
      </c>
    </row>
    <row spans="1:3" r="39">
      <c t="s" s="4" r="A39">
        <v>616</v>
      </c>
    </row>
    <row spans="1:3" r="40">
      <c t="s" s="3" r="A40">
        <v>601</v>
      </c>
    </row>
    <row spans="1:3" r="41">
      <c t="s" s="4" r="A41">
        <v>602</v>
      </c>
      <c t="n" s="6" r="B41">
        <v>0</v>
      </c>
      <c t="n" s="6" r="C41">
        <v>0</v>
      </c>
    </row>
    <row spans="1:3" r="42">
      <c t="s" s="4" r="A42">
        <v>617</v>
      </c>
    </row>
    <row spans="1:3" r="43">
      <c t="s" s="3" r="A43">
        <v>601</v>
      </c>
    </row>
    <row spans="1:3" r="44">
      <c t="s" s="4" r="A44">
        <v>602</v>
      </c>
      <c t="n" s="6" r="B44">
        <v>22265</v>
      </c>
      <c t="n" s="6" r="C44">
        <v>16666</v>
      </c>
    </row>
    <row spans="1:3" r="45">
      <c t="s" s="4" r="A45">
        <v>618</v>
      </c>
    </row>
    <row spans="1:3" r="46">
      <c t="s" s="3" r="A46">
        <v>601</v>
      </c>
    </row>
    <row spans="1:3" r="47">
      <c t="s" s="4" r="A47">
        <v>604</v>
      </c>
      <c t="n" s="6" r="C47">
        <v>0</v>
      </c>
    </row>
    <row spans="1:3" r="48">
      <c t="s" s="4" r="A48">
        <v>619</v>
      </c>
    </row>
    <row spans="1:3" r="49">
      <c t="s" s="3" r="A49">
        <v>601</v>
      </c>
    </row>
    <row spans="1:3" r="50">
      <c t="s" s="4" r="A50">
        <v>604</v>
      </c>
      <c t="n" s="6" r="C50">
        <v>0</v>
      </c>
    </row>
    <row spans="1:3" r="51">
      <c t="s" s="4" r="A51">
        <v>620</v>
      </c>
    </row>
    <row spans="1:3" r="52">
      <c t="s" s="3" r="A52">
        <v>601</v>
      </c>
    </row>
    <row spans="1:3" r="53">
      <c t="s" s="4" r="A53">
        <v>602</v>
      </c>
      <c t="n" s="6" r="B53">
        <v>1895</v>
      </c>
      <c t="n" s="6" r="C53">
        <v>1896</v>
      </c>
    </row>
    <row spans="1:3" r="54">
      <c t="s" s="4" r="A54">
        <v>603</v>
      </c>
      <c t="n" s="6" r="B54">
        <v>0</v>
      </c>
      <c t="n" s="6" r="C54">
        <v>0</v>
      </c>
    </row>
    <row spans="1:3" r="55">
      <c t="s" s="4" r="A55">
        <v>604</v>
      </c>
      <c t="n" s="6" r="C55">
        <v>3083</v>
      </c>
    </row>
    <row spans="1:3" r="56">
      <c t="s" s="3" r="A56">
        <v>605</v>
      </c>
    </row>
    <row spans="1:3" r="57">
      <c t="s" s="4" r="A57">
        <v>606</v>
      </c>
      <c t="n" s="6" r="B57">
        <v>9</v>
      </c>
      <c t="n" s="6" r="C57">
        <v>90</v>
      </c>
    </row>
    <row spans="1:3" r="58">
      <c t="s" s="4" r="A58">
        <v>621</v>
      </c>
    </row>
    <row spans="1:3" r="59">
      <c t="s" s="3" r="A59">
        <v>601</v>
      </c>
    </row>
    <row spans="1:3" r="60">
      <c t="s" s="4" r="A60">
        <v>602</v>
      </c>
      <c t="n" s="6" r="B60">
        <v>499</v>
      </c>
      <c t="n" s="6" r="C60">
        <v>650</v>
      </c>
    </row>
    <row spans="1:3" r="61">
      <c t="s" s="4" r="A61">
        <v>622</v>
      </c>
    </row>
    <row spans="1:3" r="62">
      <c t="s" s="3" r="A62">
        <v>601</v>
      </c>
    </row>
    <row spans="1:3" r="63">
      <c t="s" s="4" r="A63">
        <v>602</v>
      </c>
      <c t="n" s="6" r="B63">
        <v>688</v>
      </c>
      <c t="n" s="6" r="C63">
        <v>848</v>
      </c>
    </row>
    <row spans="1:3" r="64">
      <c t="s" s="4" r="A64">
        <v>623</v>
      </c>
    </row>
    <row spans="1:3" r="65">
      <c t="s" s="3" r="A65">
        <v>601</v>
      </c>
    </row>
    <row spans="1:3" r="66">
      <c t="s" s="4" r="A66">
        <v>602</v>
      </c>
      <c t="n" s="6" r="B66">
        <v>708</v>
      </c>
      <c t="n" s="6" r="C66">
        <v>398</v>
      </c>
    </row>
    <row spans="1:3" r="67">
      <c t="s" s="4" r="A67">
        <v>624</v>
      </c>
    </row>
    <row spans="1:3" r="68">
      <c t="s" s="3" r="A68">
        <v>601</v>
      </c>
    </row>
    <row spans="1:3" r="69">
      <c t="s" s="4" r="A69">
        <v>602</v>
      </c>
      <c t="n" s="6" r="B69">
        <v>0</v>
      </c>
      <c t="n" s="6" r="C69">
        <v>0</v>
      </c>
    </row>
    <row spans="1:3" r="70">
      <c t="s" s="4" r="A70">
        <v>625</v>
      </c>
    </row>
    <row spans="1:3" r="71">
      <c t="s" s="3" r="A71">
        <v>601</v>
      </c>
    </row>
    <row spans="1:3" r="72">
      <c t="s" s="4" r="A72">
        <v>604</v>
      </c>
      <c t="n" s="6" r="C72">
        <v>3083</v>
      </c>
    </row>
    <row spans="1:3" r="73">
      <c t="s" s="4" r="A73">
        <v>626</v>
      </c>
    </row>
    <row spans="1:3" r="74">
      <c t="s" s="3" r="A74">
        <v>601</v>
      </c>
    </row>
    <row spans="1:3" r="75">
      <c t="s" s="4" r="A75">
        <v>604</v>
      </c>
      <c t="n" s="6" r="C75">
        <v>0</v>
      </c>
    </row>
    <row spans="1:3" r="76">
      <c t="s" s="4" r="A76">
        <v>627</v>
      </c>
    </row>
    <row spans="1:3" r="77">
      <c t="s" s="3" r="A77">
        <v>601</v>
      </c>
    </row>
    <row spans="1:3" r="78">
      <c t="s" s="4" r="A78">
        <v>602</v>
      </c>
      <c t="n" s="6" r="B78">
        <v>0</v>
      </c>
      <c t="n" s="6" r="C78">
        <v>0</v>
      </c>
    </row>
    <row spans="1:3" r="79">
      <c t="s" s="4" r="A79">
        <v>603</v>
      </c>
      <c t="n" s="6" r="B79">
        <v>0</v>
      </c>
      <c t="n" s="6" r="C79">
        <v>0</v>
      </c>
    </row>
    <row spans="1:3" r="80">
      <c t="s" s="4" r="A80">
        <v>604</v>
      </c>
      <c t="n" s="6" r="C80">
        <v>1924</v>
      </c>
    </row>
    <row spans="1:3" r="81">
      <c t="s" s="3" r="A81">
        <v>605</v>
      </c>
    </row>
    <row spans="1:3" r="82">
      <c t="s" s="4" r="A82">
        <v>606</v>
      </c>
      <c t="n" s="6" r="B82">
        <v>0</v>
      </c>
      <c t="n" s="6" r="C82">
        <v>0</v>
      </c>
    </row>
    <row spans="1:3" r="83">
      <c t="s" s="4" r="A83">
        <v>628</v>
      </c>
    </row>
    <row spans="1:3" r="84">
      <c t="s" s="3" r="A84">
        <v>601</v>
      </c>
    </row>
    <row spans="1:3" r="85">
      <c t="s" s="4" r="A85">
        <v>602</v>
      </c>
      <c t="n" s="6" r="B85">
        <v>0</v>
      </c>
      <c t="n" s="6" r="C85">
        <v>0</v>
      </c>
    </row>
    <row spans="1:3" r="86">
      <c t="s" s="4" r="A86">
        <v>629</v>
      </c>
    </row>
    <row spans="1:3" r="87">
      <c t="s" s="3" r="A87">
        <v>601</v>
      </c>
    </row>
    <row spans="1:3" r="88">
      <c t="s" s="4" r="A88">
        <v>602</v>
      </c>
      <c t="n" s="6" r="B88">
        <v>0</v>
      </c>
      <c t="n" s="6" r="C88">
        <v>0</v>
      </c>
    </row>
    <row spans="1:3" r="89">
      <c t="s" s="4" r="A89">
        <v>630</v>
      </c>
    </row>
    <row spans="1:3" r="90">
      <c t="s" s="3" r="A90">
        <v>601</v>
      </c>
    </row>
    <row spans="1:3" r="91">
      <c t="s" s="4" r="A91">
        <v>602</v>
      </c>
      <c t="n" s="6" r="B91">
        <v>0</v>
      </c>
      <c t="n" s="6" r="C91">
        <v>0</v>
      </c>
    </row>
    <row spans="1:3" r="92">
      <c t="s" s="4" r="A92">
        <v>631</v>
      </c>
    </row>
    <row spans="1:3" r="93">
      <c t="s" s="3" r="A93">
        <v>601</v>
      </c>
    </row>
    <row spans="1:3" r="94">
      <c t="s" s="4" r="A94">
        <v>602</v>
      </c>
      <c t="n" s="7" r="B94">
        <v>0</v>
      </c>
      <c t="n" s="6" r="C94">
        <v>0</v>
      </c>
    </row>
    <row spans="1:3" r="95">
      <c t="s" s="4" r="A95">
        <v>632</v>
      </c>
    </row>
    <row spans="1:3" r="96">
      <c t="s" s="3" r="A96">
        <v>601</v>
      </c>
    </row>
    <row spans="1:3" r="97">
      <c t="s" s="4" r="A97">
        <v>604</v>
      </c>
      <c t="n" s="6" r="C97">
        <v>0</v>
      </c>
    </row>
    <row spans="1:3" r="98">
      <c t="s" s="4" r="A98">
        <v>633</v>
      </c>
    </row>
    <row spans="1:3" r="99">
      <c t="s" s="3" r="A99">
        <v>601</v>
      </c>
    </row>
    <row spans="1:3" r="100">
      <c t="s" s="4" r="A100">
        <v>604</v>
      </c>
      <c t="n" s="7" r="C100">
        <v>19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34</v>
      </c>
      <c t="s" s="2" r="B1">
        <v>72</v>
      </c>
      <c t="s" s="2" r="C1">
        <v>1</v>
      </c>
    </row>
    <row spans="1:4" r="2">
      <c t="s" s="2" r="B2">
        <v>73</v>
      </c>
      <c t="s" s="2" r="C2">
        <v>2</v>
      </c>
      <c t="s" s="2" r="D2">
        <v>73</v>
      </c>
    </row>
    <row spans="1:4" r="3">
      <c t="s" s="3" r="A3">
        <v>635</v>
      </c>
    </row>
    <row spans="1:4" r="4">
      <c t="s" s="4" r="A4">
        <v>636</v>
      </c>
      <c t="n" s="7" r="B4">
        <v>6078</v>
      </c>
      <c t="n" s="7" r="C4">
        <v>1924</v>
      </c>
      <c t="n" s="7" r="D4">
        <v>11848</v>
      </c>
    </row>
    <row spans="1:4" r="5">
      <c t="s" s="3" r="A5">
        <v>637</v>
      </c>
    </row>
    <row spans="1:4" r="6">
      <c t="s" s="4" r="A6">
        <v>638</v>
      </c>
      <c t="n" s="6" r="B6">
        <v>-1633</v>
      </c>
      <c t="n" s="6" r="C6">
        <v>-1924</v>
      </c>
      <c t="n" s="6" r="D6">
        <v>-7403</v>
      </c>
    </row>
    <row spans="1:4" r="7">
      <c t="s" s="4" r="A7">
        <v>639</v>
      </c>
      <c t="n" s="6" r="B7">
        <v>0</v>
      </c>
      <c t="n" s="6" r="C7">
        <v>0</v>
      </c>
      <c t="n" s="6" r="D7">
        <v>0</v>
      </c>
    </row>
    <row spans="1:4" r="8">
      <c t="s" s="4" r="A8">
        <v>640</v>
      </c>
      <c t="n" s="6" r="B8">
        <v>0</v>
      </c>
      <c t="n" s="6" r="C8">
        <v>0</v>
      </c>
      <c t="n" s="6" r="D8">
        <v>0</v>
      </c>
    </row>
    <row spans="1:4" r="9">
      <c t="s" s="4" r="A9">
        <v>641</v>
      </c>
      <c t="n" s="6" r="B9">
        <v>0</v>
      </c>
      <c t="n" s="6" r="C9">
        <v>0</v>
      </c>
      <c t="n" s="6" r="D9">
        <v>0</v>
      </c>
    </row>
    <row spans="1:4" r="10">
      <c t="s" s="4" r="A10">
        <v>642</v>
      </c>
      <c t="n" s="7" r="B10">
        <v>4445</v>
      </c>
      <c t="n" s="7" r="C10">
        <v>0</v>
      </c>
      <c t="n" s="7" r="D10">
        <v>444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43</v>
      </c>
      <c t="s" s="2" r="B1">
        <v>2</v>
      </c>
      <c t="s" s="2" r="C1">
        <v>25</v>
      </c>
    </row>
    <row spans="1:3" r="2">
      <c t="s" s="3" r="A2">
        <v>227</v>
      </c>
    </row>
    <row spans="1:3" r="3">
      <c t="s" s="4" r="A3">
        <v>644</v>
      </c>
      <c t="n" s="7" r="B3">
        <v>400000</v>
      </c>
      <c t="n" s="7" r="C3">
        <v>400000</v>
      </c>
    </row>
    <row spans="1:3" r="4">
      <c t="s" s="4" r="A4">
        <v>645</v>
      </c>
      <c t="n" s="6" r="B4">
        <v>4649</v>
      </c>
      <c t="n" s="6" r="C4">
        <v>5200</v>
      </c>
    </row>
    <row spans="1:3" r="5">
      <c t="s" s="4" r="A5">
        <v>646</v>
      </c>
      <c t="n" s="7" r="B5">
        <v>396000</v>
      </c>
      <c t="n" s="7" r="C5">
        <v>36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647</v>
      </c>
      <c t="s" s="2" r="B1">
        <v>72</v>
      </c>
      <c t="s" s="2" r="D1">
        <v>1</v>
      </c>
    </row>
    <row spans="1:5" r="2">
      <c t="s" s="2" r="B2">
        <v>2</v>
      </c>
      <c t="s" s="2" r="C2">
        <v>73</v>
      </c>
      <c t="s" s="2" r="D2">
        <v>2</v>
      </c>
      <c t="s" s="2" r="E2">
        <v>73</v>
      </c>
    </row>
    <row spans="1:5" r="3">
      <c t="s" s="3" r="A3">
        <v>648</v>
      </c>
    </row>
    <row spans="1:5" r="4">
      <c t="s" s="4" r="A4">
        <v>636</v>
      </c>
      <c t="n" s="7" r="D4">
        <v>1095681000</v>
      </c>
      <c t="n" s="7" r="E4">
        <v>1077721000</v>
      </c>
    </row>
    <row spans="1:5" r="5">
      <c t="s" s="4" r="A5">
        <v>182</v>
      </c>
      <c t="n" s="7" r="C5">
        <v>46018000</v>
      </c>
      <c t="n" s="6" r="E5">
        <v>46018000</v>
      </c>
    </row>
    <row spans="1:5" r="6">
      <c t="s" s="4" r="A6">
        <v>642</v>
      </c>
      <c t="n" s="7" r="B6">
        <v>1518205000</v>
      </c>
      <c t="n" s="6" r="C6">
        <v>1066921000</v>
      </c>
      <c t="n" s="6" r="D6">
        <v>1518205000</v>
      </c>
      <c t="n" s="6" r="E6">
        <v>1066921000</v>
      </c>
    </row>
    <row spans="1:5" r="7">
      <c t="s" s="4" r="A7">
        <v>649</v>
      </c>
    </row>
    <row spans="1:5" r="8">
      <c t="s" s="3" r="A8">
        <v>648</v>
      </c>
    </row>
    <row spans="1:5" r="9">
      <c t="s" s="4" r="A9">
        <v>636</v>
      </c>
      <c t="n" s="6" r="B9">
        <v>59000</v>
      </c>
      <c t="n" s="6" r="C9">
        <v>-178000</v>
      </c>
      <c t="n" s="6" r="D9">
        <v>-212000</v>
      </c>
      <c t="n" s="6" r="E9">
        <v>-129000</v>
      </c>
    </row>
    <row spans="1:5" r="10">
      <c t="s" s="4" r="A10">
        <v>650</v>
      </c>
      <c t="n" s="6" r="B10">
        <v>-62000</v>
      </c>
      <c t="n" s="6" r="C10">
        <v>99000</v>
      </c>
      <c t="n" s="6" r="D10">
        <v>209000</v>
      </c>
      <c t="n" s="6" r="E10">
        <v>50000</v>
      </c>
    </row>
    <row spans="1:5" r="11">
      <c t="s" s="4" r="A11">
        <v>182</v>
      </c>
      <c t="n" s="6" r="B11">
        <v>0</v>
      </c>
      <c t="n" s="6" r="C11">
        <v>0</v>
      </c>
      <c t="n" s="6" r="D11">
        <v>0</v>
      </c>
      <c t="n" s="6" r="E11">
        <v>0</v>
      </c>
    </row>
    <row spans="1:5" r="12">
      <c t="s" s="4" r="A12">
        <v>642</v>
      </c>
      <c t="n" s="6" r="B12">
        <v>-3000</v>
      </c>
      <c t="n" s="6" r="C12">
        <v>-79000</v>
      </c>
      <c t="n" s="6" r="D12">
        <v>-3000</v>
      </c>
      <c t="n" s="6" r="E12">
        <v>-79000</v>
      </c>
    </row>
    <row spans="1:5" r="13">
      <c t="s" s="4" r="A13">
        <v>651</v>
      </c>
      <c t="n" s="6" r="B13">
        <v>0</v>
      </c>
      <c t="n" s="6" r="C13">
        <v>0</v>
      </c>
      <c t="n" s="6" r="D13">
        <v>0</v>
      </c>
      <c t="n" s="6" r="E13">
        <v>0</v>
      </c>
    </row>
    <row spans="1:5" r="14">
      <c t="s" s="4" r="A14">
        <v>652</v>
      </c>
      <c t="n" s="6" r="B14">
        <v>5025000</v>
      </c>
      <c t="n" s="6" r="C14">
        <v>1414000</v>
      </c>
      <c t="n" s="6" r="D14">
        <v>5025000</v>
      </c>
      <c t="n" s="6" r="E14">
        <v>1414000</v>
      </c>
    </row>
    <row spans="1:5" r="15">
      <c t="s" s="4" r="A15">
        <v>653</v>
      </c>
    </row>
    <row spans="1:5" r="16">
      <c t="s" s="3" r="A16">
        <v>648</v>
      </c>
    </row>
    <row spans="1:5" r="17">
      <c t="s" s="4" r="A17">
        <v>636</v>
      </c>
      <c t="n" s="6" r="B17">
        <v>-104079000</v>
      </c>
      <c t="n" s="6" r="C17">
        <v>-67344000</v>
      </c>
      <c t="n" s="6" r="D17">
        <v>-103239000</v>
      </c>
      <c t="n" s="6" r="E17">
        <v>-50452000</v>
      </c>
    </row>
    <row spans="1:5" r="18">
      <c t="s" s="4" r="A18">
        <v>650</v>
      </c>
      <c t="n" s="6" r="B18">
        <v>1549000</v>
      </c>
      <c t="n" s="6" r="C18">
        <v>-32490000</v>
      </c>
      <c t="n" s="6" r="D18">
        <v>709000</v>
      </c>
      <c t="n" s="6" r="E18">
        <v>-49382000</v>
      </c>
    </row>
    <row spans="1:5" r="19">
      <c t="s" s="4" r="A19">
        <v>182</v>
      </c>
      <c t="n" s="6" r="B19">
        <v>0</v>
      </c>
      <c t="n" s="6" r="C19">
        <v>-9108000</v>
      </c>
      <c t="n" s="6" r="D19">
        <v>0</v>
      </c>
      <c t="n" s="6" r="E19">
        <v>-9108000</v>
      </c>
    </row>
    <row spans="1:5" r="20">
      <c t="s" s="4" r="A20">
        <v>642</v>
      </c>
      <c t="n" s="6" r="B20">
        <v>-102530000</v>
      </c>
      <c t="n" s="6" r="C20">
        <v>-108942000</v>
      </c>
      <c t="n" s="6" r="D20">
        <v>-102530000</v>
      </c>
      <c t="n" s="6" r="E20">
        <v>-108942000</v>
      </c>
    </row>
    <row spans="1:5" r="21">
      <c t="s" s="4" r="A21">
        <v>651</v>
      </c>
      <c t="n" s="7" r="B21">
        <v>0</v>
      </c>
      <c t="n" s="7" r="C21">
        <v>0</v>
      </c>
      <c t="n" s="7" r="D21">
        <v>0</v>
      </c>
      <c t="n" s="7" r="E21">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54</v>
      </c>
      <c t="s" s="2" r="B1">
        <v>655</v>
      </c>
      <c t="s" s="2" r="C1">
        <v>73</v>
      </c>
      <c t="s" s="2" r="D1">
        <v>73</v>
      </c>
      <c t="s" s="2" r="E1">
        <v>656</v>
      </c>
      <c t="s" s="2" r="F1">
        <v>657</v>
      </c>
    </row>
    <row spans="1:6" r="2">
      <c t="s" s="3" r="A2">
        <v>658</v>
      </c>
    </row>
    <row spans="1:6" r="3">
      <c t="s" s="4" r="A3">
        <v>182</v>
      </c>
      <c t="n" s="7" r="C3">
        <v>46018</v>
      </c>
      <c t="n" s="7" r="D3">
        <v>46018</v>
      </c>
    </row>
    <row spans="1:6" r="4">
      <c t="s" s="4" r="A4">
        <v>591</v>
      </c>
    </row>
    <row spans="1:6" r="5">
      <c t="s" s="3" r="A5">
        <v>658</v>
      </c>
    </row>
    <row spans="1:6" r="6">
      <c t="s" s="4" r="A6">
        <v>347</v>
      </c>
      <c t="s" s="4" r="B6">
        <v>659</v>
      </c>
      <c t="s" s="4" r="F6">
        <v>660</v>
      </c>
    </row>
    <row spans="1:6" r="7">
      <c t="s" s="4" r="A7">
        <v>182</v>
      </c>
      <c t="n" s="7" r="B7">
        <v>46018</v>
      </c>
    </row>
    <row spans="1:6" r="8">
      <c t="s" s="4" r="A8">
        <v>661</v>
      </c>
    </row>
    <row spans="1:6" r="9">
      <c t="s" s="3" r="A9">
        <v>658</v>
      </c>
    </row>
    <row spans="1:6" r="10">
      <c t="s" s="4" r="A10">
        <v>347</v>
      </c>
      <c t="s" s="4" r="E10">
        <v>6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3</v>
      </c>
      <c t="s" s="2" r="B1">
        <v>72</v>
      </c>
      <c t="s" s="2" r="D1">
        <v>1</v>
      </c>
    </row>
    <row spans="1:5" r="2">
      <c t="s" s="2" r="B2">
        <v>2</v>
      </c>
      <c t="s" s="2" r="C2">
        <v>73</v>
      </c>
      <c t="s" s="2" r="D2">
        <v>2</v>
      </c>
      <c t="s" s="2" r="E2">
        <v>73</v>
      </c>
    </row>
    <row spans="1:5" r="3">
      <c t="s" s="3" r="A3">
        <v>664</v>
      </c>
    </row>
    <row spans="1:5" r="4">
      <c t="s" s="4" r="A4">
        <v>417</v>
      </c>
      <c t="n" s="7" r="C4">
        <v>14992</v>
      </c>
      <c t="n" s="7" r="E4">
        <v>16590</v>
      </c>
    </row>
    <row spans="1:5" r="5">
      <c t="s" s="4" r="A5">
        <v>665</v>
      </c>
      <c t="n" s="6" r="C5">
        <v>531</v>
      </c>
      <c t="n" s="6" r="E5">
        <v>1190</v>
      </c>
    </row>
    <row spans="1:5" r="6">
      <c t="s" s="4" r="A6">
        <v>666</v>
      </c>
      <c t="n" s="6" r="C6">
        <v>-1953</v>
      </c>
      <c t="n" s="6" r="E6">
        <v>-4210</v>
      </c>
    </row>
    <row spans="1:5" r="7">
      <c t="s" s="4" r="A7">
        <v>667</v>
      </c>
      <c t="n" s="6" r="C7">
        <v>9413</v>
      </c>
      <c t="n" s="6" r="E7">
        <v>9413</v>
      </c>
    </row>
    <row spans="1:5" r="8">
      <c t="s" s="4" r="A8">
        <v>668</v>
      </c>
      <c t="n" s="6" r="C8">
        <v>23035</v>
      </c>
      <c t="n" s="6" r="E8">
        <v>23035</v>
      </c>
    </row>
    <row spans="1:5" r="9">
      <c t="s" s="4" r="A9">
        <v>669</v>
      </c>
      <c t="n" s="6" r="C9">
        <v>-46018</v>
      </c>
      <c t="n" s="6" r="E9">
        <v>-46018</v>
      </c>
    </row>
    <row spans="1:5" r="10">
      <c t="s" s="4" r="A10">
        <v>642</v>
      </c>
      <c t="n" s="6" r="C10">
        <v>0</v>
      </c>
      <c t="n" s="6" r="E10">
        <v>0</v>
      </c>
    </row>
    <row spans="1:5" r="11">
      <c t="s" s="3" r="A11">
        <v>670</v>
      </c>
    </row>
    <row spans="1:5" r="12">
      <c t="s" s="4" r="A12">
        <v>417</v>
      </c>
      <c t="n" s="7" r="D12">
        <v>12437</v>
      </c>
    </row>
    <row spans="1:5" r="13">
      <c t="s" s="4" r="A13">
        <v>671</v>
      </c>
      <c t="n" s="7" r="B13">
        <v>-493</v>
      </c>
      <c t="n" s="6" r="C13">
        <v>203</v>
      </c>
      <c t="n" s="6" r="D13">
        <v>-1013</v>
      </c>
      <c t="n" s="6" r="E13">
        <v>-2201</v>
      </c>
    </row>
    <row spans="1:5" r="14">
      <c t="s" s="4" r="A14">
        <v>642</v>
      </c>
      <c t="n" s="6" r="B14">
        <v>11614</v>
      </c>
      <c t="n" s="6" r="D14">
        <v>11614</v>
      </c>
    </row>
    <row spans="1:5" r="15">
      <c t="s" s="4" r="A15">
        <v>661</v>
      </c>
    </row>
    <row spans="1:5" r="16">
      <c t="s" s="3" r="A16">
        <v>670</v>
      </c>
    </row>
    <row spans="1:5" r="17">
      <c t="s" s="4" r="A17">
        <v>417</v>
      </c>
      <c t="n" s="6" r="B17">
        <v>12052</v>
      </c>
      <c t="n" s="6" r="C17">
        <v>13165</v>
      </c>
      <c t="n" s="6" r="D17">
        <v>12437</v>
      </c>
      <c t="n" s="6" r="E17">
        <v>17396</v>
      </c>
    </row>
    <row spans="1:5" r="18">
      <c t="s" s="4" r="A18">
        <v>671</v>
      </c>
      <c t="n" s="6" r="B18">
        <v>-493</v>
      </c>
      <c t="n" s="6" r="C18">
        <v>-328</v>
      </c>
      <c t="n" s="6" r="D18">
        <v>-1013</v>
      </c>
      <c t="n" s="6" r="E18">
        <v>-3391</v>
      </c>
    </row>
    <row spans="1:5" r="19">
      <c t="s" s="4" r="A19">
        <v>666</v>
      </c>
      <c t="n" s="6" r="B19">
        <v>55</v>
      </c>
      <c t="n" s="6" r="C19">
        <v>-505</v>
      </c>
      <c t="n" s="6" r="D19">
        <v>190</v>
      </c>
      <c t="n" s="6" r="E19">
        <v>-1673</v>
      </c>
    </row>
    <row spans="1:5" r="20">
      <c t="s" s="4" r="A20">
        <v>642</v>
      </c>
      <c t="n" s="7" r="B20">
        <v>11614</v>
      </c>
      <c t="n" s="7" r="C20">
        <v>12332</v>
      </c>
      <c t="n" s="7" r="D20">
        <v>11614</v>
      </c>
      <c t="n" s="7" r="E20">
        <v>123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672</v>
      </c>
      <c t="s" s="2" r="B1">
        <v>72</v>
      </c>
    </row>
    <row spans="1:4" r="2">
      <c t="s" s="2" r="B2">
        <v>2</v>
      </c>
      <c t="s" s="2" r="C2">
        <v>73</v>
      </c>
      <c t="s" s="2" r="D2">
        <v>25</v>
      </c>
    </row>
    <row spans="1:4" r="3">
      <c t="s" s="3" r="A3">
        <v>235</v>
      </c>
    </row>
    <row spans="1:4" r="4">
      <c t="s" s="4" r="A4">
        <v>673</v>
      </c>
      <c t="s" s="4" r="B4">
        <v>674</v>
      </c>
      <c t="s" s="4" r="C4">
        <v>675</v>
      </c>
    </row>
    <row spans="1:4" r="5">
      <c t="s" s="4" r="A5">
        <v>676</v>
      </c>
      <c t="n" s="7" r="B5">
        <v>3175</v>
      </c>
    </row>
    <row spans="1:4" r="6">
      <c t="s" s="4" r="A6">
        <v>677</v>
      </c>
      <c t="n" s="7" r="B6">
        <v>27092</v>
      </c>
      <c t="n" s="7" r="D6">
        <v>132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78</v>
      </c>
      <c t="s" s="2" r="B1">
        <v>72</v>
      </c>
      <c t="s" s="2" r="D1">
        <v>1</v>
      </c>
    </row>
    <row spans="1:5" r="2">
      <c t="s" s="2" r="B2">
        <v>2</v>
      </c>
      <c t="s" s="2" r="C2">
        <v>73</v>
      </c>
      <c t="s" s="2" r="D2">
        <v>2</v>
      </c>
      <c t="s" s="2" r="E2">
        <v>73</v>
      </c>
    </row>
    <row spans="1:5" r="3">
      <c t="s" s="3" r="A3">
        <v>679</v>
      </c>
    </row>
    <row spans="1:5" r="4">
      <c t="s" s="4" r="A4">
        <v>636</v>
      </c>
      <c t="n" s="7" r="B4">
        <v>10573</v>
      </c>
      <c t="n" s="7" r="C4">
        <v>8822</v>
      </c>
      <c t="n" s="7" r="D4">
        <v>7249</v>
      </c>
      <c t="n" s="7" r="E4">
        <v>0</v>
      </c>
    </row>
    <row spans="1:5" r="5">
      <c t="s" s="4" r="A5">
        <v>680</v>
      </c>
      <c t="n" s="6" r="B5">
        <v>2531</v>
      </c>
      <c t="n" s="6" r="C5">
        <v>0</v>
      </c>
      <c t="n" s="6" r="D5">
        <v>7626</v>
      </c>
      <c t="n" s="6" r="E5">
        <v>8559</v>
      </c>
    </row>
    <row spans="1:5" r="6">
      <c t="s" s="4" r="A6">
        <v>681</v>
      </c>
      <c t="n" s="6" r="B6">
        <v>0</v>
      </c>
      <c t="n" s="6" r="C6">
        <v>-45</v>
      </c>
      <c t="n" s="6" r="D6">
        <v>0</v>
      </c>
      <c t="n" s="6" r="E6">
        <v>-45</v>
      </c>
    </row>
    <row spans="1:5" r="7">
      <c t="s" s="4" r="A7">
        <v>682</v>
      </c>
      <c t="n" s="6" r="B7">
        <v>-1063</v>
      </c>
      <c t="n" s="6" r="C7">
        <v>0</v>
      </c>
      <c t="n" s="6" r="D7">
        <v>-3188</v>
      </c>
      <c t="n" s="6" r="E7">
        <v>0</v>
      </c>
    </row>
    <row spans="1:5" r="8">
      <c t="s" s="4" r="A8">
        <v>427</v>
      </c>
      <c t="n" s="6" r="B8">
        <v>965</v>
      </c>
      <c t="n" s="6" r="C8">
        <v>-304</v>
      </c>
      <c t="n" s="6" r="D8">
        <v>1319</v>
      </c>
      <c t="n" s="6" r="E8">
        <v>-41</v>
      </c>
    </row>
    <row spans="1:5" r="9">
      <c t="s" s="4" r="A9">
        <v>642</v>
      </c>
      <c t="n" s="6" r="B9">
        <v>13006</v>
      </c>
      <c t="n" s="6" r="C9">
        <v>8473</v>
      </c>
      <c t="n" s="6" r="D9">
        <v>13006</v>
      </c>
      <c t="n" s="6" r="E9">
        <v>8473</v>
      </c>
    </row>
    <row spans="1:5" r="10">
      <c t="n" s="12" r="A10">
        <v>2015</v>
      </c>
    </row>
    <row spans="1:5" r="11">
      <c t="s" s="3" r="A11">
        <v>683</v>
      </c>
    </row>
    <row spans="1:5" r="12">
      <c t="s" s="4" r="A12">
        <v>684</v>
      </c>
      <c t="n" s="6" r="B12">
        <v>3000</v>
      </c>
      <c t="n" s="6" r="D12">
        <v>3000</v>
      </c>
    </row>
    <row spans="1:5" r="13">
      <c t="s" s="3" r="A13">
        <v>679</v>
      </c>
    </row>
    <row spans="1:5" r="14">
      <c t="s" s="4" r="A14">
        <v>636</v>
      </c>
      <c t="n" s="6" r="B14">
        <v>7085</v>
      </c>
      <c t="n" s="6" r="C14">
        <v>8822</v>
      </c>
      <c t="n" s="6" r="D14">
        <v>7249</v>
      </c>
      <c t="n" s="6" r="E14">
        <v>0</v>
      </c>
    </row>
    <row spans="1:5" r="15">
      <c t="s" s="4" r="A15">
        <v>680</v>
      </c>
      <c t="n" s="6" r="B15">
        <v>446</v>
      </c>
      <c t="n" s="6" r="C15">
        <v>0</v>
      </c>
      <c t="n" s="6" r="D15">
        <v>2035</v>
      </c>
      <c t="n" s="6" r="E15">
        <v>8559</v>
      </c>
    </row>
    <row spans="1:5" r="16">
      <c t="s" s="4" r="A16">
        <v>681</v>
      </c>
      <c t="n" s="6" r="B16">
        <v>0</v>
      </c>
      <c t="n" s="6" r="C16">
        <v>-45</v>
      </c>
      <c t="n" s="6" r="D16">
        <v>0</v>
      </c>
      <c t="n" s="6" r="E16">
        <v>-45</v>
      </c>
    </row>
    <row spans="1:5" r="17">
      <c t="s" s="4" r="A17">
        <v>682</v>
      </c>
      <c t="n" s="6" r="B17">
        <v>-638</v>
      </c>
      <c t="n" s="6" r="C17">
        <v>0</v>
      </c>
      <c t="n" s="6" r="D17">
        <v>-2763</v>
      </c>
      <c t="n" s="6" r="E17">
        <v>0</v>
      </c>
    </row>
    <row spans="1:5" r="18">
      <c t="s" s="4" r="A18">
        <v>427</v>
      </c>
      <c t="n" s="6" r="B18">
        <v>701</v>
      </c>
      <c t="n" s="6" r="C18">
        <v>-304</v>
      </c>
      <c t="n" s="6" r="D18">
        <v>1073</v>
      </c>
      <c t="n" s="6" r="E18">
        <v>-41</v>
      </c>
    </row>
    <row spans="1:5" r="19">
      <c t="s" s="4" r="A19">
        <v>642</v>
      </c>
      <c t="n" s="6" r="B19">
        <v>7594</v>
      </c>
      <c t="n" s="7" r="C19">
        <v>8473</v>
      </c>
      <c t="n" s="6" r="D19">
        <v>7594</v>
      </c>
      <c t="n" s="7" r="E19">
        <v>8473</v>
      </c>
    </row>
    <row spans="1:5" r="20">
      <c t="n" s="12" r="A20">
        <v>2016</v>
      </c>
    </row>
    <row spans="1:5" r="21">
      <c t="s" s="3" r="A21">
        <v>683</v>
      </c>
    </row>
    <row spans="1:5" r="22">
      <c t="s" s="4" r="A22">
        <v>684</v>
      </c>
      <c t="n" s="6" r="B22">
        <v>900</v>
      </c>
      <c t="n" s="6" r="D22">
        <v>900</v>
      </c>
    </row>
    <row spans="1:5" r="23">
      <c t="s" s="3" r="A23">
        <v>679</v>
      </c>
    </row>
    <row spans="1:5" r="24">
      <c t="s" s="4" r="A24">
        <v>636</v>
      </c>
      <c t="n" s="6" r="B24">
        <v>3488</v>
      </c>
      <c t="n" s="6" r="D24">
        <v>0</v>
      </c>
    </row>
    <row spans="1:5" r="25">
      <c t="s" s="4" r="A25">
        <v>680</v>
      </c>
      <c t="n" s="6" r="B25">
        <v>0</v>
      </c>
      <c t="n" s="6" r="D25">
        <v>3506</v>
      </c>
    </row>
    <row spans="1:5" r="26">
      <c t="s" s="4" r="A26">
        <v>682</v>
      </c>
      <c t="n" s="6" r="B26">
        <v>-4</v>
      </c>
      <c t="n" s="6" r="D26">
        <v>-4</v>
      </c>
    </row>
    <row spans="1:5" r="27">
      <c t="s" s="4" r="A27">
        <v>427</v>
      </c>
      <c t="n" s="6" r="B27">
        <v>264</v>
      </c>
      <c t="n" s="6" r="D27">
        <v>246</v>
      </c>
    </row>
    <row spans="1:5" r="28">
      <c t="s" s="4" r="A28">
        <v>642</v>
      </c>
      <c t="n" s="6" r="B28">
        <v>3748</v>
      </c>
      <c t="n" s="6" r="D28">
        <v>3748</v>
      </c>
    </row>
    <row spans="1:5" r="29">
      <c t="s" s="4" r="A29">
        <v>685</v>
      </c>
    </row>
    <row spans="1:5" r="30">
      <c t="s" s="3" r="A30">
        <v>683</v>
      </c>
    </row>
    <row spans="1:5" r="31">
      <c t="s" s="4" r="A31">
        <v>684</v>
      </c>
      <c t="n" s="6" r="B31">
        <v>1300</v>
      </c>
      <c t="n" s="6" r="D31">
        <v>1300</v>
      </c>
    </row>
    <row spans="1:5" r="32">
      <c t="s" s="3" r="A32">
        <v>679</v>
      </c>
    </row>
    <row spans="1:5" r="33">
      <c t="s" s="4" r="A33">
        <v>636</v>
      </c>
      <c t="n" s="6" r="B33">
        <v>0</v>
      </c>
      <c t="n" s="6" r="D33">
        <v>0</v>
      </c>
    </row>
    <row spans="1:5" r="34">
      <c t="s" s="4" r="A34">
        <v>680</v>
      </c>
      <c t="n" s="6" r="B34">
        <v>2085</v>
      </c>
      <c t="n" s="6" r="D34">
        <v>2085</v>
      </c>
    </row>
    <row spans="1:5" r="35">
      <c t="s" s="4" r="A35">
        <v>682</v>
      </c>
      <c t="n" s="6" r="B35">
        <v>-421</v>
      </c>
      <c t="n" s="6" r="D35">
        <v>-421</v>
      </c>
    </row>
    <row spans="1:5" r="36">
      <c t="s" s="4" r="A36">
        <v>427</v>
      </c>
      <c t="n" s="6" r="B36">
        <v>0</v>
      </c>
      <c t="n" s="6" r="D36">
        <v>0</v>
      </c>
    </row>
    <row spans="1:5" r="37">
      <c t="s" s="4" r="A37">
        <v>642</v>
      </c>
      <c t="n" s="7" r="B37">
        <v>1664</v>
      </c>
      <c t="n" s="7" r="D37">
        <v>16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5"/>
    <col customWidth="1" max="7" min="7" width="18"/>
    <col customWidth="1" max="8" min="8" width="41"/>
  </cols>
  <sheetData>
    <row spans="1:8" r="1">
      <c t="s" s="1" r="A1">
        <v>120</v>
      </c>
      <c t="s" s="2" r="B1">
        <v>121</v>
      </c>
      <c t="s" s="2" r="C1">
        <v>122</v>
      </c>
      <c t="s" s="2" r="D1">
        <v>123</v>
      </c>
      <c t="s" s="2" r="E1">
        <v>124</v>
      </c>
      <c t="s" s="2" r="F1">
        <v>125</v>
      </c>
      <c t="s" s="2" r="G1">
        <v>126</v>
      </c>
      <c t="s" s="2" r="H1">
        <v>127</v>
      </c>
    </row>
    <row spans="1:8" r="2">
      <c t="s" s="4" r="A2">
        <v>128</v>
      </c>
      <c t="n" s="6" r="C2">
        <v>38897</v>
      </c>
    </row>
    <row spans="1:8" r="3">
      <c t="s" s="4" r="A3">
        <v>129</v>
      </c>
      <c t="n" s="7" r="B3">
        <v>1077721</v>
      </c>
      <c t="n" s="7" r="C3">
        <v>430</v>
      </c>
      <c t="n" s="7" r="D3">
        <v>179077</v>
      </c>
      <c t="n" s="7" r="E3">
        <v>-50581</v>
      </c>
      <c t="n" s="7" r="F3">
        <v>-150331</v>
      </c>
      <c t="n" s="7" r="G3">
        <v>1081730</v>
      </c>
      <c t="n" s="7" r="H3">
        <v>17396</v>
      </c>
    </row>
    <row spans="1:8" r="4">
      <c t="s" s="3" r="A4">
        <v>130</v>
      </c>
    </row>
    <row spans="1:8" r="5">
      <c t="s" s="4" r="A5">
        <v>131</v>
      </c>
      <c t="n" s="6" r="C5">
        <v>2</v>
      </c>
    </row>
    <row spans="1:8" r="6">
      <c t="s" s="4" r="A6">
        <v>132</v>
      </c>
      <c t="n" s="6" r="B6">
        <v>24</v>
      </c>
      <c t="n" s="7" r="C6">
        <v>0</v>
      </c>
      <c t="n" s="6" r="D6">
        <v>24</v>
      </c>
    </row>
    <row spans="1:8" r="7">
      <c t="s" s="4" r="A7">
        <v>133</v>
      </c>
      <c t="n" s="6" r="B7">
        <v>-230</v>
      </c>
      <c t="n" s="6" r="D7">
        <v>-230</v>
      </c>
    </row>
    <row spans="1:8" r="8">
      <c t="s" s="4" r="A8">
        <v>134</v>
      </c>
      <c t="n" s="6" r="C8">
        <v>56</v>
      </c>
    </row>
    <row spans="1:8" r="9">
      <c t="s" s="4" r="A9">
        <v>135</v>
      </c>
      <c t="n" s="6" r="B9">
        <v>0</v>
      </c>
      <c t="n" s="7" r="C9">
        <v>1</v>
      </c>
      <c t="n" s="6" r="D9">
        <v>-1</v>
      </c>
    </row>
    <row spans="1:8" r="10">
      <c t="s" s="4" r="A10">
        <v>136</v>
      </c>
      <c t="n" s="6" r="B10">
        <v>7845</v>
      </c>
      <c t="n" s="6" r="D10">
        <v>7845</v>
      </c>
    </row>
    <row spans="1:8" r="11">
      <c t="s" s="4" r="A11">
        <v>137</v>
      </c>
      <c t="n" s="6" r="C11">
        <v>-210</v>
      </c>
    </row>
    <row spans="1:8" r="12">
      <c t="s" s="4" r="A12">
        <v>138</v>
      </c>
      <c t="n" s="6" r="B12">
        <v>-22011</v>
      </c>
      <c t="n" s="6" r="F12">
        <v>-22011</v>
      </c>
    </row>
    <row spans="1:8" r="13">
      <c t="s" s="4" r="A13">
        <v>139</v>
      </c>
      <c t="n" s="6" r="B13">
        <v>50</v>
      </c>
      <c t="n" s="6" r="E13">
        <v>50</v>
      </c>
    </row>
    <row spans="1:8" r="14">
      <c t="s" s="4" r="A14">
        <v>114</v>
      </c>
      <c t="n" s="6" r="B14">
        <v>-51055</v>
      </c>
      <c t="n" s="6" r="E14">
        <v>-49382</v>
      </c>
      <c t="n" s="6" r="H14">
        <v>-1673</v>
      </c>
    </row>
    <row spans="1:8" r="15">
      <c t="s" s="4" r="A15">
        <v>140</v>
      </c>
      <c t="n" s="6" r="B15">
        <v>-32448</v>
      </c>
      <c t="n" s="6" r="D15">
        <v>-13927</v>
      </c>
      <c t="n" s="6" r="E15">
        <v>-9108</v>
      </c>
      <c t="n" s="6" r="G15">
        <v>-9413</v>
      </c>
    </row>
    <row spans="1:8" r="16">
      <c t="s" s="4" r="A16">
        <v>141</v>
      </c>
      <c t="n" s="6" r="B16">
        <v>87025</v>
      </c>
      <c t="n" s="6" r="G16">
        <v>90416</v>
      </c>
      <c t="n" s="6" r="H16">
        <v>-3391</v>
      </c>
    </row>
    <row spans="1:8" r="17">
      <c t="s" s="4" r="A17">
        <v>142</v>
      </c>
      <c t="n" s="6" r="C17">
        <v>38745</v>
      </c>
    </row>
    <row spans="1:8" r="18">
      <c t="s" s="4" r="A18">
        <v>143</v>
      </c>
      <c t="n" s="6" r="B18">
        <v>1066921</v>
      </c>
      <c t="n" s="7" r="C18">
        <v>431</v>
      </c>
      <c t="n" s="6" r="D18">
        <v>172788</v>
      </c>
      <c t="n" s="6" r="E18">
        <v>-109021</v>
      </c>
      <c t="n" s="6" r="F18">
        <v>-172342</v>
      </c>
      <c t="n" s="6" r="G18">
        <v>1162733</v>
      </c>
      <c t="n" s="6" r="H18">
        <v>12332</v>
      </c>
    </row>
    <row spans="1:8" r="19">
      <c t="s" s="3" r="A19">
        <v>130</v>
      </c>
    </row>
    <row spans="1:8" r="20">
      <c t="s" s="4" r="A20">
        <v>139</v>
      </c>
      <c t="n" s="6" r="B20">
        <v>99</v>
      </c>
    </row>
    <row spans="1:8" r="21">
      <c t="s" s="4" r="A21">
        <v>142</v>
      </c>
      <c t="n" s="6" r="C21">
        <v>38745</v>
      </c>
    </row>
    <row spans="1:8" r="22">
      <c t="s" s="4" r="A22">
        <v>143</v>
      </c>
      <c t="n" s="6" r="B22">
        <v>1066921</v>
      </c>
      <c t="n" s="7" r="C22">
        <v>431</v>
      </c>
      <c t="n" s="6" r="D22">
        <v>172788</v>
      </c>
      <c t="n" s="6" r="E22">
        <v>-109021</v>
      </c>
      <c t="n" s="6" r="F22">
        <v>-172342</v>
      </c>
      <c t="n" s="6" r="G22">
        <v>1162733</v>
      </c>
      <c t="n" s="6" r="H22">
        <v>12332</v>
      </c>
    </row>
    <row spans="1:8" r="23">
      <c t="s" s="4" r="A23">
        <v>144</v>
      </c>
      <c t="n" s="6" r="C23">
        <v>38746</v>
      </c>
    </row>
    <row spans="1:8" r="24">
      <c t="s" s="4" r="A24">
        <v>145</v>
      </c>
      <c t="n" s="6" r="B24">
        <v>1095681</v>
      </c>
      <c t="n" s="7" r="C24">
        <v>431</v>
      </c>
      <c t="n" s="6" r="D24">
        <v>174972</v>
      </c>
      <c t="n" s="6" r="E24">
        <v>-103451</v>
      </c>
      <c t="n" s="6" r="F24">
        <v>-172342</v>
      </c>
      <c t="n" s="6" r="G24">
        <v>1183634</v>
      </c>
      <c t="n" s="6" r="H24">
        <v>12437</v>
      </c>
    </row>
    <row spans="1:8" r="25">
      <c t="s" s="3" r="A25">
        <v>130</v>
      </c>
    </row>
    <row spans="1:8" r="26">
      <c t="s" s="4" r="A26">
        <v>131</v>
      </c>
      <c t="n" s="6" r="C26">
        <v>21</v>
      </c>
    </row>
    <row spans="1:8" r="27">
      <c t="s" s="4" r="A27">
        <v>132</v>
      </c>
      <c t="n" s="6" r="B27">
        <v>283</v>
      </c>
      <c t="n" s="7" r="C27">
        <v>0</v>
      </c>
      <c t="n" s="6" r="D27">
        <v>283</v>
      </c>
    </row>
    <row spans="1:8" r="28">
      <c t="s" s="4" r="A28">
        <v>133</v>
      </c>
      <c t="n" s="6" r="B28">
        <v>-300</v>
      </c>
      <c t="n" s="6" r="D28">
        <v>-300</v>
      </c>
    </row>
    <row spans="1:8" r="29">
      <c t="s" s="4" r="A29">
        <v>134</v>
      </c>
      <c t="n" s="6" r="C29">
        <v>61</v>
      </c>
    </row>
    <row spans="1:8" r="30">
      <c t="s" s="4" r="A30">
        <v>135</v>
      </c>
      <c t="n" s="6" r="B30">
        <v>1</v>
      </c>
      <c t="n" s="7" r="C30">
        <v>1</v>
      </c>
      <c t="n" s="6" r="D30">
        <v>0</v>
      </c>
    </row>
    <row spans="1:8" r="31">
      <c t="s" s="4" r="A31">
        <v>136</v>
      </c>
      <c t="n" s="6" r="B31">
        <v>12142</v>
      </c>
      <c t="n" s="6" r="D31">
        <v>12142</v>
      </c>
    </row>
    <row spans="1:8" r="32">
      <c t="s" s="4" r="A32">
        <v>139</v>
      </c>
      <c t="n" s="6" r="B32">
        <v>209</v>
      </c>
      <c t="n" s="6" r="E32">
        <v>209</v>
      </c>
    </row>
    <row spans="1:8" r="33">
      <c t="s" s="4" r="A33">
        <v>146</v>
      </c>
      <c t="n" s="6" r="C33">
        <v>4012</v>
      </c>
    </row>
    <row spans="1:8" r="34">
      <c t="s" s="4" r="A34">
        <v>147</v>
      </c>
      <c t="n" s="6" r="B34">
        <v>354953</v>
      </c>
      <c t="n" s="7" r="C34">
        <v>40</v>
      </c>
      <c t="n" s="6" r="D34">
        <v>354913</v>
      </c>
    </row>
    <row spans="1:8" r="35">
      <c t="s" s="4" r="A35">
        <v>114</v>
      </c>
      <c t="n" s="6" r="B35">
        <v>899</v>
      </c>
      <c t="n" s="6" r="E35">
        <v>709</v>
      </c>
      <c t="n" s="6" r="H35">
        <v>190</v>
      </c>
    </row>
    <row spans="1:8" r="36">
      <c t="s" s="4" r="A36">
        <v>141</v>
      </c>
      <c t="n" s="6" r="B36">
        <v>54337</v>
      </c>
      <c t="n" s="6" r="G36">
        <v>55350</v>
      </c>
      <c t="n" s="6" r="H36">
        <v>-1013</v>
      </c>
    </row>
    <row spans="1:8" r="37">
      <c t="s" s="4" r="A37">
        <v>148</v>
      </c>
      <c t="n" s="6" r="C37">
        <v>42840</v>
      </c>
    </row>
    <row spans="1:8" r="38">
      <c t="s" s="4" r="A38">
        <v>149</v>
      </c>
      <c t="n" s="6" r="B38">
        <v>1518205</v>
      </c>
      <c t="n" s="7" r="C38">
        <v>472</v>
      </c>
      <c t="n" s="6" r="D38">
        <v>542010</v>
      </c>
      <c t="n" s="6" r="E38">
        <v>-102533</v>
      </c>
      <c t="n" s="6" r="F38">
        <v>-172342</v>
      </c>
      <c t="n" s="6" r="G38">
        <v>1238984</v>
      </c>
      <c t="n" s="6" r="H38">
        <v>11614</v>
      </c>
    </row>
    <row spans="1:8" r="39">
      <c t="s" s="3" r="A39">
        <v>130</v>
      </c>
    </row>
    <row spans="1:8" r="40">
      <c t="s" s="4" r="A40">
        <v>139</v>
      </c>
      <c t="n" s="6" r="B40">
        <v>-62</v>
      </c>
    </row>
    <row spans="1:8" r="41">
      <c t="s" s="4" r="A41">
        <v>148</v>
      </c>
      <c t="n" s="6" r="C41">
        <v>42840</v>
      </c>
    </row>
    <row spans="1:8" r="42">
      <c t="s" s="4" r="A42">
        <v>149</v>
      </c>
      <c t="n" s="7" r="B42">
        <v>1518205</v>
      </c>
      <c t="n" s="7" r="C42">
        <v>472</v>
      </c>
      <c t="n" s="7" r="D42">
        <v>542010</v>
      </c>
      <c t="n" s="7" r="E42">
        <v>-102533</v>
      </c>
      <c t="n" s="7" r="F42">
        <v>-172342</v>
      </c>
      <c t="n" s="7" r="G42">
        <v>1238984</v>
      </c>
      <c t="n" s="7" r="H42">
        <v>116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t="s" s="1" r="A1">
        <v>686</v>
      </c>
      <c t="s" s="2" r="B1">
        <v>72</v>
      </c>
      <c t="s" s="2" r="C1">
        <v>1</v>
      </c>
    </row>
    <row spans="1:4" r="2">
      <c t="s" s="2" r="B2">
        <v>25</v>
      </c>
      <c t="s" s="2" r="C2">
        <v>2</v>
      </c>
      <c t="s" s="2" r="D2">
        <v>73</v>
      </c>
    </row>
    <row spans="1:4" r="3">
      <c t="s" s="3" r="A3">
        <v>243</v>
      </c>
    </row>
    <row spans="1:4" r="4">
      <c t="s" s="4" r="A4">
        <v>687</v>
      </c>
      <c t="n" s="6" r="B4">
        <v>3</v>
      </c>
      <c t="n" s="6" r="C4">
        <v>3</v>
      </c>
      <c t="n" s="6" r="D4">
        <v>2</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8</v>
      </c>
      <c t="s" s="2" r="B1">
        <v>72</v>
      </c>
      <c t="s" s="2" r="D1">
        <v>1</v>
      </c>
    </row>
    <row spans="1:5" r="2">
      <c t="s" s="2" r="B2">
        <v>2</v>
      </c>
      <c t="s" s="2" r="C2">
        <v>73</v>
      </c>
      <c t="s" s="2" r="D2">
        <v>2</v>
      </c>
      <c t="s" s="2" r="E2">
        <v>73</v>
      </c>
    </row>
    <row spans="1:5" r="3">
      <c t="s" s="3" r="A3">
        <v>689</v>
      </c>
    </row>
    <row spans="1:5" r="4">
      <c t="s" s="4" r="A4">
        <v>317</v>
      </c>
      <c t="n" s="7" r="B4">
        <v>3898</v>
      </c>
      <c t="n" s="7" r="C4">
        <v>1839</v>
      </c>
      <c t="n" s="7" r="D4">
        <v>9053</v>
      </c>
      <c t="n" s="7" r="E4">
        <v>5221</v>
      </c>
    </row>
    <row spans="1:5" r="5">
      <c t="s" s="4" r="A5">
        <v>343</v>
      </c>
    </row>
    <row spans="1:5" r="6">
      <c t="s" s="3" r="A6">
        <v>689</v>
      </c>
    </row>
    <row spans="1:5" r="7">
      <c t="s" s="4" r="A7">
        <v>317</v>
      </c>
      <c t="n" s="6" r="B7">
        <v>961</v>
      </c>
      <c t="n" s="6" r="C7">
        <v>142</v>
      </c>
      <c t="n" s="6" r="D7">
        <v>2547</v>
      </c>
      <c t="n" s="6" r="E7">
        <v>966</v>
      </c>
    </row>
    <row spans="1:5" r="8">
      <c t="s" s="4" r="A8">
        <v>690</v>
      </c>
    </row>
    <row spans="1:5" r="9">
      <c t="s" s="3" r="A9">
        <v>689</v>
      </c>
    </row>
    <row spans="1:5" r="10">
      <c t="s" s="4" r="A10">
        <v>317</v>
      </c>
      <c t="n" s="6" r="B10">
        <v>143</v>
      </c>
      <c t="n" s="6" r="C10">
        <v>91</v>
      </c>
      <c t="n" s="6" r="D10">
        <v>330</v>
      </c>
      <c t="n" s="6" r="E10">
        <v>245</v>
      </c>
    </row>
    <row spans="1:5" r="11">
      <c t="s" s="4" r="A11">
        <v>691</v>
      </c>
    </row>
    <row spans="1:5" r="12">
      <c t="s" s="3" r="A12">
        <v>689</v>
      </c>
    </row>
    <row spans="1:5" r="13">
      <c t="s" s="4" r="A13">
        <v>317</v>
      </c>
      <c t="n" s="7" r="B13">
        <v>2794</v>
      </c>
      <c t="n" s="7" r="C13">
        <v>1606</v>
      </c>
      <c t="n" s="7" r="D13">
        <v>6176</v>
      </c>
      <c t="n" s="7" r="E13">
        <v>401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2</v>
      </c>
      <c t="s" s="2" r="B1">
        <v>72</v>
      </c>
      <c t="s" s="2" r="D1">
        <v>1</v>
      </c>
    </row>
    <row spans="1:5" r="2">
      <c t="s" s="2" r="B2">
        <v>2</v>
      </c>
      <c t="s" s="2" r="C2">
        <v>73</v>
      </c>
      <c t="s" s="2" r="D2">
        <v>2</v>
      </c>
      <c t="s" s="2" r="E2">
        <v>73</v>
      </c>
    </row>
    <row spans="1:5" r="3">
      <c t="s" s="3" r="A3">
        <v>689</v>
      </c>
    </row>
    <row spans="1:5" r="4">
      <c t="s" s="4" r="A4">
        <v>75</v>
      </c>
      <c t="n" s="7" r="B4">
        <v>146182</v>
      </c>
      <c t="n" s="7" r="C4">
        <v>133198</v>
      </c>
      <c t="n" s="7" r="D4">
        <v>383319</v>
      </c>
      <c t="n" s="7" r="E4">
        <v>378714</v>
      </c>
    </row>
    <row spans="1:5" r="5">
      <c t="s" s="4" r="A5">
        <v>76</v>
      </c>
      <c t="n" s="6" r="B5">
        <v>58815</v>
      </c>
      <c t="n" s="6" r="C5">
        <v>39578</v>
      </c>
      <c t="n" s="6" r="D5">
        <v>150770</v>
      </c>
      <c t="n" s="6" r="E5">
        <v>115000</v>
      </c>
    </row>
    <row spans="1:5" r="6">
      <c t="s" s="4" r="A6">
        <v>77</v>
      </c>
      <c t="n" s="6" r="B6">
        <v>36138</v>
      </c>
      <c t="n" s="6" r="C6">
        <v>23502</v>
      </c>
      <c t="n" s="6" r="D6">
        <v>92348</v>
      </c>
      <c t="n" s="6" r="E6">
        <v>64094</v>
      </c>
    </row>
    <row spans="1:5" r="7">
      <c t="s" s="4" r="A7">
        <v>78</v>
      </c>
      <c t="n" s="6" r="B7">
        <v>46621</v>
      </c>
      <c t="n" s="6" r="C7">
        <v>29779</v>
      </c>
      <c t="n" s="6" r="D7">
        <v>101184</v>
      </c>
      <c t="n" s="6" r="E7">
        <v>84187</v>
      </c>
    </row>
    <row spans="1:5" r="8">
      <c t="s" s="4" r="A8">
        <v>79</v>
      </c>
      <c t="n" s="6" r="B8">
        <v>287756</v>
      </c>
      <c t="n" s="6" r="C8">
        <v>226057</v>
      </c>
      <c t="n" s="6" r="D8">
        <v>727621</v>
      </c>
      <c t="n" s="6" r="E8">
        <v>641995</v>
      </c>
    </row>
    <row spans="1:5" r="9">
      <c t="s" s="4" r="A9">
        <v>88</v>
      </c>
      <c t="n" s="6" r="B9">
        <v>2599</v>
      </c>
      <c t="n" s="6" r="C9">
        <v>1483</v>
      </c>
      <c t="n" s="6" r="D9">
        <v>5490</v>
      </c>
      <c t="n" s="6" r="E9">
        <v>4419</v>
      </c>
    </row>
    <row spans="1:5" r="10">
      <c t="s" s="4" r="A10">
        <v>87</v>
      </c>
      <c t="n" s="6" r="B10">
        <v>46008</v>
      </c>
      <c t="n" s="6" r="C10">
        <v>20778</v>
      </c>
      <c t="n" s="6" r="D10">
        <v>91381</v>
      </c>
      <c t="n" s="6" r="E10">
        <v>62924</v>
      </c>
    </row>
    <row spans="1:5" r="11">
      <c t="s" s="4" r="A11">
        <v>370</v>
      </c>
      <c t="n" s="6" r="B11">
        <v>84531</v>
      </c>
      <c t="n" s="6" r="C11">
        <v>85526</v>
      </c>
      <c t="n" s="6" r="D11">
        <v>211464</v>
      </c>
      <c t="n" s="6" r="E11">
        <v>233945</v>
      </c>
    </row>
    <row spans="1:5" r="12">
      <c t="s" s="4" r="A12">
        <v>343</v>
      </c>
    </row>
    <row spans="1:5" r="13">
      <c t="s" s="3" r="A13">
        <v>689</v>
      </c>
    </row>
    <row spans="1:5" r="14">
      <c t="s" s="4" r="A14">
        <v>75</v>
      </c>
      <c t="n" s="6" r="B14">
        <v>83132</v>
      </c>
      <c t="n" s="6" r="C14">
        <v>80230</v>
      </c>
      <c t="n" s="6" r="D14">
        <v>216133</v>
      </c>
      <c t="n" s="6" r="E14">
        <v>233300</v>
      </c>
    </row>
    <row spans="1:5" r="15">
      <c t="s" s="4" r="A15">
        <v>76</v>
      </c>
      <c t="n" s="6" r="B15">
        <v>37414</v>
      </c>
      <c t="n" s="6" r="C15">
        <v>26024</v>
      </c>
      <c t="n" s="6" r="D15">
        <v>90400</v>
      </c>
      <c t="n" s="6" r="E15">
        <v>75267</v>
      </c>
    </row>
    <row spans="1:5" r="16">
      <c t="s" s="4" r="A16">
        <v>77</v>
      </c>
      <c t="n" s="6" r="B16">
        <v>33230</v>
      </c>
      <c t="n" s="6" r="C16">
        <v>21794</v>
      </c>
      <c t="n" s="6" r="D16">
        <v>85841</v>
      </c>
      <c t="n" s="6" r="E16">
        <v>59858</v>
      </c>
    </row>
    <row spans="1:5" r="17">
      <c t="s" s="4" r="A17">
        <v>78</v>
      </c>
      <c t="n" s="6" r="B17">
        <v>30982</v>
      </c>
      <c t="n" s="6" r="C17">
        <v>14789</v>
      </c>
      <c t="n" s="6" r="D17">
        <v>57417</v>
      </c>
      <c t="n" s="6" r="E17">
        <v>43345</v>
      </c>
    </row>
    <row spans="1:5" r="18">
      <c t="s" s="4" r="A18">
        <v>79</v>
      </c>
      <c t="n" s="6" r="B18">
        <v>184758</v>
      </c>
      <c t="n" s="6" r="C18">
        <v>142837</v>
      </c>
      <c t="n" s="6" r="D18">
        <v>449791</v>
      </c>
      <c t="n" s="6" r="E18">
        <v>411770</v>
      </c>
    </row>
    <row spans="1:5" r="19">
      <c t="s" s="4" r="A19">
        <v>88</v>
      </c>
      <c t="n" s="6" r="B19">
        <v>1066</v>
      </c>
      <c t="n" s="6" r="C19">
        <v>405</v>
      </c>
      <c t="n" s="6" r="D19">
        <v>1867</v>
      </c>
      <c t="n" s="6" r="E19">
        <v>1566</v>
      </c>
    </row>
    <row spans="1:5" r="20">
      <c t="s" s="4" r="A20">
        <v>87</v>
      </c>
      <c t="n" s="6" r="B20">
        <v>35172</v>
      </c>
      <c t="n" s="6" r="C20">
        <v>13266</v>
      </c>
      <c t="n" s="6" r="D20">
        <v>62927</v>
      </c>
      <c t="n" s="6" r="E20">
        <v>41877</v>
      </c>
    </row>
    <row spans="1:5" r="21">
      <c t="s" s="4" r="A21">
        <v>370</v>
      </c>
      <c t="n" s="6" r="B21">
        <v>49718</v>
      </c>
      <c t="n" s="6" r="C21">
        <v>55902</v>
      </c>
      <c t="n" s="6" r="D21">
        <v>121096</v>
      </c>
      <c t="n" s="6" r="E21">
        <v>153725</v>
      </c>
    </row>
    <row spans="1:5" r="22">
      <c t="s" s="4" r="A22">
        <v>690</v>
      </c>
    </row>
    <row spans="1:5" r="23">
      <c t="s" s="3" r="A23">
        <v>689</v>
      </c>
    </row>
    <row spans="1:5" r="24">
      <c t="s" s="4" r="A24">
        <v>75</v>
      </c>
      <c t="n" s="6" r="B24">
        <v>52551</v>
      </c>
      <c t="n" s="6" r="C24">
        <v>44387</v>
      </c>
      <c t="n" s="6" r="D24">
        <v>130372</v>
      </c>
      <c t="n" s="6" r="E24">
        <v>114586</v>
      </c>
    </row>
    <row spans="1:5" r="25">
      <c t="s" s="4" r="A25">
        <v>76</v>
      </c>
      <c t="n" s="6" r="B25">
        <v>242</v>
      </c>
      <c t="n" s="6" r="C25">
        <v>449</v>
      </c>
      <c t="n" s="6" r="D25">
        <v>852</v>
      </c>
      <c t="n" s="6" r="E25">
        <v>1329</v>
      </c>
    </row>
    <row spans="1:5" r="26">
      <c t="s" s="4" r="A26">
        <v>77</v>
      </c>
      <c t="n" s="6" r="B26">
        <v>115</v>
      </c>
      <c t="n" s="6" r="C26">
        <v>104</v>
      </c>
      <c t="n" s="6" r="D26">
        <v>336</v>
      </c>
      <c t="n" s="6" r="E26">
        <v>233</v>
      </c>
    </row>
    <row spans="1:5" r="27">
      <c t="s" s="4" r="A27">
        <v>78</v>
      </c>
      <c t="n" s="6" r="B27">
        <v>10407</v>
      </c>
      <c t="n" s="6" r="C27">
        <v>11542</v>
      </c>
      <c t="n" s="6" r="D27">
        <v>30235</v>
      </c>
      <c t="n" s="6" r="E27">
        <v>31621</v>
      </c>
    </row>
    <row spans="1:5" r="28">
      <c t="s" s="4" r="A28">
        <v>79</v>
      </c>
      <c t="n" s="6" r="B28">
        <v>63315</v>
      </c>
      <c t="n" s="6" r="C28">
        <v>56482</v>
      </c>
      <c t="n" s="6" r="D28">
        <v>161795</v>
      </c>
      <c t="n" s="6" r="E28">
        <v>147769</v>
      </c>
    </row>
    <row spans="1:5" r="29">
      <c t="s" s="4" r="A29">
        <v>88</v>
      </c>
      <c t="n" s="6" r="B29">
        <v>840</v>
      </c>
      <c t="n" s="6" r="C29">
        <v>488</v>
      </c>
      <c t="n" s="6" r="D29">
        <v>2003</v>
      </c>
      <c t="n" s="6" r="E29">
        <v>754</v>
      </c>
    </row>
    <row spans="1:5" r="30">
      <c t="s" s="4" r="A30">
        <v>87</v>
      </c>
      <c t="n" s="6" r="B30">
        <v>1630</v>
      </c>
      <c t="n" s="6" r="C30">
        <v>1336</v>
      </c>
      <c t="n" s="6" r="D30">
        <v>3007</v>
      </c>
      <c t="n" s="6" r="E30">
        <v>2251</v>
      </c>
    </row>
    <row spans="1:5" r="31">
      <c t="s" s="4" r="A31">
        <v>370</v>
      </c>
      <c t="n" s="6" r="B31">
        <v>31449</v>
      </c>
      <c t="n" s="6" r="C31">
        <v>26991</v>
      </c>
      <c t="n" s="6" r="D31">
        <v>74797</v>
      </c>
      <c t="n" s="6" r="E31">
        <v>68076</v>
      </c>
    </row>
    <row spans="1:5" r="32">
      <c t="s" s="4" r="A32">
        <v>434</v>
      </c>
    </row>
    <row spans="1:5" r="33">
      <c t="s" s="3" r="A33">
        <v>689</v>
      </c>
    </row>
    <row spans="1:5" r="34">
      <c t="s" s="4" r="A34">
        <v>75</v>
      </c>
      <c t="n" s="6" r="B34">
        <v>10499</v>
      </c>
      <c t="n" s="6" r="C34">
        <v>8581</v>
      </c>
      <c t="n" s="6" r="D34">
        <v>36814</v>
      </c>
      <c t="n" s="6" r="E34">
        <v>30828</v>
      </c>
    </row>
    <row spans="1:5" r="35">
      <c t="s" s="4" r="A35">
        <v>76</v>
      </c>
      <c t="n" s="6" r="B35">
        <v>21159</v>
      </c>
      <c t="n" s="6" r="C35">
        <v>13105</v>
      </c>
      <c t="n" s="6" r="D35">
        <v>59518</v>
      </c>
      <c t="n" s="6" r="E35">
        <v>38404</v>
      </c>
    </row>
    <row spans="1:5" r="36">
      <c t="s" s="4" r="A36">
        <v>77</v>
      </c>
      <c t="n" s="6" r="B36">
        <v>2793</v>
      </c>
      <c t="n" s="6" r="C36">
        <v>1604</v>
      </c>
      <c t="n" s="6" r="D36">
        <v>6171</v>
      </c>
      <c t="n" s="6" r="E36">
        <v>4003</v>
      </c>
    </row>
    <row spans="1:5" r="37">
      <c t="s" s="4" r="A37">
        <v>78</v>
      </c>
      <c t="n" s="6" r="B37">
        <v>5232</v>
      </c>
      <c t="n" s="6" r="C37">
        <v>3448</v>
      </c>
      <c t="n" s="6" r="D37">
        <v>13532</v>
      </c>
      <c t="n" s="6" r="E37">
        <v>9221</v>
      </c>
    </row>
    <row spans="1:5" r="38">
      <c t="s" s="4" r="A38">
        <v>79</v>
      </c>
      <c t="n" s="6" r="B38">
        <v>39683</v>
      </c>
      <c t="n" s="6" r="C38">
        <v>26738</v>
      </c>
      <c t="n" s="6" r="D38">
        <v>116035</v>
      </c>
      <c t="n" s="6" r="E38">
        <v>82456</v>
      </c>
    </row>
    <row spans="1:5" r="39">
      <c t="s" s="4" r="A39">
        <v>88</v>
      </c>
      <c t="n" s="6" r="B39">
        <v>693</v>
      </c>
      <c t="n" s="6" r="C39">
        <v>590</v>
      </c>
      <c t="n" s="6" r="D39">
        <v>1620</v>
      </c>
      <c t="n" s="6" r="E39">
        <v>2099</v>
      </c>
    </row>
    <row spans="1:5" r="40">
      <c t="s" s="4" r="A40">
        <v>87</v>
      </c>
      <c t="n" s="6" r="B40">
        <v>9206</v>
      </c>
      <c t="n" s="6" r="C40">
        <v>6176</v>
      </c>
      <c t="n" s="6" r="D40">
        <v>25447</v>
      </c>
      <c t="n" s="6" r="E40">
        <v>18796</v>
      </c>
    </row>
    <row spans="1:5" r="41">
      <c t="s" s="4" r="A41">
        <v>370</v>
      </c>
      <c t="n" s="7" r="B41">
        <v>3364</v>
      </c>
      <c t="n" s="7" r="C41">
        <v>2633</v>
      </c>
      <c t="n" s="7" r="D41">
        <v>15571</v>
      </c>
      <c t="n" s="7" r="E41">
        <v>121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3</v>
      </c>
      <c t="s" s="2" r="B1">
        <v>72</v>
      </c>
      <c t="s" s="2" r="D1">
        <v>1</v>
      </c>
    </row>
    <row spans="1:5" r="2">
      <c t="s" s="2" r="B2">
        <v>2</v>
      </c>
      <c t="s" s="2" r="C2">
        <v>73</v>
      </c>
      <c t="s" s="2" r="D2">
        <v>2</v>
      </c>
      <c t="s" s="2" r="E2">
        <v>73</v>
      </c>
    </row>
    <row spans="1:5" r="3">
      <c t="s" s="3" r="A3">
        <v>243</v>
      </c>
    </row>
    <row spans="1:5" r="4">
      <c t="s" s="4" r="A4">
        <v>98</v>
      </c>
      <c t="n" s="7" r="B4">
        <v>25268</v>
      </c>
      <c t="n" s="7" r="C4">
        <v>72496</v>
      </c>
      <c t="n" s="7" r="D4">
        <v>78067</v>
      </c>
      <c t="n" s="7" r="E4">
        <v>149862</v>
      </c>
    </row>
    <row spans="1:5" r="5">
      <c t="s" s="4" r="A5">
        <v>694</v>
      </c>
      <c t="n" s="6" r="B5">
        <v>46955</v>
      </c>
      <c t="n" s="6" r="C5">
        <v>11888</v>
      </c>
      <c t="n" s="6" r="D5">
        <v>108805</v>
      </c>
      <c t="n" s="6" r="E5">
        <v>34843</v>
      </c>
    </row>
    <row spans="1:5" r="6">
      <c t="s" s="4" r="A6">
        <v>158</v>
      </c>
      <c t="n" s="6" r="B6">
        <v>9106</v>
      </c>
      <c t="n" s="6" r="C6">
        <v>778</v>
      </c>
      <c t="n" s="6" r="D6">
        <v>10649</v>
      </c>
      <c t="n" s="6" r="E6">
        <v>2319</v>
      </c>
    </row>
    <row spans="1:5" r="7">
      <c t="s" s="4" r="A7">
        <v>156</v>
      </c>
      <c t="n" s="6" r="B7">
        <v>5199</v>
      </c>
      <c t="n" s="6" r="C7">
        <v>3067</v>
      </c>
      <c t="n" s="6" r="D7">
        <v>14312</v>
      </c>
      <c t="n" s="6" r="E7">
        <v>10227</v>
      </c>
    </row>
    <row spans="1:5" r="8">
      <c t="s" s="4" r="A8">
        <v>695</v>
      </c>
      <c t="n" s="6" r="B8">
        <v>3767</v>
      </c>
      <c t="n" s="6" r="C8">
        <v>-45</v>
      </c>
      <c t="n" s="6" r="D8">
        <v>11689</v>
      </c>
      <c t="n" s="6" r="E8">
        <v>8514</v>
      </c>
    </row>
    <row spans="1:5" r="9">
      <c t="s" s="4" r="A9">
        <v>696</v>
      </c>
      <c t="n" s="6" r="B9">
        <v>0</v>
      </c>
      <c t="n" s="6" r="C9">
        <v>3251</v>
      </c>
      <c t="n" s="6" r="D9">
        <v>5007</v>
      </c>
      <c t="n" s="6" r="E9">
        <v>27552</v>
      </c>
    </row>
    <row spans="1:5" r="10">
      <c t="s" s="4" r="A10">
        <v>697</v>
      </c>
      <c t="n" s="6" r="B10">
        <v>-5932</v>
      </c>
      <c t="n" s="6" r="C10">
        <v>-6525</v>
      </c>
      <c t="n" s="6" r="D10">
        <v>-17233</v>
      </c>
      <c t="n" s="6" r="E10">
        <v>12</v>
      </c>
    </row>
    <row spans="1:5" r="11">
      <c t="s" s="4" r="A11">
        <v>97</v>
      </c>
      <c t="n" s="6" r="B11">
        <v>168</v>
      </c>
      <c t="n" s="6" r="C11">
        <v>-1634</v>
      </c>
      <c t="n" s="6" r="D11">
        <v>168</v>
      </c>
      <c t="n" s="6" r="E11">
        <v>-1634</v>
      </c>
    </row>
    <row spans="1:5" r="12">
      <c t="s" s="4" r="A12">
        <v>698</v>
      </c>
      <c t="n" s="6" r="B12">
        <v>0</v>
      </c>
      <c t="n" s="6" r="C12">
        <v>2250</v>
      </c>
      <c t="n" s="6" r="D12">
        <v>0</v>
      </c>
      <c t="n" s="6" r="E12">
        <v>2250</v>
      </c>
    </row>
    <row spans="1:5" r="13">
      <c t="s" s="4" r="A13">
        <v>699</v>
      </c>
      <c t="n" s="7" r="B13">
        <v>84531</v>
      </c>
      <c t="n" s="7" r="C13">
        <v>85526</v>
      </c>
      <c t="n" s="7" r="D13">
        <v>211464</v>
      </c>
      <c t="n" s="7" r="E13">
        <v>2339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25</v>
      </c>
    </row>
    <row spans="1:3" r="2">
      <c t="s" s="3" r="A2">
        <v>224</v>
      </c>
    </row>
    <row spans="1:3" r="3">
      <c t="s" s="4" r="A3">
        <v>701</v>
      </c>
      <c t="n" s="7" r="B3">
        <v>245245</v>
      </c>
      <c t="n" s="7" r="C3">
        <v>202294</v>
      </c>
    </row>
    <row spans="1:3" r="4">
      <c t="s" s="4" r="A4">
        <v>702</v>
      </c>
      <c t="s" s="4" r="B4">
        <v>703</v>
      </c>
      <c t="s" s="4" r="C4">
        <v>704</v>
      </c>
    </row>
    <row spans="1:3" r="5">
      <c t="s" s="4" r="A5">
        <v>705</v>
      </c>
      <c t="n" s="7" r="B5">
        <v>137200</v>
      </c>
      <c t="n" s="7" r="C5">
        <v>104437</v>
      </c>
    </row>
    <row spans="1:3" r="6">
      <c t="s" s="4" r="A6">
        <v>702</v>
      </c>
      <c t="s" s="4" r="B6">
        <v>411</v>
      </c>
      <c t="s" s="4" r="C6">
        <v>411</v>
      </c>
    </row>
    <row spans="1:3" r="7">
      <c t="s" s="4" r="A7">
        <v>706</v>
      </c>
      <c t="n" s="7" r="B7">
        <v>171500</v>
      </c>
      <c t="n" s="7" r="C7">
        <v>130547</v>
      </c>
    </row>
    <row spans="1:3" r="8">
      <c t="s" s="4" r="A8">
        <v>702</v>
      </c>
      <c t="s" s="4" r="B8">
        <v>707</v>
      </c>
      <c t="s" s="4" r="C8">
        <v>707</v>
      </c>
    </row>
    <row spans="1:3" r="9">
      <c t="s" s="4" r="A9">
        <v>708</v>
      </c>
      <c t="n" s="7" r="B9">
        <v>236458</v>
      </c>
      <c t="n" s="7" r="C9">
        <v>193337</v>
      </c>
    </row>
    <row spans="1:3" r="10">
      <c t="s" s="4" r="A10">
        <v>709</v>
      </c>
      <c t="s" s="4" r="B10">
        <v>710</v>
      </c>
      <c t="s" s="4" r="C10">
        <v>711</v>
      </c>
    </row>
    <row spans="1:3" r="11">
      <c t="s" s="4" r="A11">
        <v>712</v>
      </c>
      <c t="n" s="7" r="B11">
        <v>78039</v>
      </c>
      <c t="n" s="7" r="C11">
        <v>68865</v>
      </c>
    </row>
    <row spans="1:3" r="12">
      <c t="s" s="4" r="A12">
        <v>709</v>
      </c>
      <c t="s" s="4" r="B12">
        <v>713</v>
      </c>
      <c t="s" s="4" r="C12">
        <v>713</v>
      </c>
    </row>
    <row spans="1:3" r="13">
      <c t="s" s="4" r="A13">
        <v>714</v>
      </c>
      <c t="n" s="7" r="B13">
        <v>97549</v>
      </c>
      <c t="n" s="7" r="C13">
        <v>86082</v>
      </c>
    </row>
    <row spans="1:3" r="14">
      <c t="s" s="4" r="A14">
        <v>709</v>
      </c>
      <c t="s" s="4" r="B14">
        <v>715</v>
      </c>
      <c t="s" s="4" r="C14">
        <v>715</v>
      </c>
    </row>
    <row spans="1:3" r="15">
      <c t="s" s="4" r="A15">
        <v>716</v>
      </c>
      <c t="n" s="7" r="B15">
        <v>236458</v>
      </c>
      <c t="n" s="7" r="C15">
        <v>193337</v>
      </c>
    </row>
    <row spans="1:3" r="16">
      <c t="s" s="4" r="A16">
        <v>717</v>
      </c>
      <c t="s" s="4" r="B16">
        <v>718</v>
      </c>
      <c t="s" s="4" r="C16">
        <v>719</v>
      </c>
    </row>
    <row spans="1:3" r="17">
      <c t="s" s="4" r="A17">
        <v>720</v>
      </c>
      <c t="n" s="7" r="B17">
        <v>77162</v>
      </c>
      <c t="n" s="7" r="C17">
        <v>58746</v>
      </c>
    </row>
    <row spans="1:3" r="18">
      <c t="s" s="4" r="A18">
        <v>717</v>
      </c>
      <c t="s" s="4" r="B18">
        <v>721</v>
      </c>
      <c t="s" s="4" r="C18">
        <v>721</v>
      </c>
    </row>
    <row spans="1:3" r="19">
      <c t="s" s="4" r="A19">
        <v>722</v>
      </c>
      <c t="n" s="7" r="B19">
        <v>111456</v>
      </c>
      <c t="n" s="7" r="C19">
        <v>84855</v>
      </c>
    </row>
    <row spans="1:3" r="20">
      <c t="s" s="4" r="A20">
        <v>717</v>
      </c>
      <c t="s" s="4" r="B20">
        <v>723</v>
      </c>
      <c t="s" s="4" r="C20">
        <v>723</v>
      </c>
    </row>
    <row spans="1:3" r="21">
      <c t="s" s="4" r="A21">
        <v>724</v>
      </c>
      <c t="n" s="7" r="B21">
        <v>236458</v>
      </c>
      <c t="n" s="7" r="C21">
        <v>193337</v>
      </c>
    </row>
    <row spans="1:3" r="22">
      <c t="s" s="4" r="A22">
        <v>725</v>
      </c>
      <c t="s" s="4" r="B22">
        <v>718</v>
      </c>
      <c t="s" s="4" r="C22">
        <v>719</v>
      </c>
    </row>
    <row spans="1:3" r="23">
      <c t="s" s="4" r="A23">
        <v>726</v>
      </c>
      <c t="n" s="7" r="B23">
        <v>102882</v>
      </c>
      <c t="n" s="7" r="C23">
        <v>78328</v>
      </c>
    </row>
    <row spans="1:3" r="24">
      <c t="s" s="4" r="A24">
        <v>725</v>
      </c>
      <c t="s" s="4" r="B24">
        <v>727</v>
      </c>
      <c t="s" s="4" r="C24">
        <v>727</v>
      </c>
    </row>
    <row spans="1:3" r="25">
      <c t="s" s="4" r="A25">
        <v>728</v>
      </c>
      <c t="n" s="7" r="B25">
        <v>137177</v>
      </c>
      <c t="n" s="7" r="C25">
        <v>104437</v>
      </c>
    </row>
    <row spans="1:3" r="26">
      <c t="s" s="4" r="A26">
        <v>725</v>
      </c>
      <c t="s" s="4" r="B26">
        <v>411</v>
      </c>
      <c t="s" s="4" r="C26">
        <v>41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729</v>
      </c>
      <c t="s" s="2" r="B1">
        <v>730</v>
      </c>
    </row>
    <row spans="1:2" r="2">
      <c t="s" s="3" r="A2">
        <v>731</v>
      </c>
    </row>
    <row spans="1:2" r="3">
      <c t="s" s="4" r="A3">
        <v>732</v>
      </c>
      <c t="n" s="6" r="B3">
        <v>3</v>
      </c>
    </row>
    <row spans="1:2" r="4">
      <c t="s" s="4" r="A4">
        <v>733</v>
      </c>
      <c t="n" s="7" r="B4">
        <v>800</v>
      </c>
    </row>
    <row spans="1:2" r="5">
      <c t="s" s="4" r="A5">
        <v>734</v>
      </c>
    </row>
    <row spans="1:2" r="6">
      <c t="s" s="3" r="A6">
        <v>731</v>
      </c>
    </row>
    <row spans="1:2" r="7">
      <c t="s" s="4" r="A7">
        <v>735</v>
      </c>
      <c t="s" s="4" r="B7">
        <v>736</v>
      </c>
    </row>
    <row spans="1:2" r="8">
      <c t="s" s="4" r="A8">
        <v>737</v>
      </c>
    </row>
    <row spans="1:2" r="9">
      <c t="s" s="3" r="A9">
        <v>731</v>
      </c>
    </row>
    <row spans="1:2" r="10">
      <c t="s" s="4" r="A10">
        <v>735</v>
      </c>
      <c t="s" s="4" r="B10">
        <v>7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39</v>
      </c>
      <c t="s" s="2" r="B1">
        <v>740</v>
      </c>
    </row>
    <row spans="1:2" r="2">
      <c t="s" s="4" r="A2">
        <v>741</v>
      </c>
    </row>
    <row spans="1:2" r="3">
      <c t="s" s="3" r="A3">
        <v>731</v>
      </c>
    </row>
    <row spans="1:2" r="4">
      <c t="s" s="4" r="A4">
        <v>742</v>
      </c>
      <c t="n" s="7" r="B4">
        <v>400000</v>
      </c>
    </row>
    <row spans="1:2" r="5">
      <c t="s" s="4" r="A5">
        <v>443</v>
      </c>
      <c t="s" s="4" r="B5">
        <v>715</v>
      </c>
    </row>
    <row spans="1:2" r="6">
      <c t="s" s="4" r="A6">
        <v>735</v>
      </c>
      <c t="s" s="4" r="B6">
        <v>743</v>
      </c>
    </row>
    <row spans="1:2" r="7">
      <c t="s" s="4" r="A7">
        <v>744</v>
      </c>
    </row>
    <row spans="1:2" r="8">
      <c t="s" s="3" r="A8">
        <v>731</v>
      </c>
    </row>
    <row spans="1:2" r="9">
      <c t="s" s="4" r="A9">
        <v>742</v>
      </c>
      <c t="n" s="7" r="B9">
        <v>150000</v>
      </c>
    </row>
    <row spans="1:2" r="10">
      <c t="s" s="4" r="A10">
        <v>735</v>
      </c>
      <c t="s" s="4" r="B10">
        <v>738</v>
      </c>
    </row>
    <row spans="1:2" r="11">
      <c t="s" s="4" r="A11">
        <v>745</v>
      </c>
    </row>
    <row spans="1:2" r="12">
      <c t="s" s="3" r="A12">
        <v>731</v>
      </c>
    </row>
    <row spans="1:2" r="13">
      <c t="s" s="4" r="A13">
        <v>742</v>
      </c>
      <c t="n" s="7" r="B13">
        <v>250000</v>
      </c>
    </row>
    <row spans="1:2" r="14">
      <c t="s" s="4" r="A14">
        <v>735</v>
      </c>
      <c t="s" s="4" r="B14">
        <v>7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73</v>
      </c>
    </row>
    <row spans="1:3" r="3">
      <c t="s" s="3" r="A3">
        <v>151</v>
      </c>
    </row>
    <row spans="1:3" r="4">
      <c t="s" s="4" r="A4">
        <v>119</v>
      </c>
      <c t="n" s="7" r="B4">
        <v>123</v>
      </c>
      <c t="n" s="7" r="C4">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2</v>
      </c>
      <c t="s" s="2" r="B1">
        <v>1</v>
      </c>
    </row>
    <row spans="1:3" r="2">
      <c t="s" s="2" r="B2">
        <v>2</v>
      </c>
      <c t="s" s="2" r="C2">
        <v>73</v>
      </c>
    </row>
    <row spans="1:3" r="3">
      <c t="s" s="3" r="A3">
        <v>153</v>
      </c>
    </row>
    <row spans="1:3" r="4">
      <c t="s" s="4" r="A4">
        <v>100</v>
      </c>
      <c t="n" s="7" r="B4">
        <v>54337</v>
      </c>
      <c t="n" s="7" r="C4">
        <v>88215</v>
      </c>
    </row>
    <row spans="1:3" r="5">
      <c t="s" s="3" r="A5">
        <v>154</v>
      </c>
    </row>
    <row spans="1:3" r="6">
      <c t="s" s="4" r="A6">
        <v>155</v>
      </c>
      <c t="n" s="6" r="B6">
        <v>-17598</v>
      </c>
      <c t="n" s="6" r="C6">
        <v>44626</v>
      </c>
    </row>
    <row spans="1:3" r="7">
      <c t="s" s="4" r="A7">
        <v>156</v>
      </c>
      <c t="n" s="6" r="B7">
        <v>14312</v>
      </c>
      <c t="n" s="6" r="C7">
        <v>10227</v>
      </c>
    </row>
    <row spans="1:3" r="8">
      <c t="s" s="4" r="A8">
        <v>87</v>
      </c>
      <c t="n" s="6" r="B8">
        <v>91381</v>
      </c>
      <c t="n" s="6" r="C8">
        <v>62924</v>
      </c>
    </row>
    <row spans="1:3" r="9">
      <c t="s" s="4" r="A9">
        <v>157</v>
      </c>
      <c t="n" s="6" r="B9">
        <v>30045</v>
      </c>
      <c t="n" s="6" r="C9">
        <v>0</v>
      </c>
    </row>
    <row spans="1:3" r="10">
      <c t="s" s="4" r="A10">
        <v>158</v>
      </c>
      <c t="n" s="6" r="B10">
        <v>8631</v>
      </c>
      <c t="n" s="6" r="C10">
        <v>2319</v>
      </c>
    </row>
    <row spans="1:3" r="11">
      <c t="s" s="4" r="A11">
        <v>91</v>
      </c>
      <c t="n" s="6" r="B11">
        <v>0</v>
      </c>
      <c t="n" s="6" r="C11">
        <v>-1215</v>
      </c>
    </row>
    <row spans="1:3" r="12">
      <c t="s" s="4" r="A12">
        <v>159</v>
      </c>
      <c t="n" s="6" r="B12">
        <v>2018</v>
      </c>
      <c t="n" s="6" r="C12">
        <v>0</v>
      </c>
    </row>
    <row spans="1:3" r="13">
      <c t="s" s="4" r="A13">
        <v>160</v>
      </c>
      <c t="n" s="6" r="B13">
        <v>15668</v>
      </c>
      <c t="n" s="6" r="C13">
        <v>24057</v>
      </c>
    </row>
    <row spans="1:3" r="14">
      <c t="s" s="4" r="A14">
        <v>161</v>
      </c>
      <c t="n" s="6" r="B14">
        <v>4438</v>
      </c>
      <c t="n" s="6" r="C14">
        <v>8514</v>
      </c>
    </row>
    <row spans="1:3" r="15">
      <c t="s" s="4" r="A15">
        <v>84</v>
      </c>
      <c t="n" s="6" r="B15">
        <v>19849</v>
      </c>
      <c t="n" s="6" r="C15">
        <v>14532</v>
      </c>
    </row>
    <row spans="1:3" r="16">
      <c t="s" s="4" r="A16">
        <v>162</v>
      </c>
      <c t="n" s="6" r="B16">
        <v>196</v>
      </c>
      <c t="n" s="6" r="C16">
        <v>298</v>
      </c>
    </row>
    <row spans="1:3" r="17">
      <c t="s" s="3" r="A17">
        <v>163</v>
      </c>
    </row>
    <row spans="1:3" r="18">
      <c t="s" s="4" r="A18">
        <v>164</v>
      </c>
      <c t="n" s="6" r="B18">
        <v>-405616</v>
      </c>
      <c t="n" s="6" r="C18">
        <v>-78951</v>
      </c>
    </row>
    <row spans="1:3" r="19">
      <c t="s" s="4" r="A19">
        <v>37</v>
      </c>
      <c t="n" s="6" r="B19">
        <v>-44051</v>
      </c>
      <c t="n" s="6" r="C19">
        <v>-82133</v>
      </c>
    </row>
    <row spans="1:3" r="20">
      <c t="s" s="4" r="A20">
        <v>40</v>
      </c>
      <c t="n" s="6" r="B20">
        <v>169716</v>
      </c>
      <c t="n" s="6" r="C20">
        <v>107884</v>
      </c>
    </row>
    <row spans="1:3" r="21">
      <c t="s" s="4" r="A21">
        <v>41</v>
      </c>
      <c t="n" s="6" r="B21">
        <v>-2866</v>
      </c>
      <c t="n" s="6" r="C21">
        <v>40539</v>
      </c>
    </row>
    <row spans="1:3" r="22">
      <c t="s" s="4" r="A22">
        <v>99</v>
      </c>
      <c t="n" s="6" r="B22">
        <v>-12993</v>
      </c>
      <c t="n" s="6" r="C22">
        <v>17288</v>
      </c>
    </row>
    <row spans="1:3" r="23">
      <c t="s" s="4" r="A23">
        <v>49</v>
      </c>
      <c t="n" s="6" r="B23">
        <v>-416</v>
      </c>
      <c t="n" s="6" r="C23">
        <v>-2221</v>
      </c>
    </row>
    <row spans="1:3" r="24">
      <c t="s" s="4" r="A24">
        <v>48</v>
      </c>
      <c t="n" s="6" r="B24">
        <v>-7924</v>
      </c>
      <c t="n" s="6" r="C24">
        <v>-9318</v>
      </c>
    </row>
    <row spans="1:3" r="25">
      <c t="s" s="4" r="A25">
        <v>165</v>
      </c>
      <c t="n" s="6" r="B25">
        <v>-80873</v>
      </c>
      <c t="n" s="6" r="C25">
        <v>247585</v>
      </c>
    </row>
    <row spans="1:3" r="26">
      <c t="s" s="3" r="A26">
        <v>166</v>
      </c>
    </row>
    <row spans="1:3" r="27">
      <c t="s" s="4" r="A27">
        <v>167</v>
      </c>
      <c t="n" s="6" r="B27">
        <v>-45016</v>
      </c>
      <c t="n" s="6" r="C27">
        <v>-47117</v>
      </c>
    </row>
    <row spans="1:3" r="28">
      <c t="s" s="4" r="A28">
        <v>168</v>
      </c>
      <c t="n" s="6" r="B28">
        <v>-5716</v>
      </c>
      <c t="n" s="6" r="C28">
        <v>-263</v>
      </c>
    </row>
    <row spans="1:3" r="29">
      <c t="s" s="4" r="A29">
        <v>169</v>
      </c>
      <c t="n" s="6" r="B29">
        <v>450</v>
      </c>
      <c t="n" s="6" r="C29">
        <v>544</v>
      </c>
    </row>
    <row spans="1:3" r="30">
      <c t="s" s="4" r="A30">
        <v>170</v>
      </c>
      <c t="n" s="6" r="B30">
        <v>-1089280</v>
      </c>
      <c t="n" s="6" r="C30">
        <v>0</v>
      </c>
    </row>
    <row spans="1:3" r="31">
      <c t="s" s="4" r="A31">
        <v>171</v>
      </c>
      <c t="n" s="6" r="B31">
        <v>0</v>
      </c>
      <c t="n" s="6" r="C31">
        <v>17265</v>
      </c>
    </row>
    <row spans="1:3" r="32">
      <c t="s" s="4" r="A32">
        <v>172</v>
      </c>
      <c t="n" s="6" r="B32">
        <v>-1139562</v>
      </c>
      <c t="n" s="6" r="C32">
        <v>-29571</v>
      </c>
    </row>
    <row spans="1:3" r="33">
      <c t="s" s="3" r="A33">
        <v>173</v>
      </c>
    </row>
    <row spans="1:3" r="34">
      <c t="s" s="4" r="A34">
        <v>174</v>
      </c>
      <c t="n" s="6" r="B34">
        <v>391</v>
      </c>
      <c t="n" s="6" r="C34">
        <v>658</v>
      </c>
    </row>
    <row spans="1:3" r="35">
      <c t="s" s="4" r="A35">
        <v>175</v>
      </c>
      <c t="n" s="6" r="B35">
        <v>-2170</v>
      </c>
      <c t="n" s="6" r="C35">
        <v>-2382</v>
      </c>
    </row>
    <row spans="1:3" r="36">
      <c t="s" s="4" r="A36">
        <v>176</v>
      </c>
      <c t="n" s="6" r="B36">
        <v>284</v>
      </c>
      <c t="n" s="6" r="C36">
        <v>24</v>
      </c>
    </row>
    <row spans="1:3" r="37">
      <c t="s" s="4" r="A37">
        <v>177</v>
      </c>
      <c t="n" s="6" r="B37">
        <v>415737</v>
      </c>
      <c t="n" s="6" r="C37">
        <v>211015</v>
      </c>
    </row>
    <row spans="1:3" r="38">
      <c t="s" s="4" r="A38">
        <v>178</v>
      </c>
      <c t="n" s="6" r="B38">
        <v>56442</v>
      </c>
      <c t="n" s="6" r="C38">
        <v>155</v>
      </c>
    </row>
    <row spans="1:3" r="39">
      <c t="s" s="4" r="A39">
        <v>179</v>
      </c>
      <c t="n" s="6" r="B39">
        <v>-22171</v>
      </c>
      <c t="n" s="6" r="C39">
        <v>0</v>
      </c>
    </row>
    <row spans="1:3" r="40">
      <c t="s" s="4" r="A40">
        <v>180</v>
      </c>
      <c t="n" s="6" r="B40">
        <v>-40868</v>
      </c>
      <c t="n" s="6" r="C40">
        <v>0</v>
      </c>
    </row>
    <row spans="1:3" r="41">
      <c t="s" s="4" r="A41">
        <v>181</v>
      </c>
      <c t="n" s="6" r="B41">
        <v>-1696</v>
      </c>
      <c t="n" s="6" r="C41">
        <v>85658</v>
      </c>
    </row>
    <row spans="1:3" r="42">
      <c t="s" s="4" r="A42">
        <v>182</v>
      </c>
      <c t="n" s="6" r="B42">
        <v>0</v>
      </c>
      <c t="n" s="6" r="C42">
        <v>-46018</v>
      </c>
    </row>
    <row spans="1:3" r="43">
      <c t="s" s="4" r="A43">
        <v>138</v>
      </c>
      <c t="n" s="6" r="B43">
        <v>0</v>
      </c>
      <c t="n" s="6" r="C43">
        <v>-22011</v>
      </c>
    </row>
    <row spans="1:3" r="44">
      <c t="s" s="4" r="A44">
        <v>183</v>
      </c>
      <c t="n" s="6" r="B44">
        <v>1472062</v>
      </c>
      <c t="n" s="6" r="C44">
        <v>37722</v>
      </c>
    </row>
    <row spans="1:3" r="45">
      <c t="s" s="4" r="A45">
        <v>184</v>
      </c>
      <c t="n" s="6" r="B45">
        <v>5534</v>
      </c>
      <c t="n" s="6" r="C45">
        <v>-6873</v>
      </c>
    </row>
    <row spans="1:3" r="46">
      <c t="s" s="4" r="A46">
        <v>185</v>
      </c>
      <c t="n" s="6" r="B46">
        <v>257161</v>
      </c>
      <c t="n" s="6" r="C46">
        <v>248863</v>
      </c>
    </row>
    <row spans="1:3" r="47">
      <c t="s" s="4" r="A47">
        <v>186</v>
      </c>
      <c t="n" s="6" r="B47">
        <v>279989</v>
      </c>
      <c t="n" s="6" r="C47">
        <v>284763</v>
      </c>
    </row>
    <row spans="1:3" r="48">
      <c t="s" s="4" r="A48">
        <v>187</v>
      </c>
      <c t="n" s="6" r="B48">
        <v>537150</v>
      </c>
      <c t="n" s="6" r="C48">
        <v>533626</v>
      </c>
    </row>
    <row spans="1:3" r="49">
      <c t="s" s="3" r="A49">
        <v>188</v>
      </c>
    </row>
    <row spans="1:3" r="50">
      <c t="s" s="4" r="A50">
        <v>189</v>
      </c>
      <c t="n" s="6" r="B50">
        <v>87177</v>
      </c>
      <c t="n" s="6" r="C50">
        <v>41292</v>
      </c>
    </row>
    <row spans="1:3" r="51">
      <c t="s" s="4" r="A51">
        <v>190</v>
      </c>
      <c t="n" s="6" r="B51">
        <v>21098</v>
      </c>
      <c t="n" s="6" r="C51">
        <v>19899</v>
      </c>
    </row>
    <row spans="1:3" r="52">
      <c t="s" s="3" r="A52">
        <v>191</v>
      </c>
    </row>
    <row spans="1:3" r="53">
      <c t="s" s="4" r="A53">
        <v>192</v>
      </c>
      <c t="n" s="6" r="B53">
        <v>354953</v>
      </c>
      <c t="n" s="6" r="C53">
        <v>0</v>
      </c>
    </row>
    <row spans="1:3" r="54">
      <c t="s" s="4" r="A54">
        <v>193</v>
      </c>
    </row>
    <row spans="1:3" r="55">
      <c t="s" s="3" r="A55">
        <v>173</v>
      </c>
    </row>
    <row spans="1:3" r="56">
      <c t="s" s="4" r="A56">
        <v>194</v>
      </c>
      <c t="n" s="6" r="B56">
        <v>96100</v>
      </c>
      <c t="n" s="6" r="C56">
        <v>0</v>
      </c>
    </row>
    <row spans="1:3" r="57">
      <c t="s" s="4" r="A57">
        <v>195</v>
      </c>
      <c t="n" s="6" r="B57">
        <v>1643000</v>
      </c>
      <c t="n" s="6" r="C57">
        <v>0</v>
      </c>
    </row>
    <row spans="1:3" r="58">
      <c t="s" s="4" r="A58">
        <v>196</v>
      </c>
      <c t="n" s="6" r="B58">
        <v>-8688</v>
      </c>
      <c t="n" s="6" r="C58">
        <v>0</v>
      </c>
    </row>
    <row spans="1:3" r="59">
      <c t="s" s="4" r="A59">
        <v>197</v>
      </c>
    </row>
    <row spans="1:3" r="60">
      <c t="s" s="3" r="A60">
        <v>173</v>
      </c>
    </row>
    <row spans="1:3" r="61">
      <c t="s" s="4" r="A61">
        <v>194</v>
      </c>
      <c t="n" s="6" r="B61">
        <v>-205549</v>
      </c>
      <c t="n" s="6" r="C61">
        <v>-168752</v>
      </c>
    </row>
    <row spans="1:3" r="62">
      <c t="s" s="4" r="A62">
        <v>198</v>
      </c>
      <c t="n" s="7" r="B62">
        <v>-458750</v>
      </c>
      <c t="n" s="7" r="C62">
        <v>-2062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New Accounting Standards</vt:lpstr>
      <vt:lpstr>Business Acquisitions</vt:lpstr>
      <vt:lpstr>Sale of Subsidiary and Assets</vt:lpstr>
      <vt:lpstr>Reserves for Credit Losses</vt:lpstr>
      <vt:lpstr>Goodwill and Other Intangible A</vt:lpstr>
      <vt:lpstr>Earnings per Share</vt:lpstr>
      <vt:lpstr>Derivative Instruments</vt:lpstr>
      <vt:lpstr>Financing and Other Debt</vt:lpstr>
      <vt:lpstr>Fair Value</vt:lpstr>
      <vt:lpstr>Accumulated Other Comprehensive</vt:lpstr>
      <vt:lpstr>Non-controlling Interests</vt:lpstr>
      <vt:lpstr>Income Taxes</vt:lpstr>
      <vt:lpstr>Commitments and Contingencies</vt:lpstr>
      <vt:lpstr>Restructuring</vt:lpstr>
      <vt:lpstr>Segment Information</vt:lpstr>
      <vt:lpstr>Supplementary Regulatory Capita</vt:lpstr>
      <vt:lpstr>Subsequent Events</vt:lpstr>
      <vt:lpstr>New Accounting Standards (Polic</vt:lpstr>
      <vt:lpstr>Basis of Presentation (Tables)</vt:lpstr>
      <vt:lpstr>Business Acquisitions (Tables)</vt:lpstr>
      <vt:lpstr>Reserves for Credit Losses (Tab</vt:lpstr>
      <vt:lpstr>Goodwill and Other Intangible32</vt:lpstr>
      <vt:lpstr>Earnings per Share (Tables)</vt:lpstr>
      <vt:lpstr>Derivative Instruments (Tables)</vt:lpstr>
      <vt:lpstr>Financing and Other Debt (Table</vt:lpstr>
      <vt:lpstr>Fair Value (Tables)</vt:lpstr>
      <vt:lpstr>Accumulated Other Comprehensi37</vt:lpstr>
      <vt:lpstr>Non-controlling Interests (Tabl</vt:lpstr>
      <vt:lpstr>Restructuring (Tables)</vt:lpstr>
      <vt:lpstr>Segment Information (Tables)</vt:lpstr>
      <vt:lpstr>Supplementary Regulatory Capi41</vt:lpstr>
      <vt:lpstr>Subsequent Events (Tables)</vt:lpstr>
      <vt:lpstr>Basis of Presentation (Details)</vt:lpstr>
      <vt:lpstr>Business Acquisitions - Summary</vt:lpstr>
      <vt:lpstr>Business Acquisitions  - Summar</vt:lpstr>
      <vt:lpstr>Sale of Subsidiary and Assets -</vt:lpstr>
      <vt:lpstr>Reserves for Credit Losses - Ad</vt:lpstr>
      <vt:lpstr>Reserves for Credit Losses - Ch</vt:lpstr>
      <vt:lpstr>Goodwill and Other Intangible49</vt:lpstr>
      <vt:lpstr>Goodwill and Other Intangible50</vt:lpstr>
      <vt:lpstr>Goodwill and Other Intangible51</vt:lpstr>
      <vt:lpstr>Goodwill and Other Intangible52</vt:lpstr>
      <vt:lpstr>Goodwill and Other Intangible53</vt:lpstr>
      <vt:lpstr>Earnings per Share - Reconcilia</vt:lpstr>
      <vt:lpstr>Earnings per Share - Stock Opti</vt:lpstr>
      <vt:lpstr>Derivative Instruments - Schedu</vt:lpstr>
      <vt:lpstr>Derivative Instruments - Fuel D</vt:lpstr>
      <vt:lpstr>Derivative Instruments - Locati</vt:lpstr>
      <vt:lpstr>Derivative Instruments - Loca59</vt:lpstr>
      <vt:lpstr>Financing and Other Debt - Addi</vt:lpstr>
      <vt:lpstr>Financing and Other Debt - Sche</vt:lpstr>
      <vt:lpstr>Fair Value - Assets and Liabili</vt:lpstr>
      <vt:lpstr>Fair Value - Reconciliation of </vt:lpstr>
      <vt:lpstr>Fair Value - Additional Informa</vt:lpstr>
      <vt:lpstr>Accumulated Other Comprehensi65</vt:lpstr>
      <vt:lpstr>Non-controlling Interests - Add</vt:lpstr>
      <vt:lpstr>Non-controlling Interests - Red</vt:lpstr>
      <vt:lpstr>Income Taxes - Additional Infor</vt:lpstr>
      <vt:lpstr>Restructuring - Additional Info</vt:lpstr>
      <vt:lpstr>Segment Information - Additiona</vt:lpstr>
      <vt:lpstr>Segment Information - Reportabl</vt:lpstr>
      <vt:lpstr>Segment Information - Pre-Tax I</vt:lpstr>
      <vt:lpstr>Segment Information - Reconcili</vt:lpstr>
      <vt:lpstr>Supplementary Regulatory Capi74</vt:lpstr>
      <vt:lpstr>Subsequent Events (Details)</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56:11Z</dcterms:created>
  <dcterms:modified xmlns:dcterms="http://purl.org/dc/terms/" xmlns:xsi="http://www.w3.org/2001/XMLSchema-instance" xsi:type="dcterms:W3CDTF">2016-11-08T12:56:11Z</dcterms:modified>
  <dc:title xmlns:dc="http://purl.org/dc/elements/1.1/">Untitled</dc:title>
  <dc:description xmlns:dc="http://purl.org/dc/elements/1.1/"/>
  <dc:subject xmlns:dc="http://purl.org/dc/elements/1.1/"/>
  <cp:keywords/>
  <cp:category/>
</cp:coreProperties>
</file>